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Non-Standarized Profit-Sharing " sheetId="15" state="visible" r:id="rId15"/>
    <sheet xmlns:r="http://schemas.openxmlformats.org/officeDocument/2006/relationships" name="Significant Customers" sheetId="16" state="visible" r:id="rId16"/>
    <sheet xmlns:r="http://schemas.openxmlformats.org/officeDocument/2006/relationships" name="Debt" sheetId="17" state="visible" r:id="rId17"/>
    <sheet xmlns:r="http://schemas.openxmlformats.org/officeDocument/2006/relationships" name="Equipment Financing" sheetId="18" state="visible" r:id="rId18"/>
    <sheet xmlns:r="http://schemas.openxmlformats.org/officeDocument/2006/relationships" name="Noncontrolling Interest" sheetId="19" state="visible" r:id="rId19"/>
    <sheet xmlns:r="http://schemas.openxmlformats.org/officeDocument/2006/relationships" name="Business Acquisitions" sheetId="20" state="visible" r:id="rId20"/>
    <sheet xmlns:r="http://schemas.openxmlformats.org/officeDocument/2006/relationships" name="Investment in Itellum"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Property and Equipmen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Debt (Tables)" sheetId="32" state="visible" r:id="rId32"/>
    <sheet xmlns:r="http://schemas.openxmlformats.org/officeDocument/2006/relationships" name="Equipment Financing (Tables)" sheetId="33" state="visible" r:id="rId33"/>
    <sheet xmlns:r="http://schemas.openxmlformats.org/officeDocument/2006/relationships" name="Business Acquisitio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Going Concern (Details)"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Warrants (Details)" sheetId="56" state="visible" r:id="rId56"/>
    <sheet xmlns:r="http://schemas.openxmlformats.org/officeDocument/2006/relationships" name="Warrants (Details 1)" sheetId="57" state="visible" r:id="rId57"/>
    <sheet xmlns:r="http://schemas.openxmlformats.org/officeDocument/2006/relationships" name="Warrants (Details Textual)" sheetId="58" state="visible" r:id="rId58"/>
    <sheet xmlns:r="http://schemas.openxmlformats.org/officeDocument/2006/relationships" name="Non-Standarized Profit-Sharin_2" sheetId="59" state="visible" r:id="rId59"/>
    <sheet xmlns:r="http://schemas.openxmlformats.org/officeDocument/2006/relationships" name="Significant Customers (Details)" sheetId="60" state="visible" r:id="rId60"/>
    <sheet xmlns:r="http://schemas.openxmlformats.org/officeDocument/2006/relationships" name="Debt (Details)" sheetId="61" state="visible" r:id="rId61"/>
    <sheet xmlns:r="http://schemas.openxmlformats.org/officeDocument/2006/relationships" name="Debt (Details 1)" sheetId="62" state="visible" r:id="rId62"/>
    <sheet xmlns:r="http://schemas.openxmlformats.org/officeDocument/2006/relationships" name="Debt (Details 2)" sheetId="63" state="visible" r:id="rId63"/>
    <sheet xmlns:r="http://schemas.openxmlformats.org/officeDocument/2006/relationships" name="Debt (Details Textual)" sheetId="64" state="visible" r:id="rId64"/>
    <sheet xmlns:r="http://schemas.openxmlformats.org/officeDocument/2006/relationships" name="Debt (Details Textual 1)" sheetId="65" state="visible" r:id="rId65"/>
    <sheet xmlns:r="http://schemas.openxmlformats.org/officeDocument/2006/relationships" name="Debt (Details Textual 2)" sheetId="66" state="visible" r:id="rId66"/>
    <sheet xmlns:r="http://schemas.openxmlformats.org/officeDocument/2006/relationships" name="Debt (Details Textual 3)" sheetId="67" state="visible" r:id="rId67"/>
    <sheet xmlns:r="http://schemas.openxmlformats.org/officeDocument/2006/relationships" name="Equipment Financing (Details)" sheetId="68" state="visible" r:id="rId68"/>
    <sheet xmlns:r="http://schemas.openxmlformats.org/officeDocument/2006/relationships" name="Equipment Financing (Details Te" sheetId="69" state="visible" r:id="rId69"/>
    <sheet xmlns:r="http://schemas.openxmlformats.org/officeDocument/2006/relationships" name="Noncontrolling Interest (Detail" sheetId="70" state="visible" r:id="rId70"/>
    <sheet xmlns:r="http://schemas.openxmlformats.org/officeDocument/2006/relationships" name="Business Acquisitions (Details)" sheetId="71" state="visible" r:id="rId71"/>
    <sheet xmlns:r="http://schemas.openxmlformats.org/officeDocument/2006/relationships" name="Business Acquisitions (Details " sheetId="72" state="visible" r:id="rId72"/>
    <sheet xmlns:r="http://schemas.openxmlformats.org/officeDocument/2006/relationships" name="Business Acquisitions (Detail_2" sheetId="73" state="visible" r:id="rId73"/>
    <sheet xmlns:r="http://schemas.openxmlformats.org/officeDocument/2006/relationships" name="Business Acquisitions (Detail_3" sheetId="74" state="visible" r:id="rId74"/>
    <sheet xmlns:r="http://schemas.openxmlformats.org/officeDocument/2006/relationships" name="Business Acquisitions (Detail_4" sheetId="75" state="visible" r:id="rId75"/>
    <sheet xmlns:r="http://schemas.openxmlformats.org/officeDocument/2006/relationships" name="Investment in Itellum (Details)" sheetId="76" state="visible" r:id="rId76"/>
    <sheet xmlns:r="http://schemas.openxmlformats.org/officeDocument/2006/relationships" name="Equity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99">
  <si>
    <t>Document and Entity Information - USD ($) $ in Thousands</t>
  </si>
  <si>
    <t>12 Months Ended</t>
  </si>
  <si>
    <t>Jul. 31, 2019</t>
  </si>
  <si>
    <t>Oct. 25, 2019</t>
  </si>
  <si>
    <t>Jan. 31, 2019</t>
  </si>
  <si>
    <t>Document and Entity Information [Abstract]</t>
  </si>
  <si>
    <t>Entity Registrant Name</t>
  </si>
  <si>
    <t>Digerati Technologies, Inc.</t>
  </si>
  <si>
    <t>Entity Central Index Key</t>
  </si>
  <si>
    <t>0001014052</t>
  </si>
  <si>
    <t>Amendment Flag</t>
  </si>
  <si>
    <t>false</t>
  </si>
  <si>
    <t>Current Fiscal Year End Date</t>
  </si>
  <si>
    <t>--07-31</t>
  </si>
  <si>
    <t>Document Type</t>
  </si>
  <si>
    <t>10-K</t>
  </si>
  <si>
    <t>Document Period End Date</t>
  </si>
  <si>
    <t>Jul. 31,
		2019</t>
  </si>
  <si>
    <t>Document Fiscal Period Focus</t>
  </si>
  <si>
    <t>FY</t>
  </si>
  <si>
    <t>Document Fiscal Year Focus</t>
  </si>
  <si>
    <t>2019</t>
  </si>
  <si>
    <t>Entity Filer Category</t>
  </si>
  <si>
    <t>Non-accelerated Filer</t>
  </si>
  <si>
    <t>Entity Small Business</t>
  </si>
  <si>
    <t>true</t>
  </si>
  <si>
    <t>Entity Voluntary Filers</t>
  </si>
  <si>
    <t>No</t>
  </si>
  <si>
    <t>Entity Current Reporting Status</t>
  </si>
  <si>
    <t>Yes</t>
  </si>
  <si>
    <t>Entity Well Known Seasoned Issuer</t>
  </si>
  <si>
    <t>Entity Emerging Growth Company</t>
  </si>
  <si>
    <t>Entity Ex Transition Period</t>
  </si>
  <si>
    <t>Entity Shell Company</t>
  </si>
  <si>
    <t>Entity Common Stock, Shares Outstanding</t>
  </si>
  <si>
    <t>Entity Public Float</t>
  </si>
  <si>
    <t>Entity File Number</t>
  </si>
  <si>
    <t>001-15687</t>
  </si>
  <si>
    <t>Entity Interactive Data Current</t>
  </si>
  <si>
    <t>Entity Incorporation State Country Code</t>
  </si>
  <si>
    <t>NV</t>
  </si>
  <si>
    <t>Consolidated Balance Sheets - USD ($) $ in Thousands</t>
  </si>
  <si>
    <t>Jul. 31, 2018</t>
  </si>
  <si>
    <t>CURRENT ASSETS:</t>
  </si>
  <si>
    <t>Cash and cash equivalents</t>
  </si>
  <si>
    <t>Accounts receivable, net</t>
  </si>
  <si>
    <t>Prepaid and other current assets</t>
  </si>
  <si>
    <t>Total current assets</t>
  </si>
  <si>
    <t>LONG-TERM ASSETS:</t>
  </si>
  <si>
    <t>Intangible assets, net</t>
  </si>
  <si>
    <t>Goodwill, net</t>
  </si>
  <si>
    <t>Property and equipment, net</t>
  </si>
  <si>
    <t>Other assets</t>
  </si>
  <si>
    <t>Investment in Itellum</t>
  </si>
  <si>
    <t xml:space="preserve"> </t>
  </si>
  <si>
    <t>Total assets</t>
  </si>
  <si>
    <t>CURRENT LIABILITIES:</t>
  </si>
  <si>
    <t>Accounts payable</t>
  </si>
  <si>
    <t>Accrued liabilities</t>
  </si>
  <si>
    <t>Equipment financing</t>
  </si>
  <si>
    <t>Convertible note payable, current, net $547 and $460, respectively</t>
  </si>
  <si>
    <t>Note payable, current, related party, net of $7 and $0, respectively</t>
  </si>
  <si>
    <t>Note payable, current, net $0 and $0, respectively</t>
  </si>
  <si>
    <t>Deferred income</t>
  </si>
  <si>
    <t>Derivative liability</t>
  </si>
  <si>
    <t>Total current liabilities</t>
  </si>
  <si>
    <t>LONG-TERM LIABILITIES:</t>
  </si>
  <si>
    <t>Convertible debenture, net $29 and $273, respectively</t>
  </si>
  <si>
    <t>Notes payable, related party, net $17 and $38, respectively</t>
  </si>
  <si>
    <t>Note payable</t>
  </si>
  <si>
    <t>Total long-term liabilities</t>
  </si>
  <si>
    <t>Total liabilities</t>
  </si>
  <si>
    <t>Commitments and contingencies</t>
  </si>
  <si>
    <t>STOCKHOLDERS' DEFICIT:</t>
  </si>
  <si>
    <t>Preferred stock, $0.001, 50,000,000 shares authorized, 225,000 and 0 issued and outstanding, respectively</t>
  </si>
  <si>
    <t>Common stock, $0.001, 150,000,000 shares authorized, 23,740,406 and 12,775,143 issued and outstanding, respectively (6,000,000 reserved in Treasur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Parenthetical) - USD ($) $ in Thousands</t>
  </si>
  <si>
    <t>Statement of Financial Position [Abstract]</t>
  </si>
  <si>
    <t>Convertible note payable, current, net</t>
  </si>
  <si>
    <t>Note payable, current, net</t>
  </si>
  <si>
    <t>Note payable, current, related party, net</t>
  </si>
  <si>
    <t>Convertible debenture, net</t>
  </si>
  <si>
    <t>Notes payable, related party,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StockShares</t>
  </si>
  <si>
    <t>Consolidated Statements of Operations - USD ($) $ in Thousands</t>
  </si>
  <si>
    <t>OPERATING REVENUES:</t>
  </si>
  <si>
    <t>Cloud-based hosted services</t>
  </si>
  <si>
    <t>Total operating revenues</t>
  </si>
  <si>
    <t>OPERATING EXPENSES:</t>
  </si>
  <si>
    <t>Cost of services (exclusive of depreciation and amortization)</t>
  </si>
  <si>
    <t>Selling, general and administrative expense</t>
  </si>
  <si>
    <t>Legal and professional fees</t>
  </si>
  <si>
    <t>Bad debt</t>
  </si>
  <si>
    <t>Depreciation and amortization expense</t>
  </si>
  <si>
    <t>Total operating expenses</t>
  </si>
  <si>
    <t>OPERATING LOSS</t>
  </si>
  <si>
    <t>OTHER INCOME (EXPENSE):</t>
  </si>
  <si>
    <t>Gain (loss) on derivative instruments</t>
  </si>
  <si>
    <t>Income (tax) benefit</t>
  </si>
  <si>
    <t>Interest income (expense)</t>
  </si>
  <si>
    <t>Total other income (expense)</t>
  </si>
  <si>
    <t>NET LOSS INCLUDING NONCONTROLLING INTEREST</t>
  </si>
  <si>
    <t>Less: Net loss attributable to the noncontrolling interests</t>
  </si>
  <si>
    <t>NET LOSS ATTRIBUTABLE TO DIGERATI'S SHAREHOLDERS</t>
  </si>
  <si>
    <t>Deemed dividend on Series A Convertible preferred stock</t>
  </si>
  <si>
    <t>NET LOSS ATTRIBUTABLE TO DIGERATI’S COMMON SHAREHOLDERS</t>
  </si>
  <si>
    <t>INCOME (LOSS) PER COMMON SHARE - BASIC</t>
  </si>
  <si>
    <t>INCOME (LOSS) PER COMMON SHARE - DILUTED</t>
  </si>
  <si>
    <t>WEIGHTED AVERAGE COMMON SHARES OUTSTANDING - BASIC</t>
  </si>
  <si>
    <t>WEIGHTED AVERAGE COMMON SHARES OUTSTANDING - DILUTED</t>
  </si>
  <si>
    <t>Consolidated Statements of Stockholders’ Deficit - USD ($) $ in Thousands</t>
  </si>
  <si>
    <t>Convertible Preferred</t>
  </si>
  <si>
    <t>Common Stock</t>
  </si>
  <si>
    <t>Additional Paid-in Capital</t>
  </si>
  <si>
    <t>Accumulated Deficit</t>
  </si>
  <si>
    <t>Other Comprehensive Income</t>
  </si>
  <si>
    <t>Stockholders Equity</t>
  </si>
  <si>
    <t>Noncontrolling Interest</t>
  </si>
  <si>
    <t>Total</t>
  </si>
  <si>
    <t>BALANCE at Jul. 31, 2017</t>
  </si>
  <si>
    <t>BALANCE, Shares at Jul. 31, 2017</t>
  </si>
  <si>
    <t>Stock issued for services, to employees</t>
  </si>
  <si>
    <t>Stock issued for services, to employees, Shares</t>
  </si>
  <si>
    <t>Common stock issued for settlement of accounts payable</t>
  </si>
  <si>
    <t>Common stock issued for settlement of accounts payable, Shares</t>
  </si>
  <si>
    <t>Common stock issued for debt extension</t>
  </si>
  <si>
    <t>Common stock issued for debt extension, Shares</t>
  </si>
  <si>
    <t>Common stock issued, exercise of warrants</t>
  </si>
  <si>
    <t>Common Stock issued, exercise of warrants, Shares</t>
  </si>
  <si>
    <t>Debt discount from warrants issued with debt</t>
  </si>
  <si>
    <t>Stock issued for cash</t>
  </si>
  <si>
    <t>Stock issued for cash, Shares</t>
  </si>
  <si>
    <t>Stock issued for convertible debt</t>
  </si>
  <si>
    <t>Stock issued for convertible debt, Shares</t>
  </si>
  <si>
    <t>Stock issued for Acquisition</t>
  </si>
  <si>
    <t>Stock issued for Acquisition, Shares</t>
  </si>
  <si>
    <t>Value of warrants issued</t>
  </si>
  <si>
    <t>Sale of subsidiary shares to a noncontrolling interest</t>
  </si>
  <si>
    <t>Net Ioss</t>
  </si>
  <si>
    <t>BALANCE at Jul. 31, 2018</t>
  </si>
  <si>
    <t>BALANCE, Shares at Jul. 31, 2018</t>
  </si>
  <si>
    <t>Amortization of employee stock options</t>
  </si>
  <si>
    <t>Common stock issued for services</t>
  </si>
  <si>
    <t>Common stock issued for services, Shares</t>
  </si>
  <si>
    <t>Common stock and warrants issued for cash</t>
  </si>
  <si>
    <t>Common stock and warrants issued for cash, Shares</t>
  </si>
  <si>
    <t>Series A Convertible preferred stock issued for cash</t>
  </si>
  <si>
    <t>Series A Convertible preferred stock issued for cash, Shares</t>
  </si>
  <si>
    <t>Stock issued for investment in Itellum</t>
  </si>
  <si>
    <t>Stock issued for investment in Itellum, Shares</t>
  </si>
  <si>
    <t>Common stock issued for debt</t>
  </si>
  <si>
    <t>Common Stock issued for debt conversion</t>
  </si>
  <si>
    <t>Common Stock issued for debt conversion, Shares</t>
  </si>
  <si>
    <t>Common stock issued concurrent with convertible debt</t>
  </si>
  <si>
    <t>Common stock issued concurrent with convertible debt, Shares</t>
  </si>
  <si>
    <t>Derivative liability resolved to APIC due to note conversion</t>
  </si>
  <si>
    <t>Common Stock issued for accrued interest payments on debt</t>
  </si>
  <si>
    <t>Common Stock issued for accrued interest payments on debt, Shares</t>
  </si>
  <si>
    <t>Warrants expense amortization</t>
  </si>
  <si>
    <t>Beneficial conversion feature on Series A Convertible preferred stock</t>
  </si>
  <si>
    <t>Deemed dividend from beneficial conversion feature on Series A Convertible preferred stock</t>
  </si>
  <si>
    <t>BALANCE at Jul. 31, 2019</t>
  </si>
  <si>
    <t>BALANCE, Shares at Jul. 31, 2019</t>
  </si>
  <si>
    <t>Consolidated Statements of Cash Flows - USD ($) $ in Thousands</t>
  </si>
  <si>
    <t>CASH FLOWS FROM OPERATING ACTIVITIES:</t>
  </si>
  <si>
    <t>Net loss</t>
  </si>
  <si>
    <t>Adjustments to reconcile net loss to cash used in by operating activities:</t>
  </si>
  <si>
    <t>Deferred tax benefit</t>
  </si>
  <si>
    <t>Depreciation and amortization</t>
  </si>
  <si>
    <t>Stock compensation and warrant expense</t>
  </si>
  <si>
    <t>Stock issued for extension of debt</t>
  </si>
  <si>
    <t>Loss on accounts payable settled with stock</t>
  </si>
  <si>
    <t>Interest expense from stock issued for debt extension</t>
  </si>
  <si>
    <t>Amortization of debt discount</t>
  </si>
  <si>
    <t>Loss (Gain) on derivative liabilities</t>
  </si>
  <si>
    <t>Changes in operating assets and liabilities:</t>
  </si>
  <si>
    <t>Accounts receivable</t>
  </si>
  <si>
    <t>Prepaid expenses and other current assets</t>
  </si>
  <si>
    <t>Accrued expenses</t>
  </si>
  <si>
    <t>Net cash used in operating activities</t>
  </si>
  <si>
    <t>CASH FLOWS FROM INVESTING ACTIVITIES:</t>
  </si>
  <si>
    <t>Cash received from selling of noncontrolling interest</t>
  </si>
  <si>
    <t>Cash paid in business acquisition, net of cash acquired</t>
  </si>
  <si>
    <t>Cash paid for cost method investment</t>
  </si>
  <si>
    <t>Cash paid in acquisition of equipment</t>
  </si>
  <si>
    <t>Net cash used in investing activities</t>
  </si>
  <si>
    <t>CASH FLOWS FROM FINANCING ACTIVITIES:</t>
  </si>
  <si>
    <t>Proceeds from sale of stock and warrants</t>
  </si>
  <si>
    <t>Borrowings from convertible debt, net of original issuance cost and discounts</t>
  </si>
  <si>
    <t>Borrowings from related party note, net</t>
  </si>
  <si>
    <t>Borrowings from 3rd party promissory notes, net</t>
  </si>
  <si>
    <t>Principal payments on convertible notes, net</t>
  </si>
  <si>
    <t>Principal payments on related party notes, net</t>
  </si>
  <si>
    <t>Principal payments on 3rd party promissory notes, net</t>
  </si>
  <si>
    <t>Principal payment on equipment financing</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 paid</t>
  </si>
  <si>
    <t>SUPPLEMENTAL DISCLOSURES OF NON-CASH INVESTING AND FINANCING ACTIVITIES</t>
  </si>
  <si>
    <t>Debt discount from derivative liabilities</t>
  </si>
  <si>
    <t>Debt discount from common stock issued with debt</t>
  </si>
  <si>
    <t>Common Stock issued for debt extension</t>
  </si>
  <si>
    <t>Common Stock issued to settle accounts payable</t>
  </si>
  <si>
    <t>Derivative liability resolved to APIC due to debt conversion</t>
  </si>
  <si>
    <t>Stock issued for business acquisition</t>
  </si>
  <si>
    <t>Equipment Financing on purchased assets</t>
  </si>
  <si>
    <t>Note payable issued for business acquisition</t>
  </si>
  <si>
    <t>Note payable issued for investment in Itellum</t>
  </si>
  <si>
    <t>Summary of Significant Accounting Policies</t>
  </si>
  <si>
    <t>Accounting Policies [Abstract]</t>
  </si>
  <si>
    <t>SUMMARY OF SIGNIFICANT ACCOUNTING POLICIES</t>
  </si>
  <si>
    <t xml:space="preserve">NOTE
1 – SUMMARY OF SIGNIFICANT ACCOUNTING POLICIES Description
of Business. provide cloud services specializing in Only in the Cloud™ Principles
of Consolidation. Cost
Method Investment. Reclassifications.
Use
of Estimates. Beneficial
conversion features. Related
parties. Concentration
of Credit Risk. Revenue
Recognition.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July 31,
2019 2018
Service revenue $ 5,847 $ 1,994
Product revenue 193 7
Total operating revenues $ 6,040 $ 2,001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19 and July 31, 2018, were $22,967 and $12,155,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19 and July 31, 2018, were $285,000 and $262,000, respectively. Costs to Obtain a Customer Contract Sales commissions are paid upon collections of related revenue and are expensed during
the same period. Sales commissions for the year ended July 31, 2019 and the year ended July 31, 2018, were $52,613 and $36,233,
respectively. 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Cash
and cash equivalents. Allowance
for Doubtful Accounts. Bad
debt expense is recognized based on management’s estimate of likely losses each year based on past experience and an estimate
of current year uncollectible amounts. As of July 31, 2019 and 2018, Digerati’s allowance for doubtful accounts balance
was $115,000 and $122,000, respectively. Customer
deposits. The
Company in some instances requires customers to make deposits for equipment, installation charges and training. As equipment is
installed and training takes places the deposits are then applied to revenue. As of July 31, 2019 and 2018, Digerati’s customer
deposits balance was $285,000 and $262,000, respectively. Property
and equipment.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19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Business
combinations. 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 Treasury
Shares. 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19 and 2018 of $927,000 and $632,000, respectively. The following table provides the fair value
of the derivative financial instruments measured at fair value using significant unobservable inputs:
Fair value measurements at reporting date using:
Quoted prices in Significant
active markets other
for identical observable Significant
liabilities inputs unobservable inputs
Description Fair Value (Level 1) (Level 2) (Level 3)
Convertible promissory notes derivative liability at July 31, 2018 $ 632,268 - - $ 632,268
Convertible promissory notes derivative liability at July 31, 2019 $ 927,171 - - $ 927,171 The
fair market value of all derivatives during the year ended July 31, 2019 was determined using the Black-Scholes option pricing
model which used the following assumptions:
Expected dividend yield 0.00%
Expected stock price volatility 120.27% - 208.29%
Risk-free interest rate 1.74% -2.93%
Expected term 0.21 - 2.75 years Level
3 inputs. The
following table provides a summary of the changes in fair value of the derivative financial instruments measured at fair value
on a recurring basis using significant unobservable inputs:
Balance at July 31, 2017 $ -
Derivative discount - convertible debt 541,671
Derivative loss 90,597
Balance at July 31, 2018 $ 632,268
Derivative from new convertible promissory notes recorded as debt discount 1,043,834
Derivative liability resolved to additional paid in capital due to debt conversion (822,922 )
Derivative loss 73,991
Balance at July 31, 2019 $ 927,171 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9 we have no liability for unrecognized tax benefits. Stock-based
compensation. Compensation –
Stock Compensation (Topic 718): Improvements to Non-employee Share-Based Payment Accounting. Basic
and diluted net income (loss) per share.
7/31/2019 7/31/2018
Options to purchase common stock 4,940,000 3,415,000
Warrants to purchase common stock 2,700,000 2,370,000
Convertible debt 13,113,643 3,268,214
Total: 20,753,643 9,053,214 Noncontrolling
interest. Consolidation, The
net income (loss) attributed to the NCI is separately designated in the accompanying consolidated statements of operations and
other comprehensive income (loss). For the year ended July 31, 2019 and 2018, the Company recognized a noncontrolling deficits
of $128,000 and $57,000, respectively. Recently
issued accounting pronouncements. In February
2016, the FASB issued ASU No. 2016-02, Leases In June
2018, the FASB issued Accounting Standards Update No. 2018-07, Compensation – Stock Compensation (Topic
718): Improvements to Non-employee Share-Based Payment Accounting. </t>
  </si>
  <si>
    <t>Going Concern</t>
  </si>
  <si>
    <t>Going Concern [Abstract]</t>
  </si>
  <si>
    <t>GOING CONCERN</t>
  </si>
  <si>
    <t>NOTE
2 – GOING CONCERN Financial
Condition Digerati's
consolidated financial statements for the year ending July 31, 2019 have been prepared on a going concern basis, which contemplates
the realization of assets and the settlement of liabilities in the normal course of business. Digerati has incurred net losses
and accumulated a deficit of approximately $85,320,000 and a working capital deficit of approximately $5,865,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July 31, 2019 do not include any adjustments that might result from the inability to implement
or execute Digerati's plans to improve our ability to continue as a going concern.</t>
  </si>
  <si>
    <t>Intangible Assets</t>
  </si>
  <si>
    <t>Goodwill and Intangible Assets Disclosure [Abstract]</t>
  </si>
  <si>
    <t>INTANGIBLE ASSETS</t>
  </si>
  <si>
    <t>NOTE
3 – INTANGIBLE ASSETS During
FY 2008, Digerati made a loan of $150,000 to NetSapiens Inc. The note receivable had a maturity date of June 26, 2008 with interest
at 8% per year. The note was secured by NetSapiens' proprietary Starter Platform License and SNAPsolution modules. On June
26, 2008 Digerati converted the outstanding interest and principal balance into a lifetime and perpetual NetSapiens' License.
The License provides Digerati with the ability to offer Hosted PBX ( On
December 1, 2017, Shift8 and Synergy Telecom, Inc., a Delaware corporation ("Synergy"), closed a transaction to acquire
all the assets, assumed all customers, and critical vendor arrangements from Synergy.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goodwill based on their fair values as of December 1, 2017. The
following information summarizes the allocation of the fair values assigned to the assets. The allocation of fair values is based
on an extensive analysis and is subject to changes in the future during the measurement period.
Useful life
Synergy (years)
Customer relationship $ 40,000 5
License - software 105,000 3
Goodwill 280,000 -
Total Purchase price $ 425,000 For
the years ended July 31, 2019 and 2018, amortization expense for the acquired intangible was $60,500 and $25,000, respectively. On
May 2, 2018, the Company closed on the Merger Agreement with T3 Communications, Inc. to increase its customer base and obtain
higher efficiency of its existing infrastructure. The
total purchase price was $3,211,945 paid in cash at closing.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The
following information summarizes the allocation of the purchase price assigned to intangible assets. The allocation of fair values
is based on an extensive analysis and is subject to changes in the future during the measurement period.
Useful life
T3 (years)
Customer relationships $ 1,480,000 7
Marketing &amp; Non-compete 800,000 5
Goodwill 530,353 -
Total $ 2,810,353 For
the years ended July 31, 2019 and 2018, amortization expense for the acquired assets totaled approximately $371,000 and $93,000,
respectively. Intangible
assets at July 31, 2019 and 2018 are summarized in the tables below:
July 31, 2019 Gross Accumulated Net Carrying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July 31, 2018 Gross Accumulated Net Carrying
NetSapie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otal
amortization expense for the periods ended July 31, 2019 and 2018 was approximately $379,000 and $123,000, respectively.</t>
  </si>
  <si>
    <t>Property and Equipment</t>
  </si>
  <si>
    <t>Property, Plant and Equipment [Abstract]</t>
  </si>
  <si>
    <t>PROPERTY AND EQUIPMENT</t>
  </si>
  <si>
    <t>NOTE
4 - PROPERTY AND EQUIPMENT Following
is a summary of Digerati's property and equipment at July 31, 2019 and 2018 (in thousands):
Useful lives 2019 2018
Telecom equipment &amp; software 1-5 years $ 978 $ 831
Less: accumulated depreciation (399 ) (118 )
Net–property and equipment $ 579 $ 713 The
Company uses straight-line depreciation, for the years ended July 31, 2019 and 2018, depreciation totaled approximately $289,000
and $104,000, respectively.</t>
  </si>
  <si>
    <t>Income Taxes</t>
  </si>
  <si>
    <t>Income Tax Disclosure [Abstract]</t>
  </si>
  <si>
    <t>INCOME TAXES</t>
  </si>
  <si>
    <t>NOTE
5 – INCOME TAXES Digerati
files a consolidated tax return. The current tax year is subject to examination by the Internal Revenue Service and certain state
taxing authorities. As of July 31, 2019, Digerati had net operating loss carry-forwards of approximately $8,596,715 to reduce
future federal income tax liabilities; the loss carry-forwards will start to expire in 2020. Under the recently enacted Tax Cuts
and Jobs Act (TCJA), the new effective Corporate flat tax rate is 21% (effective for tax years beginning after December 31, 2017).
Income tax benefit (provision) for the years ended July 31, 2019 and 2018 are as follows: The
effective tax rate for Digerati is reconciled to statutory rates as follows:
2019 2018
Expected Federal benefit (provision), at statutory rate 21.0 % 21.0 %
Change in valuation allowance (21.0 )% (21.0 )%
0.0 % 0.0 % Deferred
tax assets are comprised of the following as of July 31, 2019 and 2018:
2019 2018
Net operating loss carryover $ 1,805,310 $ 1,239,503
Valuation allowance (1,805,310 ) (1,239,503 )
Total deferred tax asset, net $ - $ - At
July 31, 2019, realization of Digerati's deferred tax assets was not considered likely to be realized. The change in the
valuation allowance for 2019 was resulted in an increase of approximately $565,807. Management has evaluated and concluded that
there are no significant uncertain tax positions requiring recognition in Digerati's combined financial statements. The
current year remains open to examination by the major taxing jurisdictions in which Digerati is subject to tax. The Company files
a calendar year return and the net operating loss was adjusted for the fiscal year ended July 31, 2019. During
the year ended July 31, 2019 the Company issued 10,965,263 common shares, and under our initial assessment this will likely result
in a change of control and the net operation loss (NOL's) became subject to the separate return limitation year. We will evaluate
during the tax year and consider the limitations. We
record unrecognized tax benefits as liabilities in accordance with ASC 740 and adjust these liabilities when our judgment changes
as a result of the evaluate on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t>
  </si>
  <si>
    <t>Commitments and Contingencies</t>
  </si>
  <si>
    <t>Commitments and Contingencies Disclosure [Abstract]</t>
  </si>
  <si>
    <t>COMMITMENTS AND CONTINGENCIES</t>
  </si>
  <si>
    <t xml:space="preserve">NOTE
6 – COMMITMENTS AND CONTINGENCIES Commitments
Digerati
leases its corporate facilities, sales office and network facilities in Texas and Florida. The annual rent expense under the operating
leases was $141,546 and $81,670, for 2019 and 2018, respectively. Below is a list of our primary operating leases:
Location Lease Expiration Date Annual Business Use Approx. Sq. Ft.
825 W. Bitters Rd., Suite 104 July-22 $ 23,654 Executive offices 1,546
2401 First Street, Suite 300, Ft. Lease of network facilities and
Myers, FL 34901 Nov-20 $ 107,534 office space 6,800
7218 McNeail Dr, Austin, TX 78729 Aug-21 $ 14,222 Lease of network facilities 25
6606 Lyndon B. Johnson, Fwy., FL1, Suite 125, Dallas, TX 75240 Sep-21 $ 25,161 Lease of network facilities 25
9701 S. John Young Parkway, May-23 $ 30,528 Lease of network facilities 540 The
future minimum lease payment under the operating leases are as follows:
Years Ending Lease
2020 $ 160,574
2021 108,409
2022 57,057
2023 25,440
Total: $ 351,480 </t>
  </si>
  <si>
    <t>Stock-Based Compensation</t>
  </si>
  <si>
    <t>Share-based Payment Arrangement [Abstract]</t>
  </si>
  <si>
    <t>STOCK-BASED COMPENSATION</t>
  </si>
  <si>
    <t>NOTE 7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year ended July 31, 2018, we
issued:
● 644,732 common shares to various employees
as part of the Company's profit-sharing plan contribution. The Company recognized stock-based compensation expense of approximately
$226,000 equivalent to the value of the shares calculated based on the share's closing price at the grant dates.
● 515,493 common shares to management for
services in lieu of cash compensation. The Company recognized stock-based compensation expense of approximately $222,000 equivalent
to the value of the shares calculated based on the share's closing price at the grant dates.
● 646,787 common shares to management for
services in lieu of cash compensation. The Company recognized stock-based compensation expense of approximately $306,000 equivalent
to the value of the shares calculated based on the share's closing price at the grant dates.
● 1,025,000 options to purchase common shares
to various employees with an exercise price of $0.35 per share and a term of 5 years. The options vest equally over a period of
one year. The options have a fair market value of $218,200.
● 275,000 options to purchase common shares
to various employees with an exercise price of $0.35 per share and a term of 5 years. The options vest equally over a period of
two years. The options have a fair market value of $74,600.
● 545,000 options to purchase common shares
to various employees with an exercise price of $0.35 per share and a term of 5 years. The options vest equally over a period of
three years. The options have a fair market value of $164,600.
● 420,000 options to purchase common shares
to various employees with an exercise price of $0.45 per share and a term of 5 years. The options vest equally over a period of
three years. The options have a fair market value of $160,000. The fair market value of all
options issued was determined using the Black-Scholes option pricing model which used the following assumptions:
Expected dividend yield 0.00%
Expected stock price volatility 162.72%-169.76%
Risk-free interest rate 2.13% -2.78%
Expected term 1.0 - 3.0 years During the year ended July 31, 2018 we issued the following to non-employee professionals:
● In September 2017, the Company issued an aggregate of 12,500 shares of common stock with a market
value at time of issuance of $4,375. The shares were issued for consulting services.
● In December 2017, the Company issued an aggregate of 100,000 shares of common stock with a market
value at time of issuance of $40,000. The shares were issued for consulting services.
● In June 2018, the Company issued an aggregate of 100,000 shares of common stock with a market value
at time of issuance of $48,000. The shares were issued for consulting services.
● In July 2018, the Company issued an aggregate of 194,000 shares of common stock with a market value
at time of issuance of $93,720. The shares were issued to various professionals for consulting services. Also, during the year
ended July 31, 2018 we issued the following to settle accounts payables:
● In June 2018, the Company issued an aggregate of 35,575 shares of common stock with a market value
at time of issuance of $15,288. The shares were issued to settle accounts payables with various professionals, the Company recognized
a loss of $5,700 upon issuance of the shares. During the year ended July 31, 2019, we
issued:
● 635,156 common shares to various employees as part of the Company's Non-Standardized profit-sharing
plan contribution. The Company recognized stock-based compensation expense of approximately $114,000 equivalent to the value of
the shares calculated based on the share's closing price at the grant dates.
● 100,000 options to purchase common shares
to a member of the Board of Directors with an exercise price of $0.18 per share and a term of 5 years. The options vest equally
over a period of one year. At the time of issuance the options had a fair market value of $11,406.
● 1,725,000 options to purchase common shares
to members of the Management team with an exercise price of $0.19 per share and a term of 5 years. The options vest equally over
a period of one year. At the time of issuance the options had a fair market value of $217,263.
● 250,000 options to purchase common shares
to an employee with an exercise price of $0.25 per share and a term of 5 years. The options vest equally over a period of two years.
At the time of issuance the options had a fair market value of $39,175.
● 1,192,770 common shares to members of the Management team for services in lieu of cash compensation.
The Company recognized stock-based compensation expense of approximately $198,000 equivalent to the value of the shares calculated
based on the share's closing price at the grant dates. 1,350,000 shares of common stock to the Executive Officers, with a
market value at time of issuance of $256,500, the Stock Grant will vest upon the earlier of the Company achieving $15 million in
annualized revenue or listing on a primary stock exchange (e.g. NASDAQ or NYSE American) and will be subject to adjustment for
any forward or reverse split of the Company's stock. The Company recognized approximately $85,500 in stock-based compensation expense
related to this issuance during the year ended July 31, 2019. Unamortized compensation cost totaled $171,000 at July 31, 2019. During the year ended
July 31, 2019 we issued the following to non-employee professionals:
● In November 2018, the Company issued an aggregate of 200,000 shares of common stock with a market
value at time of issuance of $69,600. The shares were issued for consulting services.
● In February 2019, the Company issued an aggregate of 325,000 shares of common stock with a market
value at time of issuance of $78,000. The shares were issued for consulting services.
● In February 2019, the Company issued an aggregate of 400,000 shares of common stock with a market
value at time of issuance of $100,000. The shares were issued for consulting services. The fair market value of all options issued was determined
using the Black-Scholes option pricing model which used the following assumptions:
Expected dividend yield 0.00%
Expected stock price volatility 178.79% - 260.07%
Risk-free interest rate 1.84% - 2.73%
Expected term 1.0 - 2.0 years Digerati recognized approximately $733,000
and $1,054,000 in stock-based compensation expense to employees during the years ended July 31, 2019 and 2018, respectively. Unamortized
compensation cost totaled $433,608 and $397,000 at July 31, 2019 and July 31, 2018, respectively. A summary of the stock options as of July
31, 2019 and July 31, 2018 and the changes during the years ended July 31, 2019 and July 31,2018:
Weighted-average
Weighted-average remaining contractual
Options exercise price term (years)
Outstanding at July 31, 2017 1,170,000 $ 0.24 4.30
Granted 2,265,000 $ 0.37 5.00
Exercised - - -
Forfeited and cancelled (20,000 ) $ 0.24 3.30
Outstanding at July 31, 2018 3,415,000 $ 0.33 4.58
Granted 2,075,000 $ 0.20 4.58
Exercised - - -
Forfeited and cancelled (550,000 ) $ 0.36 3.39
Outstanding at July 31, 2019 4,940,000 $ 0.27 3.65
Exercisable at July 31, 2019 3,452,405 $ 0.28 3.31 The aggregate intrinsic value (the difference between the Company's
closing stock price on the last trading day of the period and the exercise price, multiplied by the number of in-the-money options)
of the 4,940,000 and 3,415,000 stock options outstanding at July 31, 2019 and July 31, 2018 was $0 and $706,372, respectively. The aggregate intrinsic value of 3,452,405 and 2,006,111 stock
options exercisable at July 31, 2019 and July 31, 2018 was $0 and $587,389, respectively.</t>
  </si>
  <si>
    <t>Warrants</t>
  </si>
  <si>
    <t>Warrants [Abstract]</t>
  </si>
  <si>
    <t>WARRANTS</t>
  </si>
  <si>
    <t>NOTE 8 – WARRANTS During the year ended July 31, 2018, the
Company issued the following warrants: The Company secured $480,000
from various accredited investors under a private placement and issued 960,000 shares of its common stock at a price of $0.50 per
share and warrants to purchase an additional 180,000 shares of its common stock at an exercise price of $0.50 per share. We determined
that the warrants issued in connection with the private placement were equity instruments and did not represent derivative instruments. In December 2017, 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 In January 2018, Digerati
issued 220,000 warrants to a consultant for services, the warrants vested at time of issuance. The warrants have a term of 5 years,
with an exercise price of $0.001. At time of issuance the company recognized approximately $119,000 in warrant expense using Black-Scholes
valuation. In March 2018, Digerati
issued 300,000 warrants under two promissory notes and, the warrants vested at time of issuance. The warrants have a term of 3
years, with an exercise price of $0.10. Under a Black-Scholes valuation the relative fair market value of the warrants at time
of issuance was approximately $127,000 and was recognized as a discount on the two promissory notes, the company will amortize
the fair market value as interest expense over 9 months. In March 2018, Digerati
issued 30,000 warrants under various promissory notes, the warrants vested at time of issuance. The warrants have a term of 3 years,
with an exercise price of $0.15. Under a Black-Scholes valuation the relative fair market value of the warrants at time of issuance
was approximately $12,000 and was recognized as a discount on the two promissory notes, the company will amortize the fair market
value as interest expense over 4 months. In April 2018, Digerati
issued 400,000 warrants under various promissory notes, the warrants vested at time of issuance. The warrants have a term of 5
years, with an exercise price of $0.15. Under a Black-Scholes valuation the relative fair market value of the warrants at time
of issuance was approximately $107,000 and was recognized as a discount on the promissory notes, the company will amortize the
fair market value as interest expense over 4 months. In April 2018, Digerati
issued 100,000 warrants under a promissory note, the warrants vested at time of issuance. The warrants have a term of 3 years,
with an exercise price of $0.50. Under a Black-Scholes valuation the relative fair market value of the warrants at time of issuance
was approximately $27,000 and was recognized as a discount on the promissory notes, the company will amortize the fair market value
as interest expense over 55 months. In April 2018, Digerati
issued 75,000 warrants under a promissory note, the warrants vested at time of issuance. The warrants have a term of 3 years, with
an exercise price of $0.50. Under a Black-Scholes valuation the relative fair market value of the warrants at time of issuance
was approximately $19,000 and was recognized as a discount on the promissory notes, the company will amortize the fair market value
as interest expense over 25 months. In June 2018, Digerati
issued 255,000 warrants under various promissory notes, the warrants vested at time of issuance. The warrants have a term of 3
years, with an exercise price of $0.10. Under a Black-Scholes valuation the relative fair market value of the warrants at time
of issuance was approximately $110,000 and was recognized as a discount on the promissory notes, the company will amortize the
fair market value as interest expense over 9 months. In July 2018, Digerati
issued 50,000 warrants to a consultant for services, the warrants vested at time of issuance. The warrants have a term of 3 years,
with an exercise price of $0.50. At time of issuance the company recognized approximately $21,000 in warrant expense using Black-Scholes
valuation. In July 2018, Digerati
received $15,000 for the exercise of 150,000 warrants, with an exercise price of $0.10 per warrant. The fair market value of all warrants issued was determined
using the Black-Scholes option pricing model which used the following assumptions:
Expected dividend yield 0.00%
Expected stock price volatility 153.99% - 176.56%
Risk-free interest rate 2.05% -2.80%
Expected term 3.0 - 5.0 years During the year ended July 31, 2019, the
Company issued the following warrants: In August 2018,
Digerati secured $40,000 from an accredited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Digerati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1,000 and
was recognized as a discount on the promissory note, the company amortized the fair market value as interest expense over 3 months. In January 2019,
Digerati cancelled 260,000 warrants with an exercise price of $0.15. Additionally, the Company issued 260,000 common shares to
replace these warrants, in conjunction with two promissory notes with a principal balance of $50,000, in addition at the time of
issuance we recognized a discount of $36,000 for the common stock issued in replacement of warrants. In February 2019, the
Company received $1,500 for the exercise of 15,000 warrants, with an exercise price of $0.10 per warrant. In March 2019, the Company
received $6,000 for the exercise of 60,000 warrants, with an exercise price of $0.10 per warrant. In April 2019,
the Company secured $50,000 from accredited investors under a private placement and issued 50,000 shares of Series A Convertible
Preferred Stock at a conversion price of $0.30 per share and warrants to purchase an additional 10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May 2019, the
Company secured $175,000 from accredited investors under a private placement and issued 175,000 shares of Series A Convertible
Preferred Stock at a conversion price of $0.30 per share and warrants to purchase an additional 350,000 shares of its common stock
at an exercise price of $0.2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The fair market value of all warrants issued was determined
using the Black-Scholes option pricing model which used the following assumptions:
Expected dividend yield 0.00%
Expected stock price volatility 153.99% - 330.94%
Risk-free interest rate 2.00% -2.93%
Expected term 3.0 years A summary of the warrants as of July 31,
2019 and 2018 and the changes during the years ended July 31, 2019 and 2018 are presented below:
Weighted-average
Weighted-average remaining contractual
Warrants exercise price term (years)
Outstanding at July 31, 2017 510,000 $ 0.29 2.87
Granted 2,010,000 $ 0.26 3.34
Exercised (150,000 ) $ 0.10 3.00
Forfeited and cancelled - - -
Outstanding at July 31, 2018 2,370,000 $ 0.28 2.90
Granted 665,000 $ 0.18 2.61
Exercised (75,000 ) $ 0.10 2.15
Forfeited and cancelled (260,000 ) $ 0.15 3.75
Outstanding at July 31, 2019 2,700,000 $ 0.32 2.19
Exercisable at July 31, 2019 2,400,000 $ 0.24 2.09 The aggregate intrinsic value (the difference
between the Company’s closing stock price on the last trading day of the period and the exercise price, multiplied by the
number of in-the-money warrants) of the 2,700,000 and 2,370,000 warrants outstanding at July 31, 2019 and July 31, 2018 was $63,602
and $607,557, respectively. The aggregate intrinsic value of 2,400,000 and 2,070,000 warrants
exercisable at July 31, 2019 and July 31, 2018 was $63,602 and $597,927, respectively. Warrant expense for the
years ended July 31, 2019 and 2018 was $64,000 and $268,000, respectively. Unamortized warrant expense totaled $0 and $64,000 respectively
as of July 31, 2019 and July 31, 2018.</t>
  </si>
  <si>
    <t>Non-Standarized Profit-Sharing Plan</t>
  </si>
  <si>
    <t>Non-Standarized Profit Sharing Plan [Abstract]</t>
  </si>
  <si>
    <t>NON-STANDARDIZED PROFIT-SHARING PLAN</t>
  </si>
  <si>
    <t>NOTE 9 – NON-STANDARDIZED PROFIT-SHARING
PLAN We currently provide a Non-Standardized
Profit-Sharing Plan, adopted September 15, 2006. Under the plan our employees qualify to participate in the plan after one year
of employment. Contributions under the plan are based on 25% of the annual base salary of each eligible employee up to $54,000
per year. Contributions under the plan are fully vested upon funding. During the years ended July 31, 2019 and
July 31, 2018, the Company issued 635,156 and 644,732 respectively, common shares to various employees as part of the Company's
profit-sharing plan contribution. The Company recognized stock-based compensation expense for July 31, 2019 and July 31, 2018 of
$114,000 and $226,000, respectively, equivalent to the value of the shares calculated based on the share's closing price
at the grant dates.</t>
  </si>
  <si>
    <t>Significant Customers</t>
  </si>
  <si>
    <t>Risks and Uncertainties [Abstract]</t>
  </si>
  <si>
    <t>SIGNIFICANT CUSTOMERS</t>
  </si>
  <si>
    <t>NOTE 10 – SIGNIFICANT
CUSTOMERS During the years ended July 31, 2018 and
2019, the Company did not derive a significant amount of revenue from one single customer. As of the year ended July 31, 2019, the
company derived 9%, 7%, 6% and 6% total accounts receivable from four customers. During the year ended July 31, 2018, the company
derived 13% and 23% total accounts receivable from two customers.</t>
  </si>
  <si>
    <t>Debt</t>
  </si>
  <si>
    <t>Debt Disclosure [Abstract]</t>
  </si>
  <si>
    <t>DEBT</t>
  </si>
  <si>
    <t>NOTE 11 – DEBT Non-convertible
- debt On December 1, 2017,
Shift8 Networks, Inc., dba, T3 Communications ("T3") and Synergy Telecom, Inc., a Delaware corporation ("Synergy"),
closed a transaction to acquire all the assets, assumed all customers, and critical vendor arrangements from Synergy. In conjunction
with the transaction, T3 entered into a promissory note for $125,000 with an effective annual interest rate of 6% with 5 quarterly
payments and a maturity date of February 28, 2019. The note holder agreed to extend three of the quarterly payment until March
31, 2019.In conjunction with the extension, the Company issued 200,000 warrants with a fair value of $31,000, which was recorded
a debt discount and amortized during the year ending July 31, 2019. During the year ended July 31, 2018, the Company made a principal
payment of $50,000, and as of July 31, 2018 the outstanding principal balance was $75,000. During the year ended July 31, 2019
the Company paid in full the outstanding principal balance of $75,000 and accrued interest of $3,105. On January 17, 2018, the Company entered
into a Promissory Note for $30,000, bearing interest at a rate of 5% per annum, with maturity date of January 19, 2018. The Company
paid the full principal amount outstanding and accrued interest on January 19, 2018. On February 21, 2018, the Company entered
into a Promissory Note for $35,000, bearing interest at a rate of 5% per annum, with maturity date of March 2, 2018. The Company
paid the full principal amount outstanding and accrued interest on March 2, 2018. On March 13, 2018, the Company entered
into various Promissory Notes (the "Notes") for $200,000, bearing interest at a rate of 12% per annum, with maturity
date of April 13, 2018. The Company paid the full principal amount outstanding and accrued interest on April 13, 2018. In conjunction
with the Notes, the Company issued 30,000 warrants under the promissory notes, the warrants vested at time of issuance. The warrants
have a term of 3 years, with an exercise price of $0.15. Under a Black-Scholes valuation the relative fair market value of the
warrants at time of issuance was approximately $12,000 and was recognized as a discount on the promissory notes, the company amortized
the relative fair market value as interest expense during the year ended July 31, 2018. During the year ended July 31, 2018, the
Company paid the full principal amount outstanding and accrued interest. On April 27, 2018,
T3 entered into a promissory note for $350,000 with an effective annual interest rate of 12% and a maturity date of June 27,
2018. With a principal payment of $200,000 due on May 31, 2018 and a principal payment of $150,000 due on June 27, 2018. The
promissory note is secured by a Pledge and Security Agreement, whereby Shift8 agreed to pledge the cash on hand at one of the
bank accounts owned by T3 until the principal payment is paid in full. In conjunction with the Notes, the Company issued
3-year warrants to purchase 400,000 shares of common stock each at an exercise price of $0.15 per share. Under a
Black-Scholes valuation the relative fair market value of the warrants at time of issuance was approximately $107,000 and was
recognized as a discount on the promissory notes during the year ended July 31, 2018. During the year ended July 31, 2018,
the promissory note was paid in full. On April 30, 2018, T3
entered into a secured promissory note for $650,000 with an effective annual interest rate of 0% and a maturity date of May 14,
2018, provided, however, the Maturity Date will automatically be extended by one (1) additional period of thirty (30) days, until
June 14, 2018. In addition, T3 entered into a Security Agreement, whereby T3 agreed to pledge one third of the outstanding shares
of its Florida operations, T3 Communications, Inc., the secured interest will continue until the principal balance is paid in full.
Furthermore, a late fee of $3,000 per calendar week will be accessed beginning on May 15, 2018 and will continue until he principal
balance is paid in full. The lender agreed to extend the maturity date until October 31, 2019, we are currently paying a $3,000
per week late fee. As of July 31, 2019 and July 31, 2018, the outstanding principal balance was $650,000. On April 30, 2018, T3
entered into a credit facility under a secured promissory note of $500,000, interest payment for the first twenty-three months
with a balloon payment on the twenty-fourth month and a maturity date of April 30, 2020. Collateralized by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As of July 31, 2019 and July 31, 2018, the outstanding principal balance was $500,000. On May 1, 2018, T3 entered
into a promissory note for $150,000 with an effective annual interest rate of 3% and a maturity date of May 7, 2018. On May 4,
2018 the promissory note was paid in full. On October 12, 2018,
the Company issued an unsecured promissory note for $25,000, bearing interest at a rate of 8% per annum, with maturity date of
November 12, 2018, subsequently the maturity date was extended to December 10, 2018. In conjunction with the promissory note, the
Company issued 140,000 common shares, the shares vested at time of issuance, these shares replaced previously issued warrants with
an exercise price of $0.15, therefore the exercise price of $21,000 was recognized as a discount on the promissory note. On December
10, 2018, the Company paid in full the principal amount of $25,000 and accrued interest of $323. In addition, the Company amortized
$21,000 of the debt discount as interest expense related to the note. On October 18, 2018,
the Company issued an unsecured promissory note for $25,000, bearing interest at a rate of 8% per annum, with maturity date of
November 18, 2018. In conjunction with the promissory note, the Company issued 100,000 common shares, the shares vested at time
of issuance, these shares replaced previously issued warrants with an exercise price of $0.15, therefore the exercise price of
$15,000 was recognized as a discount on the promissory note. On November 16, 2018, the Company paid in full the principal outstanding
balance of $25,000 and accrued interest of $159. In addition, the Company amortized $15,000 of the debt discount as interest expense
during the term the promissory note. On October 22, 2018,
the Company issued a secured promissory note for $50,000, bearing interest at a rate of 8% per annum, with maturity date of December
31, 2018. The promissory note is secured by a Pledge and Escrow Agreement, whereby the Company agreed to pledge rights to a collateral
due under certain Agreement. In June 2019, the maturity date was extended to July 31, 2019. As of the date of this filing, we are
working with the lender to extend the maturity date on the note. The outstanding balance as of July 31, 2019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As of the date of this filing, we are working with
the lender to extend the maturity date on the note. The outstanding balance as of July 31, 2019 was $17,500. Notes payable, related party On April 30, 2018, T3 entered into a convertible
secured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T3 entered
into a secured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7,738 and $2,119 as interest expense during the years ended July 31, 2019 and 2018, respectively. The total
unamortized discount as of July 31, 2019 and 2018 were $16,686 and $24,424, respectively. During the years ended July 31, 2019
and 2018, the Company paid $52,721 and $12,547, respectively, of the principal balance. The total principal outstanding as of July
31, 2019 and 2018 were $209,732 and $262,453, respectively. The note holder also serves as Board Member of T3 Communications, Inc.,
one of our operating subsidiaries. On December 7, 2018, Digerati entered into
an unsecured promissory note for $28,000, the Company received net proceeds of $25,000 and added to the principal balance $3,000
of late penalty fee. The note had an effective annual interest rate of 0%, and a maturity date of January 21, 2019. Subsequently,
the maturity date was extended to May 06, 2019. In conjunction with the note, the Company issued 28,000 shares of Common Stock,
the shares vested at time of issuance. Under a Black-Scholes valuation the relative fair market value of the shares of Common Stock
at time of issuance was minimal. In addition, the Company recognized $3,000 as a discount for penalty fee on the promissory note,
and amortized $3,000 as interest expense during the year ended July 31, 2019. On May 6, 2019, the Company assigned the principal
outstanding balance of $28,000 and accrued interest of $1,334 to another holder under a convertible promissory note (See section
convertible promissory note assignment - April 2019 for the details on the assignment). The note holder also serves as Board Member
of T3 Communications, Inc.,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Fixed Conversion Price" On June 19, 2018, the
Company entered into various Promissory Notes (the "Notes") for $272,000, bearing interest at a rate of 10% per annum,
with an initial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8,400 and was recognized as a
discount on the promissory notes. The company amortized $109,552 and $8,848 as a non-cash interest during the years ended July
31, 2019 and 2018, respectively. The total unamortized discount as of July 31, 2019 and 2018 were $0 and $109,552, respectively.
On March 29, 2019, the Company entered into a First Amendment to the Promissory Notes, under the amendments the note holders agreed
to extend the maturity date until June 30, 2019. In addition, as part of the amendments, the Company agreed to issue 85,000 shares
of common stock. The shares were recorded as debt discount of $17,425 and amortized over the remaining term of the notes. The company
amortized $17,425 as a non-cash interest during the years ended July 31, 2019. The total unamortized discount as of July 31, 2019
for the issuance of the first amendment shares was $0. On June 30, 2019, the Company entered into a Second Amendment to the Promissory
Notes, under the amendments the note holders agreed to extend the maturity date until November 30, 2019. In addition, as part of
the amendments, the Company agreed to issue 85,000 shares of common stock. The shares were recorded as debt discount of $14,450
and amortized over the remaining term of the notes. The company amortized $2,890 as a non-cash interest during the years ended
July 31, 2019. The total unamortized discount as of July 31, 2019 for the issuance of the second amendment shares was $11,560.
The total principal outstanding balance as of July 31, 2019 and 2018 was $272,000. Convertible debt
- derivative On January 12, 2018, the Company entered
into a securities purchase agreement with Peak One Opportunity Fund, L.P., a Delaware limited partnership (“Peak One”).
Under the agreement, Peak One agreed to purchase from us up to $600,000 aggregate principal amount of our convertible debentures
(together the “Debentures” and each individual issuance a “Debenture”), bearing interest at a rate of 0%
per annum, with maturity on the third anniversary of the respective date of issuance. On July 25, 2018, the securities purchase
agreement was amended to increase to $620,000 the aggregate principal amount of the convertible debentures. Peak One - First Debenture The Company issued the
first debenture (the “Debenture”) to Peak One on January 17, 2018 in the principal amount of $200,000 for a purchase
price of $180,000 and 0% percent stated interest rate. The Company paid Peak One $6,000 for legal and compliance fees. In addition,
the Company paid $14,400 in other closing costs, these fees were deducted from the proceeds at time of issuance. The Company recorded
these discounts and cost of $40,400 as a discount to the Debenture was amortized to interest expense. On July 17, 2018, the Company redeemed
$120,000 of the principal outstanding, at a redemption price of $156,000. The Company recognized the redemption price as interest
expense during the period. The Company analyzed
the Debenture for derivative accounting consideration and determined that the embedded conversion option qualified as a derivative
instrument, due to the variable conversion price. Therefore, the company recognized derivative liability of $112,000 at July 31,
2018, of which $80,000 was recorded as debt discount and was amortized during the term of the note, and $32,000 was recorded as
derivative loss. I n connection with the execution of the Debenture, we issued 250,000
shares of our common stock to Peak One, the shares were recorded with a relative fair value of $0, the Company also recorded debt
discount of $80,000 and amortized to interest expense. On August 2, 2018, the Company redeemed
$40,000 of the principal outstanding under the convertible debenture, dated January 12, 2018 with Peak One Opportunity Fund, L.
P., at a redemption price of $56,000. The Company recognized the difference between the redemption price and principal balance
paid as interest expense of $16,000. On November 26, 2018, the Company issued 139,860 shares of common stock for the conversion
of $20,000 of the principal outstanding under the convertible debenture. On December 20, 2018, the Company issued 356,007 shares
of common stock for the conversion of $20,000 of the principal outstanding under the convertible debenture. During the years ended July 31, 2019, the
Company amortized $80,000 of the debt discount as interest expense related to the convertible debenture. The total unamortized
discount as of July 31, 2019 and 2018 were $0 and $80,000, respectively. The total principal outstanding balance as of July 31,
2019 and 2018, were $0 and $80,000, respectively. Peak One - Second Debenture The Company issued a
second debenture (the “Debenture”) to Peak One on July 31, 2018 in the principal amount of $220,000 for a purchase
price of $198,000 and 0% percent stated interest rate. The Company paid Peak One $5,000 for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 n
connection with the execution of the Debenture, we issued 130,000 shares of our common stock to Peak One, the shares were recorded
with a relative fair value of $3,627 and On February 12, 2019, the Company issued
475,511 shares of common stock for the conversion of $20,000 of the principal outstanding under the convertible debenture. On March 8, 2019, the Company issued 356,633
shares of common stock for the conversion of $25,000 of the principal outstanding under the convertible debenture. On April 9, 2019, the Company issued 356,633
shares of common stock for the conversion of $25,000 of the principal outstanding under the convertible debenture. On May 10, 2019, the Company issued 713,266
shares of common stock for the conversion of $50,000 of the principal outstanding under the convertible debenture. On June 19, 2019, the Company issued 713,266
shares of common stock for the conversion of $50,000 of the principal outstanding under the convertible debenture. During the years ended July 31, 2019 and
2018, the Company amortized $163,584 and $0, respectively of the debt discount as interest expense. The total unamortized discount
as of July 31, 2019 and 2018, were $29,214 and $192,798, respectively. The total principal outstanding balance as of July 31, 2019
and 2018 were $50,000 and $220,000, respectively. The Convertible debentures dated January
17, 2018 and July 31, 2018 with Peak One provide the option to the holder to convert at any time on or after the 180th calendar
day after the issue date, to convert all or any portion of the then outstanding and unpaid principal amount and interest under
the Promissory notes into shares of Common Stock of the Company at a conversion price for each share of Common Stock equal to the
lower of (i) $0.50 (the "Fixed Conversion Price") , or (ii) 70% of the lowest closing bid price of the Company’s
Common Stock during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Alternate Conversion Price”) The Debentures called for redemption
shall be redeemable by the Company, upon not more than two (2) days written notice, for an amount (the “Redemption
Price”) equal to: (i) if the Redemption Date (as defined below) is ninety (90) days or less from the date of issuance
of this Debenture, One Hundred Ten percent (110%) of the sum of the Principal Amount so redeemed plus accrued interest, if
any; (ii) if the Redemption Date is greater than or equal to one ninety-one (91) days from the date of issuance of this
Debenture and less than or equal to one hundred twenty (120) days from the date of issuance of this Debenture, One Hundred
Fifteen percent (115%) of the sum of the Principal Amount so redeemed plus accrued interest, if any; (iii) if the Redemption
Date is greater than or equal to one hundred twenty one (121) days from the date of issuance of this Debenture and less than
or equal to one hundred fifty (150) days from the date of issuance of this Debenture, One Hundred Twenty percent (120%) of
the sum of the Principal Amount so redeemed plus accrued interest, if any; (iv) if the Redemption Date is greater than or
equal to one hundred fifty one (151) days from the date of issuance of this Debenture and less than or equal to one hundred
eighty (180) days from the date of issuance of this Debenture, One Hundred Thirty percent (130%) of the sum of the Principal
Amount so redeemed plus accrued interest, if any; and (v) if the Redemption Date is greater than or equal to one hundred
eighty one (181) days from the date of issuance of this Debenture, One Hundred Forty percent (140%) of the sum of the
Principal Amount so redeemed plus accrued interest, if any. The date upon which the Debentures are redeemed and paid shall be
referred to as the “Redemption Date”. In the Event of Default to the Holders
of all Debentures then outstanding, and in each and every such case, unless such Event of Default shall have been waived in writing
by a majority in interest of the Holders of the Debentures (which waiver shall not be deemed to be a waiver of any subsequent default),
then at the option of a majority in interest of the Holders and in the discretion of a majority in interest of the Holders, take
any or all of the following actions: (i) pursue remedies against the Company in accordance with any of the Holder’s rights,
(ii) increase the interest rate applicable to the Debentures to the lesser of eighteen percent (18%) per annum and the maximum
interest rate allowable under applicable law, (iii) in the case of an Event of Default under Section 10(e)(ii)(1) based on the
Company’s failure to be DWAC Operational, increase the Principal Amount to an amount equal to one hundred ten percent (110%)
of the then-outstanding Principal Amount, (iv) in the case of an Event of Default under Section 10(d)(i), increase the Principal
Amount to an amount equal to one hundred twenty percent (120%) of the then-outstanding Principal Amount and an additional ten percent
(10%) discount shall be factored into the Conversion Price until this Debenture is no longer outstanding, (v) in the case of an
Event of Default under Section 10(d)(i) through (v), increase the Principal Amount of the relevant Holder’s Debenture by
One Thousand Dollars and 00/100 ($500.00) for each day the related failure continues, (vi) in the case of an Event of Default under
Section 10(d)(ii) through (v) arising from an untimely delivery to the Holder of Conversion Shares or shares of Common Stock in
de-legended form, if the closing bid price of the Common Stock on the Trading Day immediately prior to the actual date of delivery
of Conversion Shares or de-legended shares, as the case may be, is less than the closing bid price on the Trading Day immediately
prior to the date when Conversion Shares or de-legended shares were required to be delivered, increase the Principal Amount of
the relevant Holder’s Debenture by an amount per share equal to such difference, and (vii) following the expiration of the
applicable grace period (if any), at the option and discretion of the Holder, accelerate the full indebtedness under this Debenture,
in an amount equal to one hundred forty percent (140%) of the outstanding Principal Amount and accrued and unpaid interest (the
“Acceleration Amount”), whereupon the Acceleration Amount shall be immediately due and payable, without presentment,
demand, protest or notice of any kinds, all of which are hereby expressly waived, anything contained herein, in the Securities
Purchase Agreement or in any other note or instruments to the contrary notwithstanding. In the case of an Event of Default under
Section 10(d)(ii), the Holder may either (i) declare the Acceleration Amount to exclude the Conversion Amount that is the subject
of the Event of Default, in which case the Acceleration Amount shall be based on the remaining Principal Amount and accrued interest
(if any), in which case the Company shall continue to be obligated to issue the Conversion Shares, or (ii) declare the Acceleration
Amount to include the Conversion Amount that is the subject of the Event of Default, in which case the Acceleration Amount shall
be based on the full Principal Amount, including the Conversion Amount, and accrued interest (if any), whereupon the Notice of
Conversion shall be deemed withdrawn. Firstfire - Promissory Note On May 30, 2018, the
Company entered into a securities purchase agreement with Firstfire Global Opportunities Fund, LLC, a Delaware limited liability
company (“Firstfire”). Under the agreement, we issued Firstfire a $305,556 principal amount of a convertible promissory
note for a cash purchase price of $275,000 (“Promissory note"), bearing interest at a rate of 6% per annum, with maturity
on the first anniversary of the date of issuance. The Company paid Firstfire $2,500 for legal and compliance fees. The Company
recorded the legal fees and other cost for a total of $33,000 as a discount to the Promissory note and they will be amortized over
the term to interest expense. I n connection with the execution of the securities purchase
agreement, we issued 125,000 shares of our common stock to Firstfire as a commitment fee, the shares were recorded with a
relative fair value of $0, the Company also recorded debt discount of $272,500 and amortized to interest expense over the term
of the note. The Company analyzed the Promissory note
for derivative accounting consideration and determined that the embedded conversion option qualified as a derivative instrument,
due to the variable conversion price. As a result, at the time of issuance, the company recognized derivative liability of $330,830
and a debt discount of $272,500 that will be amortized during the term of the note. In addition, the Company recorded a $58,330
as a loss in derivative liability. On November 21, 2018
the Company issued 85,000 shares of common stock for an amendment on the Promissory note and recorded the fair market value of
the shares of $23,800 as interest expense. On January 3, 2019, the
Company issued 218,181 shares of common stock for the conversion of $15,000 of the principal outstanding under the convertible
note. On January 11, 2019,
the Company issued 427,972 shares of common stock for the conversion of $30,000 of the principal outstanding under the convertible
note. On January 18, 2019,
the Company redeemed the full outstanding principal balance on the convertible debenture of $260,556, at a redemption price of
$370,000. The Company recognized the difference between the redemption price and principal balance paid as interest expense of
$109,444. During the year ended
July 31, 2019 and 2018, the Company amortized $272,500 and $0, respectively, of the debt discount as interest expense related to
the convertible note. The total unamortized discount as of July 31, 2019 and 2018 were $0 and $272,500, respectively. The total
principal outstanding balance as of July 31, 2019 and 2018 were $0 and $305,556, respectively. The Promissory note with Firstfire provide
the option to the holder to convert at any time on or after the 180th calendar day after the issue date, to convert all or any
portion of the then outstanding and unpaid principal amount and interest under the Promissory note into shares of Common Stock
of the Company at a conversion price for each share of Common Stock equal to the lower of (i) $0.50 (the "Fixed Conversion
Price") , or (ii) 65% of the lowest closing bid price of the Company’s Common Stock during the twenty (20) consecutive
trading day period immediately preceding the trading day that the Company receives a Notice of Conversion (the “Alternate
Conversion Price”) The Company may Prepay at any time prior
to the 180th calendar day after the funding of the Promissory note all or part of the outstanding principal balance, with the exception
of any portion thereof which is the subject of a previously-delivered notice of conversion, prior to the maturity date for an amount
equal to: (i) if the prepayment date is 90 days or less from the date of issuance, 105% of the sum of the principal amount to be
prepaid plus accrued interest, if any; (ii) if the prepayment date is greater than or equal to 91 days from the date of issuance
and less than or equal to 120 days from the date of issuance, 110% of the sum of the principal amount to be prepaid plus accrued
interest, if any; (iii) if the prepayment date is greater than or equal to 121 days from the date of issuance and less than or
equal to 180 days from the date of issuance, 115% of the sum of the principal amount to be prepaid plus accrued interest, if any. In the event of
default, the note shall become immediately due and paid in full in an amount (the “Default Amount”) equal to the principal
amount then outstanding plus accrued interest through the date of full repayment multiplied by 150%. The holder may, at its sole
discretion, determine to accept payment part in Common Stock and part in cash. The Company shall at all times reserve
a minimum of six (6) times the number of its authorized and unissued common stock (the “Reserved Amounts”), free from
preemptive rights, to provide for the issuance of Common Stock upon the full conversion of the Note. Upon full conversion of each
Note, any shares remaining in such reserve shall be cancelled. The Company will, from time to time, increases the Reserved Amount
in accordance with the Company’s obligations under the Note.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Convertible Promissory
Notes with four (4) investors - January 2019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t>
  </si>
  <si>
    <t>Equipment Financing</t>
  </si>
  <si>
    <t>EQUIPMENT FINANCING</t>
  </si>
  <si>
    <t xml:space="preserve">NOTE 12 – EQUIPMENT
FINANCING The Company entered
into three financing agreements for equipment purchased. Under the terms of these transactions, assets with a cost of approximately
$37,255, $60,408 and $103,509, were financed under three separate financing agreements as of the May 2018, June 2018, and July
2019, respectively. The equipment financing are net of costs associated with the assets such as maintenance, insurance and property
taxes are for the account of the Company. The equipment financing agreements are for 36 months, with the first payments starting
June 20, 2018, July 20, 2018 and July 12, 2019, respectively and monthly principal and interest payments of $1,176, $1,856 and
$3,172, respectively. The interest rate under the financing agreements range from 6.50% to 8.50% per annum. During the years ended
July 31, 2019 and 2018, the Company made total principal payments of $32,943 and $3,032, respectively. The future payments under
the equipment financing agreements are as follows:
Year Amount
2020 $ 80,655
2021 70,233
2022 34,897
Total future payments: $ 185,785
Less: amounts representing interest 20,618
Present value of net minimum equipment financing payments $ 165,167
Less current maturities 65,152
Long-term equipment financing obligation $ 100,015 </t>
  </si>
  <si>
    <t>Noncontrolling Interest [Abstract]</t>
  </si>
  <si>
    <t>NONCONTROLLING INTEREST</t>
  </si>
  <si>
    <t>NOTE 13 – NONCONTROLLING
INTEREST On May 1, 2018, Shift8
Technologies, Inc. ("Shift8") entered into a Stock Purchase Agreement ('SPA"), whereby in an exchange for $250,000,
Shift8 agreed to sell to the buyer 199,900 shares of common stock equivalent to 19.99% of the issued and outstanding common share
of Shift8 Technologies, Inc. The $250,000 of the cash received under this transaction was recognized as an adjustment to the carrying
amount of the noncontrolling interest and as an increase in additional paid-in capital in Shift8. At the option of the Company,
and for a period of five years following the date of the SPA, the 199,900 shares of common stock in Shift8 may be converted into
Common Stock of Digerati at a ratio of 3.4 shares of DTGI Common stock for every one (1) share of Shift8 at any time after the
DTGI Common Stock has a current market price of $1.50 or more per share for 20 consecutive trading days. For the years ending
July 31, 2019 and 2018, the Company accounted for a noncontrolling interest of $128,000 and $57,000, respectively. Additionally,
one of the buyers serves as President, CEO and Board Member of T3 Communications, Inc., one of our operating subsidiaries.</t>
  </si>
  <si>
    <t>Business Acquisitions</t>
  </si>
  <si>
    <t>Business Combinations [Abstract]</t>
  </si>
  <si>
    <t>BUSINESS ACQUISITIONS</t>
  </si>
  <si>
    <t>N OTE 14 – BUSINESS ACQUISITIONS
On December 1, 2017,
Shift8 and Synergy Telecom, Inc., a Delaware corporation ("Synergy"), closed a transaction to acquire all the assets,
assumed all customers, and critical vendor arrangements from Synergy. Shift8 acquired Synergy to increase its customer base and
obtain higher efficiency of its existing infrastructure. Shift8 paid $125,000 upon execution of the agreement, issued 500,000 shares
of common stock with a market value of $175,000, and entered into a promissory note for $125,000 with an effective annual interest
rate of 6% with 5 quarterly payments and a maturity date of February 28, 2019. The note holder agreed to extend three of the quarterly
payment until March 31, 2019. During the year ended July 31, 2018, the Company made a principal payment of $50,000. During the
year ended July 31, 2019 the Company paid in full the outstanding principal balance of $75,000 and accrued interest of $3,105. The total purchase price was $425,000,
the acquisition was accounted for under the purchase method of accounting, with Digerati identified as the acquirer. Under the
purchase method of accounting, the aggregate amount of consideration assumed by Digerati was allocated to customer contracts acquired,
software licenses, and goodwill based on their fair values as of December 1, 2017. The following information summarizes the
allocation of the fair values assigned to the assets. The allocation of fair values is based on an extensive analysis and is subject
to changes in the future during the measurement period.
Synergy Useful life (years)
Customer relationships $ 40,000 5
License - software 105,000 3
Goodwill 280,000 -
Total Purchase price $ 425,000 The Company incurred approximately $10,000
in costs associated with the acquisition. These included legal, and accounting. The Company expensed these costs during the year
ended July 31, 2018. Additionally, on May 2, 2018, the Company
closed on the Merger Agreement with T3 Communications, Inc. to increase its customer base and obtain higher efficiency of its existing
infrastructure. The total purchase price was $3,211,945,
paid in cash upon closing, the acquisition was accounted for under the purchase method of accounting, with the Company identified
as the acquirer. Under the purchase method of accounting, the aggregate amount of consideration assumed by the Company was allocated
to cash, customer contracts acquired, current assets, property plant and equipment and assumed payables based on their estimated
fair values as of May 2, 2018. Allocation of the purchase price is preliminary and based on the best estimates of management. The allocation of fair values is based
on an extensive analysis and is subject to changes in the future during the measurement period.
(in thousands)
T3
Cash $ 250
Accounts receivable &amp; other current assets 367
Intangible assets and Goodwill 2,835
Property and equipment, net 568
Other Assets 140
Total identifiable net assets $ 4,160
Less: liabilities assumed (948 )
Total Purchase price $ 3,212
Cost
(in thousands) Useful life (years)
Customer relationships $ 1,480 7
Marketing &amp; Non-compete 800 5
Goodwill 530 -
Total $ 2,810 The Company incurred approximately $160,000
in costs associated with the acquisition. These included legal, and accounting. The Company expensed these costs during the year
ended July 31, 2018. Proforma The following is the unaudited proforma
results of operations for both acquisitions for the years ended July 31, 2019 and 2018 as if the acquisition occurred on August
1, 2016. The proforma results of operations are presented for informational purposes only and are not indicative of the results
of operations that would have been achieved if the acquisition had taken place on August 1, 2016, or of results that may occur
in the future.
For the years Ended
July 31,
2019 2018
Revenue $ 6,040 $ 5,674
Loss from operations (2,361 ) (8,705 )
Net Income (loss) (4,648 ) (3,031 )
Earnings (loss) per common shares outstanding - Basic and Diluted $ (0.27 ) $ (0.34 )</t>
  </si>
  <si>
    <t>Extractive Industries [Abstract]</t>
  </si>
  <si>
    <t>INVESTMENT IN ITELLUM</t>
  </si>
  <si>
    <t>NOTE 15 – INVESTMENT IN ITELLUM
On June 14, 2019, the
Company, entered into a Stock Purchase Agreement (the "Agreement") to acquire a 12% minority interest in Itellum Comunicacions
Costa Rica, S.R.L. The Company paid $82,500 upon execution of the agreement, issued 500,000 shares of common stock with a market
value of $85,000, and entered into a promissory note for $17,500 with an effective annual interest rate of 8% and an initial maturity
date of September 14, 2019. As of the date of this filing, we are working with the lender to extend the maturity date on the note.
The outstanding balance as of July 31, 2019 was $17,500. The minority interest in Itellum was accounted
for as a cost-basis investment, and based on the agreed cash and stock issued, the Company accounted for an initial investment
value of $185,000.</t>
  </si>
  <si>
    <t>Equity</t>
  </si>
  <si>
    <t>Stockholders' Equity Note [Abstract]</t>
  </si>
  <si>
    <t>EQUITY</t>
  </si>
  <si>
    <t>NOTE 16 – EQUITY During the year ended
July 31, 2019, the Company issued the following shares of common stock that are not disclosed in other footnotes: On September 28, 2018,
the Company issued an aggregate of 21,672 shares of common stock with a market value at time of issuance of $5,794. The shares
were issued to settle accounts payables of $5,287 to a professional, the Company recognized a loss of $507 upon issuance of the
shares. On November 5, 2018, the
Company issued an aggregate of 16,883 shares of common stock with a market value at time of issuance of $5,875. The shares were
issued to settle accounts payables of $5,287 to a professional, the Company recognized a loss of $588 upon issuance of the shares. On
November 14, 2018, the Company secured $75,000 from an accredited investor under a Securities Purchase Agreement and issued 258,621
shares of its common stock at a price of $0.29. On November 29, 2018,
the Company issued an aggregate of 39,444 shares of common stock with a market value at time of issuance of $11,833. The shares
were issued to settle accounts payables of $10,545 to a professional, the Company recognized a loss of $1,288 upon issuance of
the shares. On February 5, 2019, the
Company issued an aggregate of 60,715 shares of common stock with a market value at time of issuance of $13,357. The shares were
issued to settle accounts payables of $10,382 to a professional, the Company recognized a loss of $2,975 upon issuance of the shares. On February 8, 2019,
the Company secured $150,000 from an accredited investor under a Securities Purchase Agreement and issued 600,000 shares of its
common stock at a price of $0.25. On February 8, 2019 the
Company issued an aggregate of 400,000 shares of common stock with a market value at time of issuance of $100,000 and recognized
the total fair market value as stock-based compensation expense at the time of issuance. The shares were issued for consulting
services.</t>
  </si>
  <si>
    <t>Subsequent Events</t>
  </si>
  <si>
    <t>Subsequent Events [Abstract]</t>
  </si>
  <si>
    <t>SUBSEQUENT EVENTS</t>
  </si>
  <si>
    <t>NOTE 17 – SUBSEQUENT EVENTS Convertible Notes
- conversions On August 26, 2019, the
Company issued 250,000 shares of common stock for the conversion of $14,500 of the principal outstanding and $500 in administrative
fees under a convertible note. On August 26, 2019, the
Company issued 416,666 shares of common stock for the conversion of $25,000 of the principal outstanding under a convertible note. On September 4, 2019,
the Company issued 250,620 shares of common stock for the conversion of $10,000 of the principal outstanding and $541 in administrative
fees under a convertible note. On September 10, 2019,
the Company issued 277,291 shares of common stock for the conversion of $12,750 of the principal outstanding and $2,888 in accrued
interest and administrative fees under a convertible note. On September 26, 2019,
the Company issued 342,466 shares of common stock for the conversion of $14,500 of the principal outstanding and $500 in administrative
fees under a convertible note. Convertible Promissory
Notes Convertible Promissory Note Assignment
- August 6, 2019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The Company analyzed the Note for derivative
accounting consideration and determined that the embedded conversion option qualified as a derivative instrument, due to the variable
conversion price. As a result, at the time of assignment, the Company recognized derivative liability for the convertible note
of $27,853, of which $25,000 was recorded as debt discount and will be amortized during the term of the Note, and $2,853 was recorded
as day 1 derivative loss. On August 12, 2019, the
Company issued 114,123 shares of common stock for the conversion of $7,500 of the principal outstanding and $500 in administrative
fees under the convertible note. On August 20, 2019, the
Company issued 191,116 shares of common stock for the conversion of $7,500 of the principal outstanding and $538 in accrued interest
and administrative fees under the convertible note. After the two above mentioned conversions,
the outstanding balance on the promissory note is $10,000. Convertible Promissory Note - August
30, 2019 On August 30, 2019, the Company entered
into a Securities Purchase Agreement (the "SPA") with an investor (an "Investor") the Investor purchased
a 10% unsecured convertible promissory note (the "Note") from the Company. The note is in the aggregate principal amount
of $93,500 and a maturity date of May 30, 2020. After payment of transaction-related expenses of $8,500, net proceeds to the Company
from the Note totaled $85,000. The Company recorded these discounts and cost of $8,50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100,978, of which $85,000 was recorded as debt discount and will be amortized during the term of the Note, and $15,978 was recorded
as day 1 derivative loss. Other Terms to the
Convertible Promissory Note and Note Assignment - August 2019 Notes shall bear
interest at a rate of eight percent (8%)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Each of the Notes may be prepaid
until 180 days from the issuance date with the following penalties: (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 The Company shall at all times reserve
a minimum of six (6) times the number of its authorized and unissued common stock (the "Reserved Amounts"), free from
preemptive rights, to provide for the issuance of Common Stock upon the full conversion of the each of the Notes. Upon full conversion
of each Note, any shares remaining in such reserve shall be cancelled. The Company will, from time to time, increases the Reserved
Amount in accordance with the Company's obligations under each of the Notes.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Convertible Promissory Notes - October
2019 In October 2019, the Company entered into two
Securities Purchase Agreements (the "SPA") with multiple investors (the "Investors") the Investors purchased
two 8% unsecured convertible promissory notes (the "Notes") from the Company. The notes are in the aggregate principal
amount of $71,500 and a maturity date of July 18, 2020. After payment of transaction-related expenses of $6,500, net proceeds to
the Company from the Note totaled $65,000. The Company recorded these discounts and cost of $6,500 as a discount to the Note and
fully amortized as interest expense during the period.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convertible note of
$82,462 of which $65,000 was recorded as debt discount and will be amortized during the term of the Note, and $17,462 was recorded
as day 1 derivative loss. Other Terms to the Convertible
Promissory Notes - October 2019 Notes shall bear interest
at a rate of eight percent (8%)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Each of the Notes may be prepaid until 180
days from the issuance date with the following penalties: (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 The Company shall at all times reserve
a minimum of six (6) times the number of its authorized and unissued common stock (the "Reserved Amounts"), free from
preemptive rights, to provide for the issuance of Common Stock upon the full conversion of the each of the Notes. Upon full conversion
of each Note, any shares remaining in such reserve shall be cancelled. The Company will, from time to time, increases the Reserved
Amount in accordance with the Company's obligations under each of the Notes.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t>
  </si>
  <si>
    <t>Summary of Significant Accounting Policies (Policies)</t>
  </si>
  <si>
    <t>Description of Business</t>
  </si>
  <si>
    <t>Description
of Business. provide cloud services specializing in Only in the Cloud™</t>
  </si>
  <si>
    <t>Principles of Consolidation</t>
  </si>
  <si>
    <t xml:space="preserve">Principles
of Consolidation. </t>
  </si>
  <si>
    <t>Cost Method Investment</t>
  </si>
  <si>
    <t>Cost
Method Investment.</t>
  </si>
  <si>
    <t>Reclassifications</t>
  </si>
  <si>
    <t>Reclassifications.</t>
  </si>
  <si>
    <t>Use of Estimates</t>
  </si>
  <si>
    <t>Use
of Estimates.</t>
  </si>
  <si>
    <t>Beneficial conversion features</t>
  </si>
  <si>
    <t>Beneficial
conversion features.</t>
  </si>
  <si>
    <t>Related parties</t>
  </si>
  <si>
    <t>Related
parties.</t>
  </si>
  <si>
    <t>Concentration of Credit Risk</t>
  </si>
  <si>
    <t xml:space="preserve">Concentration
of Credit Risk. </t>
  </si>
  <si>
    <t>Revenue Recognition</t>
  </si>
  <si>
    <t>Revenue
Recognition. Sources
of revenue: Cloud-based
hosted Services. The Company recognizes cloud-based hosted services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based
hosted revenues Summary
of disaggregated revenue is as follows (in thousands):
For the Years ended July 31,
2019 2018
Service revenue $ 5,847 $ 1,994
Product revenue 193 7
Total operating revenues $ 6,040 $ 2,001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July 31, 2019 and July 31, 2018, were $22,967 and $12,155,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July 31, 2019 and July 31, 2018, were $285,000 and $262,000, respectively. Costs to Obtain a Customer Contract Sales
commissions are paid upon collections of related revenue and are expensed during the same period. Sales commissions for the year
ended July 31, 2019 and the year ended July 31, 2018, were $52,613 and $36,233, respectively.</t>
  </si>
  <si>
    <t>Direct Costs</t>
  </si>
  <si>
    <t>Direct
Costs - Cloud-based hosted Services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t>
  </si>
  <si>
    <t xml:space="preserve">Cash
and cash equivalents. </t>
  </si>
  <si>
    <t>Allowance for Doubtful Accounts</t>
  </si>
  <si>
    <t>Allowance
for Doubtful Accounts. Bad
debt expense is recognized based on management's estimate of likely losses each year based on past experience and an estimate
of current year uncollectible amounts. As of July 31, 2019 and 2018, Digerati's allowance for doubtful accounts balance
was $115,000 and $122,000, respectively.</t>
  </si>
  <si>
    <t>Customer deposits</t>
  </si>
  <si>
    <t>Customer
deposits. The
Company in some instances requires customers to make deposits for equipment, installation charges and training. As equipment is
installed and training takes places the deposits are then applied to revenue. As of July 31, 2019 and 2018, Digerati's customer
deposits balance was $285,000 and $262,000, respectively.</t>
  </si>
  <si>
    <t>Property and equipment</t>
  </si>
  <si>
    <t xml:space="preserve">Property
and equipment. </t>
  </si>
  <si>
    <t>Goodwill, Intangible Assets, and Long-Lived Assets</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July 31,
2019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f Long-Lived Assets</t>
  </si>
  <si>
    <t>Impairment
of Long-Lived Assets.</t>
  </si>
  <si>
    <t>Business combinations</t>
  </si>
  <si>
    <t>Business
combinations.</t>
  </si>
  <si>
    <t>Derivative financial instruments</t>
  </si>
  <si>
    <t>Derivative
financial instruments For
derivative financial instruments that are accounted for as liabilities, the derivative instrument is initially recorded at its
fair value and is then re-valued at each reporting date, any changes in fair value is recorded as non-operating, non-cash income
or expense for each reporting period. For option-based derivative financial instruments, warrants and notes payable conversion
options Digerati uses the Black-Scholes option-pricing model to value the derivative instrument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probable within the next 12 months
from the balance sheet date. Notes
payable conversion options are recorded as debt discounts and are amortized as interest expense over the term of the related debt
instrument. Treasury
Shares.</t>
  </si>
  <si>
    <t>Fair Value of Financial Instruments</t>
  </si>
  <si>
    <t xml:space="preserve">Fair
Value of Financial Instruments. Level
1 Level
2 Level
3 For
certain of our financial instruments, including cash and cash equivalents, accounts receivable, accounts pay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Our
derivative liabilities as of July 31, 2019 and 2018 of $927,000 and $632,000, respectively. The following table provides the fair value
of the derivative financial instruments measured at fair value using significant unobservable inputs:
Fair value measurements at reporting date using:
Quoted prices in Significant
active markets other
for identical observable Significant
liabilities inputs unobservable inputs
Description Fair Value (Level 1) (Level 2) (Level 3)
Convertible promissory notes derivative liability at July 31, 2018 $ 632,268 - - $ 632,268
Convertible promissory notes derivative liability at July 31, 2019 $ 927,171 - - $ 927,171 The
fair market value of all derivatives during the year ended July 31, 2019 was determined using the Black-Scholes option pricing
model which used the following assumptions:
Expected dividend yield 0.00%
Expected stock price volatility 120.27% - 208.29%
Risk-free interest rate 1.74% -2.93%
Expected term 0.21 - 2.75 years Level
3 inputs. The
following table provides a summary of the changes in fair value of the derivative financial instruments measured at fair value
on a recurring basis using significant unobservable inputs:
Balance at July 31, 2017 $ -
Derivative discount - convertible debt 541,671
Derivative loss 90,597
Balance at July 31, 2018 $ 632,268
Derivative from new convertible promissory notes recorded as debt discount 1,043,834
Derivative liability resolved to additional paid in capital due to debt conversion (822,922 )
Derivative loss 73,991
Balance at July 31, 2019 $ 927,171 </t>
  </si>
  <si>
    <t>Income taxes</t>
  </si>
  <si>
    <t>Income
taxes. Since
January 1, 2007, Digerati accounts for uncertain tax positions in accordance with the authoritative guidance issued by the Financial
Accounting Standards Board on income taxes which addresses how an entity should recognize, measure and present in the financial
statements uncertain tax positions that have been taken or are expected to be taken in a tax return. Pursuant to this guidance,
Digerati recognizes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ly 31, 2019 we have no liability for unrecognized tax benefits.</t>
  </si>
  <si>
    <t>Stock-based compensation</t>
  </si>
  <si>
    <t xml:space="preserve">Stock-based
compensation. Compensation –
Stock Compensation (Topic 718): Improvements to Non-employee Share-Based Payment Accounting. </t>
  </si>
  <si>
    <t>Basic and diluted net income (loss) per share</t>
  </si>
  <si>
    <t xml:space="preserve">Basic
and diluted net income (loss) per share.
7/31/2019 7/31/2018
Options to purchase common stock 4,940,000 3,415,000
Warrants to purchase common stock 2,700,000 2,370,000
Convertible debt 13,113,643 3,268,214
Total: 20,753,643 9,053,214 </t>
  </si>
  <si>
    <t>Noncontrolling
interest. Consolidation, The
net income (loss) attributed to the NCI is separately designated in the accompanying consolidated statements of operations and
other comprehensive income (loss). For the year ended July 31, 2019 and 2018, the Company recognized a noncontrolling deficits
of $128,000 and $57,000, respectively.</t>
  </si>
  <si>
    <t>Recently issued accounting pronouncements</t>
  </si>
  <si>
    <t xml:space="preserve">Recently
issued accounting pronouncements. In February
2016, the FASB issued ASU No. 2016-02, Leases In June
2018, the FASB issued Accounting Standards Update No. 2018-07, Compensation – Stock Compensation (Topic
718): Improvements to Non-employee Share-Based Payment Accounting. </t>
  </si>
  <si>
    <t>Summary of Significant Accounting Policies (Tables)</t>
  </si>
  <si>
    <t>Summary of disaggregated revenue</t>
  </si>
  <si>
    <t xml:space="preserve">For the Years ended July 31,
2019 2018
Service revenue $ 5,847 $ 1,994
Product revenue 193 7
Total operating revenues $ 6,040 $ 2,001 </t>
  </si>
  <si>
    <t>Schedule of derivative financial instruments measured at fair value using significant unobservable inputs</t>
  </si>
  <si>
    <t xml:space="preserve">Fair value measurements at reporting date using:
Quoted prices in Significant
active markets other
for identical observable Significant
liabilities inputs unobservable inputs
Description Fair Value (Level 1) (Level 2) (Level 3)
Convertible promissory notes derivative liability at July 31, 2018 $ 632,268 - - $ 632,268
Convertible promissory notes derivative liability at July 31, 2019 $ 927,171 - - $ 927,171 </t>
  </si>
  <si>
    <t>Schedule of derivatives using the Black-Scholes option pricing model</t>
  </si>
  <si>
    <t>Expected dividend yield 0.00%
Expected stock price volatility 120.27% - 208.29%
Risk-free interest rate 1.74% -2.93%
Expected term 0.21 - 2.75 years</t>
  </si>
  <si>
    <t>Summary of fair value of the derivative financial instruments</t>
  </si>
  <si>
    <t xml:space="preserve">Balance at July 31, 2017 $ -
Derivative discount - convertible debt 541,671
Derivative loss 90,597
Balance at July 31, 2018 $ 632,268
Derivative from new convertible promissory notes recorded as debt discount 1,043,834
Derivative liability resolved to additional paid in capital due to debt conversion (822,922 )
Derivative loss 73,991
Balance at July 31, 2019 $ 927,171 </t>
  </si>
  <si>
    <t>Schedule of dilutive weighted average shares</t>
  </si>
  <si>
    <t xml:space="preserve">7/31/2019 7/31/2018
Options to purchase common stock 4,940,000 3,415,000
Warrants to purchase common stock 2,700,000 2,370,000
Convertible debt 13,113,643 3,268,214
Total: 20,753,643 9,053,214 </t>
  </si>
  <si>
    <t>Intangible Assets (Tables)</t>
  </si>
  <si>
    <t>Summarizes of fair values measurement period</t>
  </si>
  <si>
    <t xml:space="preserve">Useful life
Synergy (years)
Customer relationship $ 40,000 5
License - software 105,000 3
Goodwill 280,000 -
Total Purchase price $ 425,000
Useful life
T3 (years)
Customer relationships $ 1,480,000 7
Marketing &amp; Non-compete 800,000 5
Goodwill 530,353 -
Total $ 2,810,353 </t>
  </si>
  <si>
    <t>Summarized of indefinite intangible assets</t>
  </si>
  <si>
    <t xml:space="preserve">July 31, 2019 Gross Accumulated Net Carrying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4
July 31, 2018 Gross Accumulated Net Carrying
NetSapiens - license, 10 years $ 150,000 $ (150,000 ) $ -
Customer relationships, 5 years 40,000 (4,667 ) 35,333
Customer relationships, 7 years 1,480,000 (64,652 ) 1,415,348
Marketing &amp; Non-compete, 5 years 800,000 (40,000 ) 760,000
Total Define-lived Assets 2,470,000 (259,319 ) 2,210,681
Goodwill, Indefinite 834,828 - 834,828
Balance, July 31, 2018 $ 3,304,828 $ (259,319 ) $ 3,045,509 </t>
  </si>
  <si>
    <t>Property and Equipment (Tables)</t>
  </si>
  <si>
    <t>Schedule of property plant and equipment</t>
  </si>
  <si>
    <t xml:space="preserve">Useful lives 2019 2018
Telecom equipment &amp; software 1-5 years $ 978 $ 831
Less: accumulated depreciation (399 ) (118 )
Net–property and equipment $ 579 $ 713 </t>
  </si>
  <si>
    <t>Income Taxes (Tables)</t>
  </si>
  <si>
    <t>Schedule of effective tax rate reconciliation of statutory rates</t>
  </si>
  <si>
    <t>2019 2018
Expected Federal benefit (provision), at statutory rate 21.0 % 21.0 %
Change in valuation allowance (21.0 )% (21.0 )%
0.0 % 0.0 %</t>
  </si>
  <si>
    <t>Schedule of deferred tax assets</t>
  </si>
  <si>
    <t xml:space="preserve">2019 2018
Net operating loss carryover $ 1,805,310 $ 1,239,503
Valuation allowance (1,805,310 ) (1,239,503 )
Total deferred tax asset, net $ - $ - </t>
  </si>
  <si>
    <t>Commitments and Contingencies (Tables)</t>
  </si>
  <si>
    <t>Schedule of future minimum lease payment under primary operating lease</t>
  </si>
  <si>
    <t>Location Lease Expiration Date Annual Business Use Approx. Sq. Ft.
825 W. Bitters Rd., Suite 104 July-22 $ 23,654 Executive offices 1,546
2401 First Street, Suite 300, Ft. Lease of network facilities and
Myers, FL 34901 Nov-20 $ 107,534 office space 6,800
7218 McNeail Dr, Austin, TX 78729 Aug-21 $ 14,222 Lease of network facilities 25
6606 Lyndon B. Johnson, Fwy., FL1, Suite 125, Dallas, TX 75240 Sep-21 $ 25,161 Lease of network facilities 25
9701 S. John Young Parkway, May-23 $ 30,528 Lease of network facilities 540</t>
  </si>
  <si>
    <t>Schedule of future minimum lease payment under operating leases</t>
  </si>
  <si>
    <t xml:space="preserve">Years Ending Lease
2020 $ 160,574
2021 108,409
2022 57,057
2023 25,440
Total: $ 351,480 </t>
  </si>
  <si>
    <t>Stock-Based Compensation (Tables)</t>
  </si>
  <si>
    <t>Schedule of stock options</t>
  </si>
  <si>
    <t xml:space="preserve"> Weighted-average
Weighted-average remaining contractual
Options exercise price term (years)
Outstanding at July 31, 2017 1,170,000 $ 0.24 4.30
Granted 2,265,000 $ 0.37 5.00
Exercised - - -
Forfeited and cancelled (20,000 ) $ 0.24 3.30
Outstanding at July 31, 2018 3,415,000 $ 0.33 4.58
Granted 2,075,000 $ 0.20 4.58
Exercised - - -
Forfeited and cancelled (550,000 ) $ 0.36 3.39
Outstanding at July 31, 2019 4,940,000 $ 0.27 3.65
Exercisable at July 31, 2019 3,452,405 $ 0.28 3.31 </t>
  </si>
  <si>
    <t>Nonemployee [Member]</t>
  </si>
  <si>
    <t>Schedule of fair market value of all options issued Black-Scholes option pricing model</t>
  </si>
  <si>
    <t>Expected dividend yield 0.00%
Expected stock price volatility 178.79% - 260.07%
Risk-free interest rate 1.84% - 2.73%
Expected term 1.0 - 2.0 years</t>
  </si>
  <si>
    <t>Black Scholes Option Pricing Model [Member]</t>
  </si>
  <si>
    <t>Expected dividend yield 0.00%
Expected stock price volatility 162.72%-169.76%
Risk-free interest rate 2.13% -2.78%
Expected term 1.0 - 3.0 years</t>
  </si>
  <si>
    <t>Warrants (Tables)</t>
  </si>
  <si>
    <t>Schedule of fair market value assumptions</t>
  </si>
  <si>
    <t>Expected dividend yield 0.00%
Expected stock price volatility 153.99% - 176.56%
Risk-free interest rate 2.05% -2.80%
Expected term 3.0 - 5.0 years
Expected dividend yield 0.00%
Expected stock price volatility 153.99% - 330.94%
Risk-free interest rate 2.00% -2.93%
Expected term 3.0 years</t>
  </si>
  <si>
    <t>Schedule of warrants</t>
  </si>
  <si>
    <t xml:space="preserve"> Weighted-average
Weighted-average remaining contractual
Warrants exercise price term (years)
Outstanding at July 31, 2016 300,000 $ 0.14 3.45
Granted 210,000 $ 0.50 3.00
Exercised - - -
Forfeited and cancelled - - -
Outstanding at July 31, 2017 510,000 $ 0.29 2.87
Granted 2,010,000 $ 0.26 3.34
Exercised (150,000 ) $ 0.10 3.00
Forfeited and cancelled - - -
Outstanding at July 31, 2018 2,370,000 $ 0.28 2.90
Exercisable at July 31, 2018 2,070,000 $ 0.24 2.90 </t>
  </si>
  <si>
    <t>Debt (Tables)</t>
  </si>
  <si>
    <t>Schedule of fair market value of all derivatives determined using the Black-Scholes option pricing model</t>
  </si>
  <si>
    <t>Schedule of changes in fair value of derivative financial instruments</t>
  </si>
  <si>
    <t>Schedule of future principal payments for the Company's debts</t>
  </si>
  <si>
    <t xml:space="preserve">FY Payments
2020 $ 3,159,459
2021 111,923
2022 67,114
2023 23,596
Total Principal Payments $ 3,362,092 </t>
  </si>
  <si>
    <t>Equipment Financing (Tables)</t>
  </si>
  <si>
    <t>Schedule of future payments under the equipment financing agreements</t>
  </si>
  <si>
    <t xml:space="preserve">Year Amount
2020 $ 80,655
2021 70,233
2022 34,897
Total future payments: $ 185,785
Less: amounts representing interest 20,618
Present value of net minimum equipment financing payments $ 165,167
Less current maturities 65,152
Long-term equipment financing obligation $ 100,015 </t>
  </si>
  <si>
    <t>Business Acquisitions (Tables)</t>
  </si>
  <si>
    <t>Summary of allocation of the fair values assigned to the assets</t>
  </si>
  <si>
    <t xml:space="preserve">Synergy Useful life (years)
Customer relationships $ 40,000 5
License - software 105,000 3
Goodwill 280,000 -
Total Purchase price $ 425,000 </t>
  </si>
  <si>
    <t>Summary of fair values is based on an extensive analysis and is subject to changes in the future during the measurement period</t>
  </si>
  <si>
    <t xml:space="preserve">(in thousands)
T3
Cash $ 250
Accounts receivable &amp; other current assets 367
Intangible assets and Goodwill 2,835
Property and equipment, net 568
Other Assets 140
Total identifiable net assets $ 4,160
Less: liabilities assumed (948 )
Total Purchase price $ 3,212 </t>
  </si>
  <si>
    <t>Summary of amortizable intangible assets</t>
  </si>
  <si>
    <t xml:space="preserve">Cost
(in thousands) Useful life (years)
Customer relationships $ 1,480 7
Marketing &amp; Non-compete 800 5
Goodwill 530 -
Total $ 2,810 </t>
  </si>
  <si>
    <t>Summary of proforma results of operations in acquisition</t>
  </si>
  <si>
    <t>For the years Ended
July 31,
2019 2018
Revenue $ 6,040 $ 5,674
Loss from operations (2,361 ) (8,705 )
Net Income (loss) (4,648 ) (3,031 )
Earnings (loss) per common shares outstanding - Basic and Diluted $ (0.27 ) $ (0.34 )</t>
  </si>
  <si>
    <t>Summary of Significant Accounting Policies (Details) - USD ($) $ in Thousands</t>
  </si>
  <si>
    <t>Service revenue</t>
  </si>
  <si>
    <t>Product revenue</t>
  </si>
  <si>
    <t>Summary of Significant Accounting Policies (Details 1) - USD ($) $ in Thousands</t>
  </si>
  <si>
    <t>Convertible promissory notes derivative liability</t>
  </si>
  <si>
    <t>Quoted prices in active markets for identical liabilities (Level 1) [Member]</t>
  </si>
  <si>
    <t>Significant other observable inputs (Level 2) [Member]</t>
  </si>
  <si>
    <t>Significant unobservable inputs (Level 3) [Member]</t>
  </si>
  <si>
    <t>Summary of Significant Accounting Policies (Details 2) - Fair market value of all derivatives [Member]</t>
  </si>
  <si>
    <t>Expected dividend yield</t>
  </si>
  <si>
    <t>0.00%</t>
  </si>
  <si>
    <t>Maximum [Member]</t>
  </si>
  <si>
    <t>Expected stock price volatility</t>
  </si>
  <si>
    <t>208.29%</t>
  </si>
  <si>
    <t>Risk-free interest rate</t>
  </si>
  <si>
    <t>2.93%</t>
  </si>
  <si>
    <t>Expected term</t>
  </si>
  <si>
    <t>2 years 9 months</t>
  </si>
  <si>
    <t>Minimum [Member]</t>
  </si>
  <si>
    <t>120.27%</t>
  </si>
  <si>
    <t>1.74%</t>
  </si>
  <si>
    <t>2 months 16 days</t>
  </si>
  <si>
    <t>Summary of Significant Accounting Policies (Details 3) - USD ($) $ in Thousands</t>
  </si>
  <si>
    <t>Beginning Balance</t>
  </si>
  <si>
    <t>Derivative discount - convertible debt</t>
  </si>
  <si>
    <t>Derivative from new convertible promissory notes recorded as debt discount</t>
  </si>
  <si>
    <t>Derivative liability resolved to additional paid in capital due to debt conversion</t>
  </si>
  <si>
    <t>Derivative loss</t>
  </si>
  <si>
    <t>Ending Balance</t>
  </si>
  <si>
    <t>Summary of Significant Accounting Policies (Details 4) - shares</t>
  </si>
  <si>
    <t>Total:</t>
  </si>
  <si>
    <t>Options to purchase common stock [Member]</t>
  </si>
  <si>
    <t>Warrants to purchase common stock [Member]</t>
  </si>
  <si>
    <t>Convertible debt [Member]</t>
  </si>
  <si>
    <t>Summary of Significant Accounting Policies (Details Textual) - USD ($) $ in Thousands</t>
  </si>
  <si>
    <t>Summary of Significant Accounting Policies (Textual)</t>
  </si>
  <si>
    <t>Allowance for doubtful accounts balance</t>
  </si>
  <si>
    <t>Customer deposits balance</t>
  </si>
  <si>
    <t>Property plant and equipment depreciation, description</t>
  </si>
  <si>
    <t>Depreciation is provided using the straight-line method over the estimated useful lives of the assets, which are  one (1) to seven (7) years.</t>
  </si>
  <si>
    <t>Derivative liabilities</t>
  </si>
  <si>
    <t>Noncontrolling deficits</t>
  </si>
  <si>
    <t>Contract assets</t>
  </si>
  <si>
    <t>Sales commission</t>
  </si>
  <si>
    <t>Treasury shares, description</t>
  </si>
  <si>
    <t>As a result of entering into various convertible debt instruments, warrants with fixed exercise price, and convertible notes with fixed conversion price or with a conversion price floor, we reserved 6,000,000 treasury shares for consideration for future conversions and exercise of warrants.</t>
  </si>
  <si>
    <t>Various Employees [Member]</t>
  </si>
  <si>
    <t>Common shares issued for services</t>
  </si>
  <si>
    <t>Recognized stock-based compensation expense</t>
  </si>
  <si>
    <t>Going Concern (Details) - USD ($) $ in Thousands</t>
  </si>
  <si>
    <t>Going Concern (Textual)</t>
  </si>
  <si>
    <t>Working capital deficit</t>
  </si>
  <si>
    <t>Intangible Assets (Details) - USD ($) $ in Thousands</t>
  </si>
  <si>
    <t>May 02, 2018</t>
  </si>
  <si>
    <t>Dec. 02, 2017</t>
  </si>
  <si>
    <t>Customer relationships [Member]</t>
  </si>
  <si>
    <t>Useful life (years)</t>
  </si>
  <si>
    <t>7 years</t>
  </si>
  <si>
    <t>5 years</t>
  </si>
  <si>
    <t>License - software [Member]</t>
  </si>
  <si>
    <t>3 years</t>
  </si>
  <si>
    <t>Goodwill [Member]</t>
  </si>
  <si>
    <t>0 years</t>
  </si>
  <si>
    <t>Marketing &amp; Non-compete [Member]</t>
  </si>
  <si>
    <t>Synergy [Member]</t>
  </si>
  <si>
    <t>Total Purchase price</t>
  </si>
  <si>
    <t>Synergy [Member] | Customer relationships [Member]</t>
  </si>
  <si>
    <t>Synergy [Member] | License - software [Member]</t>
  </si>
  <si>
    <t>Synergy [Member] | Goodwill [Member]</t>
  </si>
  <si>
    <t>T3 Communications, Inc. [Member]</t>
  </si>
  <si>
    <t>T3 Communications, Inc. [Member] | Customer relationships [Member]</t>
  </si>
  <si>
    <t>T3 Communications, Inc. [Member] | Goodwill [Member]</t>
  </si>
  <si>
    <t>T3 Communications, Inc. [Member] | Marketing &amp; Non-compete [Member]</t>
  </si>
  <si>
    <t>Intangible Assets (Details 1) - USD ($) $ in Thousands</t>
  </si>
  <si>
    <t>Gross Carrying Value</t>
  </si>
  <si>
    <t>Accumulated Amortization</t>
  </si>
  <si>
    <t>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iens - license [Member]</t>
  </si>
  <si>
    <t>Customer relationships one [Member]</t>
  </si>
  <si>
    <t>Intangible Assets (Details Textual) - USD ($) $ in Thousands</t>
  </si>
  <si>
    <t>1 Months Ended</t>
  </si>
  <si>
    <t>Jun. 14, 2019</t>
  </si>
  <si>
    <t>Jun. 26, 2008</t>
  </si>
  <si>
    <t>Jul. 31, 2008</t>
  </si>
  <si>
    <t>Dec. 01, 2017</t>
  </si>
  <si>
    <t>Intangible Assets (Textual)</t>
  </si>
  <si>
    <t>Due date</t>
  </si>
  <si>
    <t>Sep. 14,
		2019</t>
  </si>
  <si>
    <t>Amortization expense for acquired intangible</t>
  </si>
  <si>
    <t>Amortization expense for the acquired assets</t>
  </si>
  <si>
    <t>Total amortization expense</t>
  </si>
  <si>
    <t>License amount amortization, description</t>
  </si>
  <si>
    <t>The NetSapiens' License, in the amount of $150,000, is being amortized equally over a period of 10 years.</t>
  </si>
  <si>
    <t>Synergy Telecom Inc [Member]</t>
  </si>
  <si>
    <t>Purchase price</t>
  </si>
  <si>
    <t>Loan amount</t>
  </si>
  <si>
    <t>Jun. 26,
		2008</t>
  </si>
  <si>
    <t>Interest rate</t>
  </si>
  <si>
    <t>8.00%</t>
  </si>
  <si>
    <t>License amount</t>
  </si>
  <si>
    <t>Amortization</t>
  </si>
  <si>
    <t>Property and Equipment (Details) - USD ($) $ in Thousands</t>
  </si>
  <si>
    <t>Telecom equipment &amp; software</t>
  </si>
  <si>
    <t>Less: accumulated depreciation</t>
  </si>
  <si>
    <t>Net-property and equipment</t>
  </si>
  <si>
    <t>Property and equipment, Useful lives</t>
  </si>
  <si>
    <t>1 year</t>
  </si>
  <si>
    <t>Property and Equipment (Details Textual) - USD ($) $ in Thousands</t>
  </si>
  <si>
    <t>Property and Equipment (Textual)</t>
  </si>
  <si>
    <t>Depreciation</t>
  </si>
  <si>
    <t>Income Taxes (Details)</t>
  </si>
  <si>
    <t>Expected Federal benefit (provision), at statutory rate</t>
  </si>
  <si>
    <t>21.00%</t>
  </si>
  <si>
    <t>Change in valuation allowance</t>
  </si>
  <si>
    <t>(21.00%)</t>
  </si>
  <si>
    <t>Effective income tax rate net, total</t>
  </si>
  <si>
    <t>Income Taxes (Details 1) - USD ($) $ in Thousands</t>
  </si>
  <si>
    <t>Net operating loss carryover</t>
  </si>
  <si>
    <t>Valuation allowance</t>
  </si>
  <si>
    <t>Total deferred tax asset, net</t>
  </si>
  <si>
    <t>Income Taxes (Details Textual) $ in Thousands</t>
  </si>
  <si>
    <t>Jul. 31, 2019USD ($)shares</t>
  </si>
  <si>
    <t>Income Taxes (Textual)</t>
  </si>
  <si>
    <t>Loss carryforwards expiration, description</t>
  </si>
  <si>
    <t>The current tax year is subject to examination by the Internal Revenue Service and certain state taxing authorities. As of July 31, 2019, Digerati had net operating loss carry-forwards of approximately $8,596,715 to reduce future federal income tax liabilities; the loss carry-forwards will start to expire in 2020. Under the recently enacted Tax Cuts and Jobs Act (TCJA), the new effective Corporate flat tax rate is 21% (effective for tax years beginning after December 31, 2017).</t>
  </si>
  <si>
    <t>Change in valuation allowance | $</t>
  </si>
  <si>
    <t>Common shares issued | shares</t>
  </si>
  <si>
    <t>Commitments and Contingencies (Details) $ in Thousands</t>
  </si>
  <si>
    <t>Jul. 31, 2019USD ($)ft²</t>
  </si>
  <si>
    <t>Location [Member]</t>
  </si>
  <si>
    <t>Lease Expiration Date</t>
  </si>
  <si>
    <t>Jul. 31,
		2022</t>
  </si>
  <si>
    <t>Annual Rent | $</t>
  </si>
  <si>
    <t>Business Use</t>
  </si>
  <si>
    <t>Executive offices</t>
  </si>
  <si>
    <t>Approx. Sq. Ft. | ft²</t>
  </si>
  <si>
    <t>Location One [Member]</t>
  </si>
  <si>
    <t>Nov. 30,
		2020</t>
  </si>
  <si>
    <t>Lease of network facilities and office space</t>
  </si>
  <si>
    <t>Location Two [Member]</t>
  </si>
  <si>
    <t>Aug. 31,
		2021</t>
  </si>
  <si>
    <t>Lease of network facilities</t>
  </si>
  <si>
    <t>Location Three [Member]</t>
  </si>
  <si>
    <t>Sep. 30,
		2021</t>
  </si>
  <si>
    <t>Location Four [Member]</t>
  </si>
  <si>
    <t>May 31,
		2023</t>
  </si>
  <si>
    <t>Commitments and Contingencies (Details 1) $ in Thousands</t>
  </si>
  <si>
    <t>Jul. 31, 2019USD ($)</t>
  </si>
  <si>
    <t>2020</t>
  </si>
  <si>
    <t>2021</t>
  </si>
  <si>
    <t>2022</t>
  </si>
  <si>
    <t>2023</t>
  </si>
  <si>
    <t>Commitments and Contingencies (Details Textual) - USD ($) $ in Thousands</t>
  </si>
  <si>
    <t>Annual rent expense operating lease</t>
  </si>
  <si>
    <t>Stock-Based Compensation (Details)</t>
  </si>
  <si>
    <t>Black-Scholes option [Member]</t>
  </si>
  <si>
    <t>Share-based Payment Arrangement, Expensed and Capitalized, Amount [Line Items]</t>
  </si>
  <si>
    <t>Minimum [Member] | Black-Scholes option [Member]</t>
  </si>
  <si>
    <t>178.79%</t>
  </si>
  <si>
    <t>1.84%</t>
  </si>
  <si>
    <t>Maximum [Member] | Black-Scholes option [Member]</t>
  </si>
  <si>
    <t>260.07%</t>
  </si>
  <si>
    <t>2.73%</t>
  </si>
  <si>
    <t>2 years</t>
  </si>
  <si>
    <t>Black-Scholes option [Member] | Minimum [Member]</t>
  </si>
  <si>
    <t>162.72%</t>
  </si>
  <si>
    <t>2.13%</t>
  </si>
  <si>
    <t>Black-Scholes option [Member] | Maximum [Member]</t>
  </si>
  <si>
    <t>169.76%</t>
  </si>
  <si>
    <t>2.78%</t>
  </si>
  <si>
    <t>Stock-Based Compensation (Details 1) - Employee Stock Option [Member] - $ / shares</t>
  </si>
  <si>
    <t>Options, Outstanding</t>
  </si>
  <si>
    <t>Options, Granted</t>
  </si>
  <si>
    <t>Options, Exercised</t>
  </si>
  <si>
    <t>Options, Forfeited and cancelled</t>
  </si>
  <si>
    <t>Options, Outstanding Ending Balance</t>
  </si>
  <si>
    <t>Options, Exercisable</t>
  </si>
  <si>
    <t>Options, Weighted-average exercise price, Outstanding Beginning Balance</t>
  </si>
  <si>
    <t>Options, Weighted-average exercise price, Granted</t>
  </si>
  <si>
    <t>Options, Weighted-average exercise price, Exercised</t>
  </si>
  <si>
    <t>Options, Weighted-average exercise price, Forfeited and cancelled</t>
  </si>
  <si>
    <t>Options, Weighted-average exercise price, Outstanding Ending Balance</t>
  </si>
  <si>
    <t>Options, Weighted-average exercise price, Exercisable</t>
  </si>
  <si>
    <t>Options, Weighted-average remaining contractual term (years), Outstanding</t>
  </si>
  <si>
    <t>4 years 6 months 29 days</t>
  </si>
  <si>
    <t>4 years 3 months 19 days</t>
  </si>
  <si>
    <t>Options, Weighted-average remaining contractual term (years), Granted</t>
  </si>
  <si>
    <t>Options, Weighted-average remaining contractual term (years), Forfeited and cancelled</t>
  </si>
  <si>
    <t>3 years 4 months 20 days</t>
  </si>
  <si>
    <t>3 years 3 months 19 days</t>
  </si>
  <si>
    <t>3 years 7 months 24 days</t>
  </si>
  <si>
    <t>Options, Weighted-average remaining contractual term (years), Exercisable</t>
  </si>
  <si>
    <t>3 years 3 months 22 days</t>
  </si>
  <si>
    <t>Stock-Based Compensation (Details Textual) - USD ($) $ / shares in Units, $ in Thousands</t>
  </si>
  <si>
    <t>Feb. 28, 2019</t>
  </si>
  <si>
    <t>Nov. 30, 2018</t>
  </si>
  <si>
    <t>Jun. 30, 2018</t>
  </si>
  <si>
    <t>Dec. 31, 2017</t>
  </si>
  <si>
    <t>Sep. 30, 2017</t>
  </si>
  <si>
    <t>Nov. 30, 2015</t>
  </si>
  <si>
    <t>Jul. 31, 2017</t>
  </si>
  <si>
    <t>Stock-Based Compensation (Textual)</t>
  </si>
  <si>
    <t>Unamortized compensation cost</t>
  </si>
  <si>
    <t>Aggregate intrinsic value of stock options outstanding</t>
  </si>
  <si>
    <t>Aggregate intrinsic value stock options exercisable</t>
  </si>
  <si>
    <t>Employees [Member]</t>
  </si>
  <si>
    <t>Options to purchase common shares</t>
  </si>
  <si>
    <t>Exercise price</t>
  </si>
  <si>
    <t>Term</t>
  </si>
  <si>
    <t>Vesting period</t>
  </si>
  <si>
    <t>The options vest equally over a period of two years.</t>
  </si>
  <si>
    <t>Fair market value</t>
  </si>
  <si>
    <t>Accounts Payable [Member]</t>
  </si>
  <si>
    <t>Common shares issued</t>
  </si>
  <si>
    <t>Management for Services One [Member]</t>
  </si>
  <si>
    <t>Various Employees One [Member]</t>
  </si>
  <si>
    <t>The options vest equally over a period of one year.</t>
  </si>
  <si>
    <t>Various Employees Two [Member]</t>
  </si>
  <si>
    <t>The options vest equally over a period of two years</t>
  </si>
  <si>
    <t>Various Employees Three [Member]</t>
  </si>
  <si>
    <t>The options vest equally over a period of three years.</t>
  </si>
  <si>
    <t>Various Employees Four [Member]</t>
  </si>
  <si>
    <t>Non-employee [Member]</t>
  </si>
  <si>
    <t>Non-employee [Member] | Consulting Services [Member]</t>
  </si>
  <si>
    <t>Non-employee [Member] | Consulting Services One [Member]</t>
  </si>
  <si>
    <t>Board of Directors [Member]</t>
  </si>
  <si>
    <t>Management Team [Member]</t>
  </si>
  <si>
    <t>Management Team One [Member]</t>
  </si>
  <si>
    <t>Executive Officer [Member]</t>
  </si>
  <si>
    <t>Annualized revenue</t>
  </si>
  <si>
    <t>Employee Stock Option [Member]</t>
  </si>
  <si>
    <t>Stock options authorizes to grant</t>
  </si>
  <si>
    <t>Stock options outstanding</t>
  </si>
  <si>
    <t>Stock options exercisable</t>
  </si>
  <si>
    <t>Warrants (Details) - Warrants [Member]</t>
  </si>
  <si>
    <t>Class of Warrant or Right [Line Items]</t>
  </si>
  <si>
    <t>153.99%</t>
  </si>
  <si>
    <t>2.00%</t>
  </si>
  <si>
    <t>2.05%</t>
  </si>
  <si>
    <t>330.94%</t>
  </si>
  <si>
    <t>176.56%</t>
  </si>
  <si>
    <t>2.80%</t>
  </si>
  <si>
    <t>Warrants (Details 1) - $ / shares</t>
  </si>
  <si>
    <t>Warrants and Rights Note Disclosure [Abstract]</t>
  </si>
  <si>
    <t>Warrants, Outstanding</t>
  </si>
  <si>
    <t>Warrants, Granted</t>
  </si>
  <si>
    <t>Warrants, Exercised</t>
  </si>
  <si>
    <t>Warrants, Forfeited and cancelled</t>
  </si>
  <si>
    <t>Warrants, Exercisable</t>
  </si>
  <si>
    <t>Weighted-average exercise price, Outstanding</t>
  </si>
  <si>
    <t>Weighted-average exercise price, Granted</t>
  </si>
  <si>
    <t>Weighted-average exercise price, Exercised</t>
  </si>
  <si>
    <t>Weighted-average exercise price, Forfeited and cancelled</t>
  </si>
  <si>
    <t>Weighted-average exercise price, Exercisable</t>
  </si>
  <si>
    <t>Weighted-average remaining contractual term (years), Outstanding</t>
  </si>
  <si>
    <t>2 years 10 months 25 days</t>
  </si>
  <si>
    <t>2 years 10 months 14 days</t>
  </si>
  <si>
    <t>Weighted-average remaining contractual term (years), Granted</t>
  </si>
  <si>
    <t>2 years 7 months 10 days</t>
  </si>
  <si>
    <t>3 years 4 months 2 days</t>
  </si>
  <si>
    <t>Weighted-average remaining contractual term (years), Exercised</t>
  </si>
  <si>
    <t>2 years 1 month 24 days</t>
  </si>
  <si>
    <t>Weighted-average remaining contractual term (years), Forfeited and cancelled</t>
  </si>
  <si>
    <t>3 years 9 months</t>
  </si>
  <si>
    <t>2 years 2 months 8 days</t>
  </si>
  <si>
    <t>Weighted-average remaining contractual term (years), Exercisable</t>
  </si>
  <si>
    <t>2 years 1 month 2 days</t>
  </si>
  <si>
    <t>Warrants (Details Textual) - USD ($) $ / shares in Units, $ in Thousands</t>
  </si>
  <si>
    <t>13 Months Ended</t>
  </si>
  <si>
    <t>May 31, 2019</t>
  </si>
  <si>
    <t>Apr. 30, 2019</t>
  </si>
  <si>
    <t>Aug. 31, 2018</t>
  </si>
  <si>
    <t>Apr. 30, 2018</t>
  </si>
  <si>
    <t>Mar. 31, 2018</t>
  </si>
  <si>
    <t>Jan. 31, 2018</t>
  </si>
  <si>
    <t>Oct. 31, 2019</t>
  </si>
  <si>
    <t>Mar. 31, 2019</t>
  </si>
  <si>
    <t>Dec. 31, 2018</t>
  </si>
  <si>
    <t>Oct. 31, 2018</t>
  </si>
  <si>
    <t>Warrants (Textual)</t>
  </si>
  <si>
    <t>Warrant expense</t>
  </si>
  <si>
    <t>Warrants, description</t>
  </si>
  <si>
    <t>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will amortize the fair market value as warrant expense over 12 months.</t>
  </si>
  <si>
    <t>Amortized warrant expense related to warrants</t>
  </si>
  <si>
    <t>Unamortized warrant expense</t>
  </si>
  <si>
    <t>principal amount</t>
  </si>
  <si>
    <t>Stock options [Member]</t>
  </si>
  <si>
    <t>Warrant [Member]</t>
  </si>
  <si>
    <t>Warrants issued</t>
  </si>
  <si>
    <t>Warrants exercise price</t>
  </si>
  <si>
    <t>Warrant exercise</t>
  </si>
  <si>
    <t>Consultant [Member]</t>
  </si>
  <si>
    <t>Warrants term</t>
  </si>
  <si>
    <t>Accredited investors [Member] | Private placement [Member] |</t>
  </si>
  <si>
    <t>Secured amount</t>
  </si>
  <si>
    <t>Warrants to purchase of common stock</t>
  </si>
  <si>
    <t>Fair market value as interest expense</t>
  </si>
  <si>
    <t>expense over 3 months</t>
  </si>
  <si>
    <t>Preferred stock price per share</t>
  </si>
  <si>
    <t>fair market value of the warrant</t>
  </si>
  <si>
    <t>Cancellation of warrant</t>
  </si>
  <si>
    <t>Common shares replace</t>
  </si>
  <si>
    <t>Accredited investors [Member] | Private placement [Member] | | Series A Convertible Preferred Stock [Member]</t>
  </si>
  <si>
    <t>Preferred stock, share issued</t>
  </si>
  <si>
    <t>Consultant One [Member]</t>
  </si>
  <si>
    <t>Promissory Notes [Member]</t>
  </si>
  <si>
    <t>Over 9 months.</t>
  </si>
  <si>
    <t>Over 4 months.</t>
  </si>
  <si>
    <t>Promissory Notes Three [Member]</t>
  </si>
  <si>
    <t>Over 25 months.</t>
  </si>
  <si>
    <t>Promissory Notes One [Member]</t>
  </si>
  <si>
    <t>Over 55 months.</t>
  </si>
  <si>
    <t>Promissory Notes Two [Member]</t>
  </si>
  <si>
    <t>Non-Standarized Profit-Sharing Plan (Details) - USD ($) $ in Thousands</t>
  </si>
  <si>
    <t>Non-Standarized Profit-Sharing Plan (Textual)</t>
  </si>
  <si>
    <t>Non-Standarized profit sharing plan description</t>
  </si>
  <si>
    <t>Under the plan our employees qualify to participate in the plan after one year of employment. Contributions under the plan are based on 25% of the annual base salary of each eligible employee up to $54,000 per year. Contributions under the plan are fully vested upon funding.</t>
  </si>
  <si>
    <t>Significant Customers (Details) - Accounts Receivable [Member] - Customers</t>
  </si>
  <si>
    <t>Customer One [Member]</t>
  </si>
  <si>
    <t>Significant Customers Textual [Abstract]</t>
  </si>
  <si>
    <t>Concentration risk, percentage</t>
  </si>
  <si>
    <t>9.00%</t>
  </si>
  <si>
    <t>13.00%</t>
  </si>
  <si>
    <t>Number of customers</t>
  </si>
  <si>
    <t>Customer Two [Member]</t>
  </si>
  <si>
    <t>7.00%</t>
  </si>
  <si>
    <t>23.00%</t>
  </si>
  <si>
    <t>Customer Three [Member]</t>
  </si>
  <si>
    <t>6.00%</t>
  </si>
  <si>
    <t>Customer Four [Member]</t>
  </si>
  <si>
    <t>Debt (Details) - Black Scholes Valuation [Member]</t>
  </si>
  <si>
    <t>Debt (Details 1) - USD ($) $ in Thousands</t>
  </si>
  <si>
    <t>Recognized Stock Based Compensation Expense</t>
  </si>
  <si>
    <t>Debt (Details 2) $ in Thousands</t>
  </si>
  <si>
    <t>Jul. 31, 2017USD ($)</t>
  </si>
  <si>
    <t>Total Principal Payments</t>
  </si>
  <si>
    <t>Debt (Details Textual) - USD ($) $ / shares in Units, $ in Thousands</t>
  </si>
  <si>
    <t>Dec. 10, 2018</t>
  </si>
  <si>
    <t>Nov. 16, 2018</t>
  </si>
  <si>
    <t>Oct. 22, 2018</t>
  </si>
  <si>
    <t>Oct. 18, 2018</t>
  </si>
  <si>
    <t>Oct. 12, 2018</t>
  </si>
  <si>
    <t>May 01, 2018</t>
  </si>
  <si>
    <t>Mar. 13, 2018</t>
  </si>
  <si>
    <t>Apr. 27, 2018</t>
  </si>
  <si>
    <t>Feb. 21, 2018</t>
  </si>
  <si>
    <t>Jan. 17, 2018</t>
  </si>
  <si>
    <t>Dec. 01, 2019</t>
  </si>
  <si>
    <t>May 15, 2018</t>
  </si>
  <si>
    <t>Promissory note</t>
  </si>
  <si>
    <t>Maturity date</t>
  </si>
  <si>
    <t>Principal amount outstanding</t>
  </si>
  <si>
    <t>Discount on promissory note</t>
  </si>
  <si>
    <t>Non-convertible debt [Member]</t>
  </si>
  <si>
    <t>Annual interest rate</t>
  </si>
  <si>
    <t>3.00%</t>
  </si>
  <si>
    <t>12.00%</t>
  </si>
  <si>
    <t>5.00%</t>
  </si>
  <si>
    <t>Payment terms</t>
  </si>
  <si>
    <t>On May 4, 2018 the promissory note was paid in full.</t>
  </si>
  <si>
    <t>The Company paid the full principal amount outstanding and accrued interest on April 13, 2018.</t>
  </si>
  <si>
    <t>With a principal payment of $200,000 due on May 31, 2018 and a principal payment of $150,000 due on June 27, 2018.</t>
  </si>
  <si>
    <t>The Company paid the full principal amount outstanding and accrued interest on March 2, 2018.</t>
  </si>
  <si>
    <t>The Company paid the full principal amount outstanding and accrued interest on January 19, 2018.</t>
  </si>
  <si>
    <t>The note holder agreed to extend three of the quarterly payment until March 31, 2019.</t>
  </si>
  <si>
    <t>Dec. 31,
		2018</t>
  </si>
  <si>
    <t>Nov. 18,
		2018</t>
  </si>
  <si>
    <t>Nov. 12,
		2018</t>
  </si>
  <si>
    <t>Jul. 5,
		2018</t>
  </si>
  <si>
    <t>Apr. 13,
		2018</t>
  </si>
  <si>
    <t>Jun. 27,
		2018</t>
  </si>
  <si>
    <t>Feb. 3,
		2018</t>
  </si>
  <si>
    <t>Jan. 19,
		2018</t>
  </si>
  <si>
    <t>Feb. 28,
		2019</t>
  </si>
  <si>
    <t>Fair value of warrants</t>
  </si>
  <si>
    <t>Issue of warrants</t>
  </si>
  <si>
    <t>Unamortized discount</t>
  </si>
  <si>
    <t>Principal payment</t>
  </si>
  <si>
    <t>Accrued interest</t>
  </si>
  <si>
    <t>Warrant term</t>
  </si>
  <si>
    <t>Warrant exercise price</t>
  </si>
  <si>
    <t>Warrants to purchase</t>
  </si>
  <si>
    <t>Debt discount as interest expense</t>
  </si>
  <si>
    <t>Promissory note, the company issued shares</t>
  </si>
  <si>
    <t>Acquire minority interest percentage</t>
  </si>
  <si>
    <t>Non-convertible debt [Member] | Stock Purchase Agreement [Member]</t>
  </si>
  <si>
    <t>Non-convertible debt [Member] | Secured promissory note [Member]</t>
  </si>
  <si>
    <t>Non-convertible debt [Member] | T3 Communications, Inc. [Member]</t>
  </si>
  <si>
    <t>May 14,
		2018</t>
  </si>
  <si>
    <t>Late fee</t>
  </si>
  <si>
    <t>Non-convertible debt [Member] | T3 Communications, Inc. [Member] | Secured promissory note [Member]</t>
  </si>
  <si>
    <t>5.25%</t>
  </si>
  <si>
    <t>Apr. 30,
		2020</t>
  </si>
  <si>
    <t>Debt instrument, description of variable rate basis</t>
  </si>
  <si>
    <t>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Debt (Details Textual 1) - USD ($) $ / shares in Units, $ in Thousands</t>
  </si>
  <si>
    <t>Debt maturity date</t>
  </si>
  <si>
    <t>Shift8 Networks, Inc [Member]</t>
  </si>
  <si>
    <t>Interest and principal payment</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in the form attached hereto as Exhibit "B",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Shift8 agreed to pledge 51% of the securities owned in T3 until the principal payment is paid in full. In conjunction with the promissory note, the Company issued 3-year warrants to purchase 75,000 shares of common stock at an exercise price of $0.50 per share.</t>
  </si>
  <si>
    <t>The promissory note is guaranteed to the lender by 15% of the stock owned by Shift8 in T3, the secured interest will continue until the principal balance is paid in full.</t>
  </si>
  <si>
    <t>Warrants terms</t>
  </si>
  <si>
    <t>Black Scholes Valuation [Member]</t>
  </si>
  <si>
    <t>Principal balance</t>
  </si>
  <si>
    <t>Company paid principal balance</t>
  </si>
  <si>
    <t>Debt (Details Textual 2) - USD ($) $ / shares in Units, $ in Thousands</t>
  </si>
  <si>
    <t>Jul. 17, 2018</t>
  </si>
  <si>
    <t>Mar. 15, 2018</t>
  </si>
  <si>
    <t>Jan. 12, 2018</t>
  </si>
  <si>
    <t>Jun. 30, 2019</t>
  </si>
  <si>
    <t>Mar. 29, 2019</t>
  </si>
  <si>
    <t>Dec. 27, 2018</t>
  </si>
  <si>
    <t>Jun. 19, 2018</t>
  </si>
  <si>
    <t>Jun. 19, 2019</t>
  </si>
  <si>
    <t>May 10, 2019</t>
  </si>
  <si>
    <t>Apr. 09, 2019</t>
  </si>
  <si>
    <t>Mar. 08, 2019</t>
  </si>
  <si>
    <t>Feb. 12, 2019</t>
  </si>
  <si>
    <t>Dec. 20, 2018</t>
  </si>
  <si>
    <t>Nov. 26, 2018</t>
  </si>
  <si>
    <t>Aug. 02, 2018</t>
  </si>
  <si>
    <t>Jul. 25, 2018</t>
  </si>
  <si>
    <t>Promissory notes</t>
  </si>
  <si>
    <t>Debt discount</t>
  </si>
  <si>
    <t>Amortized to interest expense</t>
  </si>
  <si>
    <t>Recognized discount on promissory notes</t>
  </si>
  <si>
    <t>Convertible debt non-derivative [Member]</t>
  </si>
  <si>
    <t>10.00%</t>
  </si>
  <si>
    <t>Oct. 4,
		2019</t>
  </si>
  <si>
    <t>Debt conversion, description</t>
  </si>
  <si>
    <t>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In conjunction with the notes, the Company issued 300,000 warrants, the warrants vested at time of issuance. The warrants have a term of 3 years, with an exercise price of $0.10. Under a Black-Scholes valuation the relative fair market value of the warrants at time of issuance was approximately $126,538 and was recognized as a discount on the promissory notes.</t>
  </si>
  <si>
    <t>In addition, as part of the amendment, the Company agreed to modify the "Fixed Conversion Price" to $0.35, all other terms under the Promissory Notes remained the same. We accounted for the extensions to the Notes as debt modifications and not extinguishment of debt since the changes in fair value are not substantial in accordance with ASC 470-50. Subsequently, on October 7, 2019, the holders agreed to extend the maturity date until March 30, 2020. In addition, as part of the amendments, the Company agreed to issue 400,000 shares of common stock. The shares were recorded as debt discount and amortized over the remaining term of the notes.</t>
  </si>
  <si>
    <t>Issued of common stock shares</t>
  </si>
  <si>
    <t>Convertible debt non-derivative [Member] | Second Amendment [Member]</t>
  </si>
  <si>
    <t>Nov. 30,
		2019</t>
  </si>
  <si>
    <t>Convertible debt non-derivative [Member] | First Amendment [Member]</t>
  </si>
  <si>
    <t>Jun. 30,
		2019</t>
  </si>
  <si>
    <t>Convertible debt non-derivative [Member] | Black Scholes Valuation [Member]</t>
  </si>
  <si>
    <t>Convertible debt - derivative [Member]</t>
  </si>
  <si>
    <t>Convertible debentures</t>
  </si>
  <si>
    <t>First Debenture [Member]</t>
  </si>
  <si>
    <t>Purchase price of debentures</t>
  </si>
  <si>
    <t>Legal and compliance fees</t>
  </si>
  <si>
    <t>Paid in other closing costs</t>
  </si>
  <si>
    <t>First Debenture [Member] | Peak One [Member]</t>
  </si>
  <si>
    <t>Fair value amount</t>
  </si>
  <si>
    <t>Second Debenture [Member] | Peak One [Member]</t>
  </si>
  <si>
    <t>(i) $0.50 (the "Fixed Conversion Price") , or (ii) 70% of the lowest closing bid price of the Company's Common Stock during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Alternate Conversion Price")</t>
  </si>
  <si>
    <t>Convertible debt outstanding, description</t>
  </si>
  <si>
    <t>(i) pursue remedies against the Company in accordance with any of the Holder's rights, (ii) increase the interest rate applicable to the Debentures to the lesser of eighteen percent (18%) per annum and the maximum interest rate allowable under applicable law, (iii) in the case of an Event of Default under Section 10(e)(ii)(1) based on the Company's failure to be DWAC Operational, increase the Principal Amount to an amount equal to one hundred ten percent (110%) of the then-outstanding Principal Amount, (iv) in the case of an Event of Default under Section 10(d)(i), increase the Principal Amount to an amount equal to one hundred twenty percent (120%) of the then-outstanding Principal Amount and an additional ten percent (10%) discount shall be factored into the Conversion Price until this Debenture is no longer outstanding, (v) in the case of an Event of Default under Section 10(d)(i) through (v), increase the Principal Amount of the relevant Holder's Debenture by One Thousand Dollars and 00/100 ($500.00) for each day the related failure continues, (vi) in the case of an Event of Default under Section 10(d)(ii) through (v) arising from an untimely delivery to the Holder of Conversion Shares or shares of Common Stock in de-legended form, if the closing bid price of the Common Stock on the Trading Day immediately prior to the actual date of delivery of Conversion Shares or de-legended shares, as the case may be, is less than the closing bid price on the Trading Day immediately prior to the date when Conversion Shares or de-legended shares were required to be delivered, increase the Principal Amount of the relevant Holder's Debenture by an amount per share equal to such difference, and (vii) following the expiration of the applicable grace period (if any), at the option and discretion of the Holder, accelerate the full indebtedness under this Debenture, in an amount equal to one hundred forty percent (140%) of the outstanding Principal Amount and accrued and unpaid interest (the "Acceleration Amount"), whereupon the Acceleration Amount shall be immediately due and payable, without presentment, demand, protest or notice of any kinds, all of which are hereby expressly waived, anything contained herein, in the Securities Purchase Agreement or in any other note or instruments to the contrary notwithstanding. In the case of an Event of Default under Section 10(d)(ii), the Holder may either (i) declare the Acceleration Amount to exclude the Conversion Amount that is the subject of the Event of Default, in which case the Acceleration Amount shall be based on the remaining Principal Amount and accrued interest (if any), in which case the Company shall continue to be obligated to issue the Conversion Shares, or (ii) declare the Acceleration Amount to include the Conversion Amount that is the subject of the Event of Default, in which case the Acceleration Amount shall be based on the full Principal Amount, including the Conversion Amount, and accrued interest (if any), whereupon the Notice of Conversion shall be deemed withdrawn.</t>
  </si>
  <si>
    <t>Convertible debt redemption, description</t>
  </si>
  <si>
    <t>(i) if the Redemption Date (as defined below) is ninety (90) days or less from the date of issuance of this Debenture, One Hundred Ten percent (110%) of the sum of the Principal Amount so redeemed plus accrued interest, if any; (ii) if the Redemption Date is greater than or equal to one ninety-one (91) days from the date of issuance of this Debenture and less than or equal to one hundred twenty (120) days from the date of issuance of this Debenture, One Hundred Fifteen percent (115%) of the sum of the Principal Amount so redeemed plus accrued interest, if any; (iii) if the Redemption Date is greater than or equal to one hundred twenty one (121) days from the date of issuance of this Debenture and less than or equal to one hundred fifty (150) days from the date of issuance of this Debenture, One Hundred Twenty percent (120%) of the sum of the Principal Amount so redeemed plus accrued interest, if any; (iv) if the Redemption Date is greater than or equal to one hundred fifty one (151) days from the date of issuance of this Debenture and less than or equal to one hundred eighty (180) days from the date of issuance of this Debenture, One Hundred Thirty percent (130%) of the sum of the Principal Amount so redeemed plus accrued interest, if any; and (v) if the Redemption Date is greater than or equal to one hundred eighty one (181) days from the date of issuance of this Debenture, One Hundred Forty percent (140%) of the sum of the Principal Amount so redeemed plus accrued interest, if any. The date upon which the Debentures are redeemed and paid shall be referred to as the "Redemption Date".</t>
  </si>
  <si>
    <t>Debt (Details Textual 3) - USD ($) $ in Thousands</t>
  </si>
  <si>
    <t>Jul. 19, 2019</t>
  </si>
  <si>
    <t>Jul. 12, 2019</t>
  </si>
  <si>
    <t>Jan. 16, 2019</t>
  </si>
  <si>
    <t>Jul. 25, 2019</t>
  </si>
  <si>
    <t>Apr. 22, 2019</t>
  </si>
  <si>
    <t>Feb. 22, 2019</t>
  </si>
  <si>
    <t>Jan. 18, 2019</t>
  </si>
  <si>
    <t>Jan. 11, 2019</t>
  </si>
  <si>
    <t>Jan. 03, 2019</t>
  </si>
  <si>
    <t>Nov. 21, 2018</t>
  </si>
  <si>
    <t>May 30, 2018</t>
  </si>
  <si>
    <t>Jun. 07, 2019</t>
  </si>
  <si>
    <t>Convertible Promissory Notes with four (4) investors - January 2019 [Member]</t>
  </si>
  <si>
    <t>Redemption price</t>
  </si>
  <si>
    <t>Interest expense</t>
  </si>
  <si>
    <t>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t>
  </si>
  <si>
    <t>Common stock value</t>
  </si>
  <si>
    <t>Convertible Promissory Notes with four (4) investors - January 2019 [Member] | Convertible Notes Two [Member]</t>
  </si>
  <si>
    <t>Convertible Promissory Notes with four (4) investors - January 2019 [Member] | Convertible Notes One [Member]</t>
  </si>
  <si>
    <t>Convertible Promissory Note - February 2019 [Member]</t>
  </si>
  <si>
    <t>The Company entered into a Securities Purchase Agreement (the SPA") with an investor (an "Investor") the Investor purchased a 10% unsecured convertible promissory note (the "Note") from the Company. The note is in the aggregate principal amount of $57,75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t>
  </si>
  <si>
    <t>Convertible Promissory Note - April 2019 [Member]</t>
  </si>
  <si>
    <t>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In connection with the execution of the Note, we issued 50,000 shares of our common stock to the Note holder, the shares were recorded with a relative fair value of $0 as the notes were fully discounted by derivative liability.</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t>
  </si>
  <si>
    <t>Convertible Promissory Note Assignment - April 2019 [Member]</t>
  </si>
  <si>
    <t>The Company entered into an Assignment Agreement whereby Conexus Solutions LLC (the "Assignor") assigned a principal balance plus accrued interest in the total amount of $29,334 (the Assigned Amount:), representing the total balance outstanding on the Convertible Promissory Note dated December 7, 2018 to Jefferson Street Capital LLC (the "Assignee"). The note is in the aggregate principal amount of $29,334, 10% interest rate and a maturity date of April 30, 2020.</t>
  </si>
  <si>
    <t>(i) 60% of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t>
  </si>
  <si>
    <t>Convertible Promissory Notes with four (4) investors - July 2019 [Member]</t>
  </si>
  <si>
    <t>The Company entered into various Securities Purchase Agreements (the SPAs") with four (4) different investors (each an "Investor", and together the "Investors") pursuant to which each Investor purchased unsecured convertible promissory note (each a "Note", and together the "Notes") from the Company. Three of the notes are in the aggregate principal amount of $146,625 each, 3% interest rate and a maturity date of April 11, 2020. The purchase price of $146,625 of each of three Notes were paid in cash on July 11, 2019. After payment of transaction-related expenses of $57,375, net proceeds to the Company from the three Notes totaled $382,500. One of the notes is in the aggregate principal amount of $140,000, interest rate of 10% and a maturity date of April 10, 2020. The purchase price of $140,000 Note was paid in cash on July 10, 2019. After payment of transaction-related expenses of $17,000, net proceeds to the Company from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t>
  </si>
  <si>
    <t>Firstfire - Promissory Note [Member]</t>
  </si>
  <si>
    <t>(i) $0.50 (the "Fixed Conversion Price") , or (ii) 65% of the lowest closing bid price of the Company's Common Stock during the twenty (20) consecutive trading day period immediately preceding the trading day that the Company receives a Notice of Conversion (the "Alternate Conversion Price")</t>
  </si>
  <si>
    <t>(i) if the prepayment date is 90 days or less from the date of issuance, 105% of the sum of the principal amount to be prepaid plus accrued interest, if any; (ii) if the prepayment date is greater than or equal to 91 days from the date of issuance and less than or equal to 120 days from the date of issuance, 110% of the sum of the principal amount to be prepaid plus accrued interest, if any; (iii) if the prepayment date is greater than or equal to 121 days from the date of issuance and less than or equal to 180 days from the date of issuance, 115% of the sum of the principal amount to be prepaid plus accrued interest, if any.</t>
  </si>
  <si>
    <t>Legal fees and other cost</t>
  </si>
  <si>
    <t>Accrued interest rate, description</t>
  </si>
  <si>
    <t>The principal amount then outstanding plus accrued interest through the date of full repayment multiplied by 150%.</t>
  </si>
  <si>
    <t>Equipment Financing (Details) $ in Thousands</t>
  </si>
  <si>
    <t>Total future payments:</t>
  </si>
  <si>
    <t>Less: amounts representing interest</t>
  </si>
  <si>
    <t>Present value of net minimum lease payments</t>
  </si>
  <si>
    <t>Less current maturities</t>
  </si>
  <si>
    <t>Long-term equipment financing obligation</t>
  </si>
  <si>
    <t>Equipment Financing (Details Textual) - USD ($) $ in Thousands</t>
  </si>
  <si>
    <t>Jul. 20, 2018</t>
  </si>
  <si>
    <t>Jun. 20, 2018</t>
  </si>
  <si>
    <t>May 31, 2018</t>
  </si>
  <si>
    <t>Financing agreements amount</t>
  </si>
  <si>
    <t>Principal and interest payments</t>
  </si>
  <si>
    <t>Total principal payments</t>
  </si>
  <si>
    <t>Lease interest rate, percentage</t>
  </si>
  <si>
    <t>6.50%</t>
  </si>
  <si>
    <t>Noncontrolling Interest (Details)</t>
  </si>
  <si>
    <t>Noncontrolling Interest (Textual)</t>
  </si>
  <si>
    <t>Noncontrolling interest, description</t>
  </si>
  <si>
    <t>Shift8 Technologies, Inc. ("Shift8") entered into a Stock Purchase Agreement ('SPA"), whereby in an exchange for $250,000, Shift8 agreed to sell to the buyer 199,900 shares of common stock equivalent to 19.99% of the issued and outstanding common share of Shift8 Technologies, Inc. The $250,000 of the cash received under this transaction was recognized as an adjustment to the carrying amount of the noncontrolling interest and as an increase in additional paid-in capital in Shift8. At the option of the Company, and for a period of five years following the date of the SPA, the 199,900 shares of common stock in Shift8 may be converted into Common Stock of Digerati at a ratio of 3.4 shares of DTGI Common stock for every one (1) share of Shift8 at any time after the DTGI Common Stock has a current market price of $1.50 or more per share for 20 consecutive trading days.         For the years ending July 31, 2019 and 2018, the Company accounted for a noncontrolling interest of $128,000 and $57,000, respectively. Additionally, one of the buyers serves as President, CEO and Board Member of T3 Communications, Inc., one of our operating subsidiaries.</t>
  </si>
  <si>
    <t>Business Acquisitions (Details) - USD ($) $ in Thousands</t>
  </si>
  <si>
    <t>Customer Relationships [Member]</t>
  </si>
  <si>
    <t>License Software [Member]</t>
  </si>
  <si>
    <t>Synergy [Member] | Customer Relationships [Member]</t>
  </si>
  <si>
    <t>Synergy [Member] | License Software [Member]</t>
  </si>
  <si>
    <t>Business Acquisitions (Details 1) - Business Acquisition [Member] $ in Thousands</t>
  </si>
  <si>
    <t>May 02, 2018USD ($)</t>
  </si>
  <si>
    <t>Cash</t>
  </si>
  <si>
    <t>Accounts receivable &amp; other current assets</t>
  </si>
  <si>
    <t>Intangible assets and Goodwill</t>
  </si>
  <si>
    <t>Other Assets</t>
  </si>
  <si>
    <t>Total identifiable net assets</t>
  </si>
  <si>
    <t>Less: liabilities assumed</t>
  </si>
  <si>
    <t>Business Acquisitions (Details 2) - USD ($) $ in Thousands</t>
  </si>
  <si>
    <t>Cost [Member]</t>
  </si>
  <si>
    <t>Cost [Member] | Customer Relationships [Member]</t>
  </si>
  <si>
    <t>Cost [Member] | Marketing &amp; Non-compete [Member]</t>
  </si>
  <si>
    <t>Cost [Member] | Goodwill [Member]</t>
  </si>
  <si>
    <t>Business Acquisitions (Details 3) - USD ($) $ / shares in Units, $ in Thousands</t>
  </si>
  <si>
    <t>Revenue</t>
  </si>
  <si>
    <t>Loss from operations</t>
  </si>
  <si>
    <t>Net Income (loss)</t>
  </si>
  <si>
    <t>Earnings (loss) per common shares outstanding - Basic and Diluted</t>
  </si>
  <si>
    <t>Business Acquisitions (Details Textual) - USD ($) $ in Thousands</t>
  </si>
  <si>
    <t>Busines Acquisitions (Textual)</t>
  </si>
  <si>
    <t>Total purchase price</t>
  </si>
  <si>
    <t>Cost of acquisition</t>
  </si>
  <si>
    <t>Synergy Telecom, Inc. [Member]</t>
  </si>
  <si>
    <t>Business acquisition transaction, description</t>
  </si>
  <si>
    <t>Shift8 and Synergy Telecom, Inc., a Delaware corporation (“Synergy”), closed a transaction to acquire all the assets, assumed all customers, and critical vendor arrangements from Synergy. Shift8 acquired Synergy to increase its customer base and obtain higher efficiency of its existing infrastructure. Shift8 paid $125,000 upon execution of the agreement, issued 500,000 shares of common stock with a market value of $175,000, and entered into a promissory note for $125,000 with an effective annual interest rate of 6% with 5 quarterly payments and a maturity date of February 28, 2019.</t>
  </si>
  <si>
    <t>Investment in Itellum (Details) - USD ($) $ in Thousands</t>
  </si>
  <si>
    <t>Investment in Itellum (Textual)</t>
  </si>
  <si>
    <t>minority interest</t>
  </si>
  <si>
    <t>Common stock, share issued</t>
  </si>
  <si>
    <t>Stock market value</t>
  </si>
  <si>
    <t>Outstandings</t>
  </si>
  <si>
    <t>Investment</t>
  </si>
  <si>
    <t>Equity (Details) - USD ($) $ / shares in Units, $ in Thousands</t>
  </si>
  <si>
    <t>Feb. 08, 2019</t>
  </si>
  <si>
    <t>Feb. 05, 2019</t>
  </si>
  <si>
    <t>Nov. 14, 2018</t>
  </si>
  <si>
    <t>Nov. 05, 2018</t>
  </si>
  <si>
    <t>Sep. 28, 2018</t>
  </si>
  <si>
    <t>Nov. 29, 2018</t>
  </si>
  <si>
    <t>Equity (Textual)</t>
  </si>
  <si>
    <t>Aggregate shares of common stock</t>
  </si>
  <si>
    <t>Common Stock [Member]</t>
  </si>
  <si>
    <t>Issuance of common stock, value</t>
  </si>
  <si>
    <t>Settle of accounts payables to professional</t>
  </si>
  <si>
    <t>Loss upon issuance of shares</t>
  </si>
  <si>
    <t>Share amount</t>
  </si>
  <si>
    <t>Issued shares</t>
  </si>
  <si>
    <t>Accredited Investors [Member] | Securities Purchase Agreement [Member]</t>
  </si>
  <si>
    <t>Common stock price, per share</t>
  </si>
  <si>
    <t>Subsequent Events (Details) $ in Thousands</t>
  </si>
  <si>
    <t>Oct. 31, 2019USD ($)</t>
  </si>
  <si>
    <t>Sep. 10, 2019USD ($)shares</t>
  </si>
  <si>
    <t>Sep. 04, 2019USD ($)shares</t>
  </si>
  <si>
    <t>Aug. 12, 2019USD ($)</t>
  </si>
  <si>
    <t>Aug. 06, 2019USD ($)</t>
  </si>
  <si>
    <t>Sep. 26, 2019USD ($)shares</t>
  </si>
  <si>
    <t>Aug. 30, 2019USD ($)</t>
  </si>
  <si>
    <t>Aug. 26, 2019USD ($)shares</t>
  </si>
  <si>
    <t>Aug. 20, 2019USD ($)</t>
  </si>
  <si>
    <t>Jan. 24, 2019USD ($)</t>
  </si>
  <si>
    <t>Jul. 31, 2018USD ($)</t>
  </si>
  <si>
    <t>Subsequent Events (Textual)</t>
  </si>
  <si>
    <t>Promissory note balance</t>
  </si>
  <si>
    <t>Convertible Promissory Notes [Member]</t>
  </si>
  <si>
    <t>Principal on convertible</t>
  </si>
  <si>
    <t>Subsequent Event [Member]</t>
  </si>
  <si>
    <t>Issued shares | shares</t>
  </si>
  <si>
    <t>Subsequent Event [Member] | Convertible Notes - Conversions [Member]</t>
  </si>
  <si>
    <t>Administrative fees</t>
  </si>
  <si>
    <t>Subsequent Event [Member] | Convertible Promissory Notes [Member]</t>
  </si>
  <si>
    <t>Promissory note, description</t>
  </si>
  <si>
    <t>Notes shall bear interest at a rate of eight percent (8%)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Convertible Promissory maturity date</t>
  </si>
  <si>
    <t>Jan. 24,
		2020</t>
  </si>
  <si>
    <t>Jul. 18,
		2020</t>
  </si>
  <si>
    <t>May 30,
		2020</t>
  </si>
  <si>
    <t>Unsecured convertible rate</t>
  </si>
  <si>
    <t>Payment of transaction-related expenses</t>
  </si>
  <si>
    <t>Subsequent Event [Member] | Convertible Promissory Notes One [Member]</t>
  </si>
  <si>
    <t>Each of the Notes may be prepaid until 180 days from the issuance date with the following penalties: (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Each of the Notes may be prepaid until 180 days from the issuance date with the following penalties: (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11</v>
      </c>
    </row>
    <row r="18" spans="1:4">
      <c r="A18" s="4" t="s">
        <v>32</v>
      </c>
      <c r="B18" s="4" t="s">
        <v>11</v>
      </c>
    </row>
    <row r="19" spans="1:4">
      <c r="A19" s="4" t="s">
        <v>33</v>
      </c>
      <c r="B19" s="4" t="s">
        <v>11</v>
      </c>
    </row>
    <row r="20" spans="1:4">
      <c r="A20" s="4" t="s">
        <v>34</v>
      </c>
      <c r="C20" s="5" t="n">
        <v>25982688</v>
      </c>
    </row>
    <row r="21" spans="1:4">
      <c r="A21" s="4" t="s">
        <v>35</v>
      </c>
      <c r="D21" s="6" t="n">
        <v>4491743</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06</v>
      </c>
      <c r="C3" s="6" t="n">
        <v>388</v>
      </c>
    </row>
    <row r="4" spans="1:3">
      <c r="A4" s="4" t="s">
        <v>45</v>
      </c>
      <c r="B4" s="5" t="n">
        <v>262</v>
      </c>
      <c r="C4" s="5" t="n">
        <v>229</v>
      </c>
    </row>
    <row r="5" spans="1:3">
      <c r="A5" s="4" t="s">
        <v>46</v>
      </c>
      <c r="B5" s="5" t="n">
        <v>107</v>
      </c>
      <c r="C5" s="5" t="n">
        <v>124</v>
      </c>
    </row>
    <row r="6" spans="1:3">
      <c r="A6" s="4" t="s">
        <v>47</v>
      </c>
      <c r="B6" s="5" t="n">
        <v>775</v>
      </c>
      <c r="C6" s="5" t="n">
        <v>741</v>
      </c>
    </row>
    <row r="7" spans="1:3">
      <c r="A7" s="3" t="s">
        <v>48</v>
      </c>
    </row>
    <row r="8" spans="1:3">
      <c r="A8" s="4" t="s">
        <v>49</v>
      </c>
      <c r="B8" s="5" t="n">
        <v>1832</v>
      </c>
      <c r="C8" s="5" t="n">
        <v>2211</v>
      </c>
    </row>
    <row r="9" spans="1:3">
      <c r="A9" s="4" t="s">
        <v>50</v>
      </c>
      <c r="B9" s="5" t="n">
        <v>810</v>
      </c>
      <c r="C9" s="5" t="n">
        <v>835</v>
      </c>
    </row>
    <row r="10" spans="1:3">
      <c r="A10" s="4" t="s">
        <v>51</v>
      </c>
      <c r="B10" s="5" t="n">
        <v>579</v>
      </c>
      <c r="C10" s="5" t="n">
        <v>713</v>
      </c>
    </row>
    <row r="11" spans="1:3">
      <c r="A11" s="4" t="s">
        <v>52</v>
      </c>
      <c r="B11" s="5" t="n">
        <v>58</v>
      </c>
      <c r="C11" s="5" t="n">
        <v>59</v>
      </c>
    </row>
    <row r="12" spans="1:3">
      <c r="A12" s="4" t="s">
        <v>53</v>
      </c>
      <c r="B12" s="5" t="n">
        <v>185</v>
      </c>
      <c r="C12" s="4" t="s">
        <v>54</v>
      </c>
    </row>
    <row r="13" spans="1:3">
      <c r="A13" s="4" t="s">
        <v>55</v>
      </c>
      <c r="B13" s="5" t="n">
        <v>4239</v>
      </c>
      <c r="C13" s="5" t="n">
        <v>4559</v>
      </c>
    </row>
    <row r="14" spans="1:3">
      <c r="A14" s="3" t="s">
        <v>56</v>
      </c>
    </row>
    <row r="15" spans="1:3">
      <c r="A15" s="4" t="s">
        <v>57</v>
      </c>
      <c r="B15" s="5" t="n">
        <v>1264</v>
      </c>
      <c r="C15" s="5" t="n">
        <v>1177</v>
      </c>
    </row>
    <row r="16" spans="1:3">
      <c r="A16" s="4" t="s">
        <v>58</v>
      </c>
      <c r="B16" s="5" t="n">
        <v>1493</v>
      </c>
      <c r="C16" s="5" t="n">
        <v>893</v>
      </c>
    </row>
    <row r="17" spans="1:3">
      <c r="A17" s="4" t="s">
        <v>59</v>
      </c>
      <c r="B17" s="5" t="n">
        <v>65</v>
      </c>
      <c r="C17" s="5" t="n">
        <v>30</v>
      </c>
    </row>
    <row r="18" spans="1:3">
      <c r="A18" s="4" t="s">
        <v>60</v>
      </c>
      <c r="B18" s="5" t="n">
        <v>1005</v>
      </c>
      <c r="C18" s="5" t="n">
        <v>618</v>
      </c>
    </row>
    <row r="19" spans="1:3">
      <c r="A19" s="4" t="s">
        <v>61</v>
      </c>
      <c r="B19" s="5" t="n">
        <v>383</v>
      </c>
      <c r="C19" s="5" t="n">
        <v>126</v>
      </c>
    </row>
    <row r="20" spans="1:3">
      <c r="A20" s="4" t="s">
        <v>62</v>
      </c>
      <c r="B20" s="5" t="n">
        <v>1218</v>
      </c>
      <c r="C20" s="5" t="n">
        <v>725</v>
      </c>
    </row>
    <row r="21" spans="1:3">
      <c r="A21" s="4" t="s">
        <v>63</v>
      </c>
      <c r="B21" s="5" t="n">
        <v>285</v>
      </c>
      <c r="C21" s="5" t="n">
        <v>262</v>
      </c>
    </row>
    <row r="22" spans="1:3">
      <c r="A22" s="4" t="s">
        <v>64</v>
      </c>
      <c r="B22" s="5" t="n">
        <v>927</v>
      </c>
      <c r="C22" s="5" t="n">
        <v>632</v>
      </c>
    </row>
    <row r="23" spans="1:3">
      <c r="A23" s="4" t="s">
        <v>65</v>
      </c>
      <c r="B23" s="5" t="n">
        <v>6640</v>
      </c>
      <c r="C23" s="5" t="n">
        <v>4463</v>
      </c>
    </row>
    <row r="24" spans="1:3">
      <c r="A24" s="3" t="s">
        <v>66</v>
      </c>
    </row>
    <row r="25" spans="1:3">
      <c r="A25" s="4" t="s">
        <v>67</v>
      </c>
      <c r="B25" s="5" t="n">
        <v>21</v>
      </c>
      <c r="C25" s="5" t="n">
        <v>27</v>
      </c>
    </row>
    <row r="26" spans="1:3">
      <c r="A26" s="4" t="s">
        <v>68</v>
      </c>
      <c r="B26" s="5" t="n">
        <v>136</v>
      </c>
      <c r="C26" s="5" t="n">
        <v>505</v>
      </c>
    </row>
    <row r="27" spans="1:3">
      <c r="A27" s="4" t="s">
        <v>69</v>
      </c>
      <c r="B27" s="4" t="s">
        <v>54</v>
      </c>
      <c r="C27" s="5" t="n">
        <v>500</v>
      </c>
    </row>
    <row r="28" spans="1:3">
      <c r="A28" s="4" t="s">
        <v>59</v>
      </c>
      <c r="B28" s="5" t="n">
        <v>100</v>
      </c>
      <c r="C28" s="5" t="n">
        <v>64</v>
      </c>
    </row>
    <row r="29" spans="1:3">
      <c r="A29" s="4" t="s">
        <v>70</v>
      </c>
      <c r="B29" s="5" t="n">
        <v>257</v>
      </c>
      <c r="C29" s="5" t="n">
        <v>1096</v>
      </c>
    </row>
    <row r="30" spans="1:3">
      <c r="A30" s="4" t="s">
        <v>71</v>
      </c>
      <c r="B30" s="5" t="n">
        <v>6897</v>
      </c>
      <c r="C30" s="5" t="n">
        <v>5559</v>
      </c>
    </row>
    <row r="31" spans="1:3">
      <c r="A31" s="4" t="s">
        <v>72</v>
      </c>
      <c r="B31" s="4" t="s">
        <v>54</v>
      </c>
      <c r="C31" s="4" t="s">
        <v>54</v>
      </c>
    </row>
    <row r="32" spans="1:3">
      <c r="A32" s="3" t="s">
        <v>73</v>
      </c>
    </row>
    <row r="33" spans="1:3">
      <c r="A33" s="4" t="s">
        <v>74</v>
      </c>
      <c r="B33" s="4" t="s">
        <v>54</v>
      </c>
      <c r="C33" s="4" t="s">
        <v>54</v>
      </c>
    </row>
    <row r="34" spans="1:3">
      <c r="A34" s="4" t="s">
        <v>75</v>
      </c>
      <c r="B34" s="5" t="n">
        <v>24</v>
      </c>
      <c r="C34" s="5" t="n">
        <v>13</v>
      </c>
    </row>
    <row r="35" spans="1:3">
      <c r="A35" s="4" t="s">
        <v>76</v>
      </c>
      <c r="B35" s="5" t="n">
        <v>82972</v>
      </c>
      <c r="C35" s="5" t="n">
        <v>79993</v>
      </c>
    </row>
    <row r="36" spans="1:3">
      <c r="A36" s="4" t="s">
        <v>77</v>
      </c>
      <c r="B36" s="5" t="n">
        <v>-85320</v>
      </c>
      <c r="C36" s="5" t="n">
        <v>-80800</v>
      </c>
    </row>
    <row r="37" spans="1:3">
      <c r="A37" s="4" t="s">
        <v>78</v>
      </c>
      <c r="B37" s="5" t="n">
        <v>1</v>
      </c>
      <c r="C37" s="5" t="n">
        <v>1</v>
      </c>
    </row>
    <row r="38" spans="1:3">
      <c r="A38" s="4" t="s">
        <v>79</v>
      </c>
      <c r="B38" s="5" t="n">
        <v>-2323</v>
      </c>
      <c r="C38" s="5" t="n">
        <v>-793</v>
      </c>
    </row>
    <row r="39" spans="1:3">
      <c r="A39" s="4" t="s">
        <v>80</v>
      </c>
      <c r="B39" s="5" t="n">
        <v>-335</v>
      </c>
      <c r="C39" s="5" t="n">
        <v>-207</v>
      </c>
    </row>
    <row r="40" spans="1:3">
      <c r="A40" s="4" t="s">
        <v>81</v>
      </c>
      <c r="B40" s="5" t="n">
        <v>-2658</v>
      </c>
      <c r="C40" s="5" t="n">
        <v>-1000</v>
      </c>
    </row>
    <row r="41" spans="1:3">
      <c r="A41" s="4" t="s">
        <v>82</v>
      </c>
      <c r="B41" s="6" t="n">
        <v>4239</v>
      </c>
      <c r="C41" s="6" t="n">
        <v>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4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44</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80</v>
      </c>
      <c r="B26" s="4" t="s">
        <v>336</v>
      </c>
    </row>
    <row r="27" spans="1:2">
      <c r="A27" s="4" t="s">
        <v>337</v>
      </c>
      <c r="B27"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42</v>
      </c>
    </row>
    <row r="3" spans="1:2">
      <c r="A3" s="3" t="s">
        <v>24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42</v>
      </c>
    </row>
    <row r="2" spans="1:3">
      <c r="A2" s="3" t="s">
        <v>84</v>
      </c>
    </row>
    <row r="3" spans="1:3">
      <c r="A3" s="4" t="s">
        <v>85</v>
      </c>
      <c r="B3" s="6" t="n">
        <v>547</v>
      </c>
      <c r="C3" s="6" t="n">
        <v>460</v>
      </c>
    </row>
    <row r="4" spans="1:3">
      <c r="A4" s="4" t="s">
        <v>86</v>
      </c>
      <c r="B4" s="5" t="n">
        <v>0</v>
      </c>
      <c r="C4" s="5" t="n">
        <v>0</v>
      </c>
    </row>
    <row r="5" spans="1:3">
      <c r="A5" s="4" t="s">
        <v>87</v>
      </c>
      <c r="B5" s="5" t="n">
        <v>7</v>
      </c>
      <c r="C5" s="5" t="n">
        <v>0</v>
      </c>
    </row>
    <row r="6" spans="1:3">
      <c r="A6" s="4" t="s">
        <v>88</v>
      </c>
      <c r="B6" s="5" t="n">
        <v>29</v>
      </c>
      <c r="C6" s="5" t="n">
        <v>273</v>
      </c>
    </row>
    <row r="7" spans="1:3">
      <c r="A7" s="4" t="s">
        <v>89</v>
      </c>
      <c r="B7" s="6" t="n">
        <v>17000</v>
      </c>
      <c r="C7" s="6" t="n">
        <v>38000</v>
      </c>
    </row>
    <row r="8" spans="1:3">
      <c r="A8" s="4" t="s">
        <v>90</v>
      </c>
      <c r="B8" s="7" t="n">
        <v>0.001</v>
      </c>
      <c r="C8" s="7" t="n">
        <v>0.001</v>
      </c>
    </row>
    <row r="9" spans="1:3">
      <c r="A9" s="4" t="s">
        <v>91</v>
      </c>
      <c r="B9" s="5" t="n">
        <v>150000000</v>
      </c>
      <c r="C9" s="5" t="n">
        <v>150000000</v>
      </c>
    </row>
    <row r="10" spans="1:3">
      <c r="A10" s="4" t="s">
        <v>92</v>
      </c>
      <c r="B10" s="5" t="n">
        <v>23740406</v>
      </c>
      <c r="C10" s="5" t="n">
        <v>12775143</v>
      </c>
    </row>
    <row r="11" spans="1:3">
      <c r="A11" s="4" t="s">
        <v>93</v>
      </c>
      <c r="B11" s="5" t="n">
        <v>23740406</v>
      </c>
      <c r="C11" s="5" t="n">
        <v>12775143</v>
      </c>
    </row>
    <row r="12" spans="1:3">
      <c r="A12" s="4" t="s">
        <v>94</v>
      </c>
      <c r="B12" s="7" t="n">
        <v>0.001</v>
      </c>
      <c r="C12" s="7" t="n">
        <v>0.001</v>
      </c>
    </row>
    <row r="13" spans="1:3">
      <c r="A13" s="4" t="s">
        <v>95</v>
      </c>
      <c r="B13" s="5" t="n">
        <v>50000000</v>
      </c>
      <c r="C13" s="5" t="n">
        <v>50000000</v>
      </c>
    </row>
    <row r="14" spans="1:3">
      <c r="A14" s="4" t="s">
        <v>96</v>
      </c>
      <c r="B14" s="5" t="n">
        <v>225000</v>
      </c>
      <c r="C14" s="5" t="n">
        <v>0</v>
      </c>
    </row>
    <row r="15" spans="1:3">
      <c r="A15" s="4" t="s">
        <v>97</v>
      </c>
      <c r="B15" s="5" t="n">
        <v>225000</v>
      </c>
      <c r="C15" s="5" t="n">
        <v>0</v>
      </c>
    </row>
    <row r="16" spans="1:3">
      <c r="A16" s="4" t="s">
        <v>98</v>
      </c>
      <c r="B16" s="5" t="n">
        <v>6000000</v>
      </c>
      <c r="C16"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row>
    <row r="5" spans="1:2">
      <c r="A5" s="4" t="s">
        <v>372</v>
      </c>
      <c r="B5" s="4" t="s">
        <v>373</v>
      </c>
    </row>
    <row r="6" spans="1:2">
      <c r="A6" s="4" t="s">
        <v>374</v>
      </c>
    </row>
    <row r="7" spans="1:2">
      <c r="A7" s="4" t="s">
        <v>372</v>
      </c>
      <c r="B7"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8</v>
      </c>
    </row>
    <row r="4" spans="1:2">
      <c r="A4" s="4" t="s">
        <v>382</v>
      </c>
      <c r="B4" s="4" t="s">
        <v>345</v>
      </c>
    </row>
    <row r="5" spans="1:2">
      <c r="A5" s="4" t="s">
        <v>383</v>
      </c>
      <c r="B5" s="4" t="s">
        <v>347</v>
      </c>
    </row>
    <row r="6" spans="1:2">
      <c r="A6" s="4" t="s">
        <v>384</v>
      </c>
      <c r="B6"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8</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8</v>
      </c>
      <c r="B1" s="2" t="s">
        <v>1</v>
      </c>
    </row>
    <row r="2" spans="1:3">
      <c r="B2" s="2" t="s">
        <v>2</v>
      </c>
      <c r="C2" s="2" t="s">
        <v>42</v>
      </c>
    </row>
    <row r="3" spans="1:3">
      <c r="A3" s="3" t="s">
        <v>228</v>
      </c>
    </row>
    <row r="4" spans="1:3">
      <c r="A4" s="4" t="s">
        <v>399</v>
      </c>
      <c r="B4" s="6" t="n">
        <v>5847</v>
      </c>
      <c r="C4" s="6" t="n">
        <v>1994</v>
      </c>
    </row>
    <row r="5" spans="1:3">
      <c r="A5" s="4" t="s">
        <v>400</v>
      </c>
      <c r="B5" s="5" t="n">
        <v>193</v>
      </c>
      <c r="C5" s="5" t="n">
        <v>7</v>
      </c>
    </row>
    <row r="6" spans="1:3">
      <c r="A6" s="4" t="s">
        <v>102</v>
      </c>
      <c r="B6" s="6" t="n">
        <v>6040</v>
      </c>
      <c r="C6" s="6" t="n">
        <v>2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2</v>
      </c>
    </row>
    <row r="2" spans="1:3">
      <c r="A2" s="4" t="s">
        <v>402</v>
      </c>
      <c r="B2" s="6" t="n">
        <v>927171</v>
      </c>
      <c r="C2" s="6" t="n">
        <v>632268</v>
      </c>
    </row>
    <row r="3" spans="1:3">
      <c r="A3" s="4" t="s">
        <v>403</v>
      </c>
    </row>
    <row r="4" spans="1:3">
      <c r="A4" s="4" t="s">
        <v>402</v>
      </c>
      <c r="B4" s="4" t="s">
        <v>54</v>
      </c>
      <c r="C4" s="4" t="s">
        <v>54</v>
      </c>
    </row>
    <row r="5" spans="1:3">
      <c r="A5" s="4" t="s">
        <v>404</v>
      </c>
    </row>
    <row r="6" spans="1:3">
      <c r="A6" s="4" t="s">
        <v>402</v>
      </c>
      <c r="B6" s="4" t="s">
        <v>54</v>
      </c>
      <c r="C6" s="4" t="s">
        <v>54</v>
      </c>
    </row>
    <row r="7" spans="1:3">
      <c r="A7" s="4" t="s">
        <v>405</v>
      </c>
    </row>
    <row r="8" spans="1:3">
      <c r="A8" s="4" t="s">
        <v>402</v>
      </c>
      <c r="B8" s="6" t="n">
        <v>927171</v>
      </c>
      <c r="C8" s="6" t="n">
        <v>632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406</v>
      </c>
      <c r="B1" s="2" t="s">
        <v>1</v>
      </c>
    </row>
    <row r="2" spans="1:2">
      <c r="B2" s="2" t="s">
        <v>2</v>
      </c>
    </row>
    <row r="3" spans="1:2">
      <c r="A3" s="4" t="s">
        <v>407</v>
      </c>
      <c r="B3" s="4" t="s">
        <v>408</v>
      </c>
    </row>
    <row r="4" spans="1:2">
      <c r="A4" s="4" t="s">
        <v>409</v>
      </c>
    </row>
    <row r="5" spans="1:2">
      <c r="A5" s="4" t="s">
        <v>410</v>
      </c>
      <c r="B5" s="4" t="s">
        <v>411</v>
      </c>
    </row>
    <row r="6" spans="1:2">
      <c r="A6" s="4" t="s">
        <v>412</v>
      </c>
      <c r="B6" s="4" t="s">
        <v>413</v>
      </c>
    </row>
    <row r="7" spans="1:2">
      <c r="A7" s="4" t="s">
        <v>414</v>
      </c>
      <c r="B7" s="4" t="s">
        <v>415</v>
      </c>
    </row>
    <row r="8" spans="1:2">
      <c r="A8" s="4" t="s">
        <v>416</v>
      </c>
    </row>
    <row r="9" spans="1:2">
      <c r="A9" s="4" t="s">
        <v>410</v>
      </c>
      <c r="B9" s="4" t="s">
        <v>417</v>
      </c>
    </row>
    <row r="10" spans="1:2">
      <c r="A10" s="4" t="s">
        <v>412</v>
      </c>
      <c r="B10" s="4" t="s">
        <v>418</v>
      </c>
    </row>
    <row r="11" spans="1:2">
      <c r="A11" s="4" t="s">
        <v>414</v>
      </c>
      <c r="B11"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42</v>
      </c>
    </row>
    <row r="3" spans="1:3">
      <c r="A3" s="3" t="s">
        <v>228</v>
      </c>
    </row>
    <row r="4" spans="1:3">
      <c r="A4" s="4" t="s">
        <v>421</v>
      </c>
      <c r="B4" s="6" t="n">
        <v>632268</v>
      </c>
    </row>
    <row r="5" spans="1:3">
      <c r="A5" s="4" t="s">
        <v>422</v>
      </c>
      <c r="C5" s="6" t="n">
        <v>541671</v>
      </c>
    </row>
    <row r="6" spans="1:3">
      <c r="A6" s="4" t="s">
        <v>423</v>
      </c>
      <c r="B6" s="5" t="n">
        <v>1043834</v>
      </c>
    </row>
    <row r="7" spans="1:3">
      <c r="A7" s="4" t="s">
        <v>424</v>
      </c>
      <c r="B7" s="5" t="n">
        <v>-822922</v>
      </c>
    </row>
    <row r="8" spans="1:3">
      <c r="A8" s="4" t="s">
        <v>425</v>
      </c>
      <c r="B8" s="5" t="n">
        <v>73991</v>
      </c>
      <c r="C8" s="5" t="n">
        <v>90597</v>
      </c>
    </row>
    <row r="9" spans="1:3">
      <c r="A9" s="4" t="s">
        <v>426</v>
      </c>
      <c r="B9" s="6" t="n">
        <v>927171</v>
      </c>
      <c r="C9" s="6" t="n">
        <v>6322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7</v>
      </c>
      <c r="B1" s="2" t="s">
        <v>1</v>
      </c>
    </row>
    <row r="2" spans="1:3">
      <c r="B2" s="2" t="s">
        <v>2</v>
      </c>
      <c r="C2" s="2" t="s">
        <v>42</v>
      </c>
    </row>
    <row r="3" spans="1:3">
      <c r="A3" s="4" t="s">
        <v>428</v>
      </c>
      <c r="B3" s="5" t="n">
        <v>20753643</v>
      </c>
      <c r="C3" s="5" t="n">
        <v>9053214</v>
      </c>
    </row>
    <row r="4" spans="1:3">
      <c r="A4" s="4" t="s">
        <v>429</v>
      </c>
    </row>
    <row r="5" spans="1:3">
      <c r="A5" s="4" t="s">
        <v>428</v>
      </c>
      <c r="B5" s="5" t="n">
        <v>4940000</v>
      </c>
      <c r="C5" s="5" t="n">
        <v>3415000</v>
      </c>
    </row>
    <row r="6" spans="1:3">
      <c r="A6" s="4" t="s">
        <v>430</v>
      </c>
    </row>
    <row r="7" spans="1:3">
      <c r="A7" s="4" t="s">
        <v>428</v>
      </c>
      <c r="B7" s="5" t="n">
        <v>2700000</v>
      </c>
      <c r="C7" s="5" t="n">
        <v>2370000</v>
      </c>
    </row>
    <row r="8" spans="1:3">
      <c r="A8" s="4" t="s">
        <v>431</v>
      </c>
    </row>
    <row r="9" spans="1:3">
      <c r="A9" s="4" t="s">
        <v>428</v>
      </c>
      <c r="B9" s="5" t="n">
        <v>13113643</v>
      </c>
      <c r="C9" s="5" t="n">
        <v>32682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9</v>
      </c>
      <c r="B1" s="2" t="s">
        <v>1</v>
      </c>
    </row>
    <row r="2" spans="1:3">
      <c r="B2" s="2" t="s">
        <v>2</v>
      </c>
      <c r="C2" s="2" t="s">
        <v>42</v>
      </c>
    </row>
    <row r="3" spans="1:3">
      <c r="A3" s="3" t="s">
        <v>100</v>
      </c>
    </row>
    <row r="4" spans="1:3">
      <c r="A4" s="4" t="s">
        <v>101</v>
      </c>
      <c r="B4" s="6" t="n">
        <v>6040</v>
      </c>
      <c r="C4" s="6" t="n">
        <v>2001</v>
      </c>
    </row>
    <row r="5" spans="1:3">
      <c r="A5" s="4" t="s">
        <v>102</v>
      </c>
      <c r="B5" s="5" t="n">
        <v>6040</v>
      </c>
      <c r="C5" s="5" t="n">
        <v>2001</v>
      </c>
    </row>
    <row r="6" spans="1:3">
      <c r="A6" s="3" t="s">
        <v>103</v>
      </c>
    </row>
    <row r="7" spans="1:3">
      <c r="A7" s="4" t="s">
        <v>104</v>
      </c>
      <c r="B7" s="5" t="n">
        <v>3128</v>
      </c>
      <c r="C7" s="5" t="n">
        <v>1053</v>
      </c>
    </row>
    <row r="8" spans="1:3">
      <c r="A8" s="4" t="s">
        <v>105</v>
      </c>
      <c r="B8" s="5" t="n">
        <v>4208</v>
      </c>
      <c r="C8" s="5" t="n">
        <v>3084</v>
      </c>
    </row>
    <row r="9" spans="1:3">
      <c r="A9" s="4" t="s">
        <v>106</v>
      </c>
      <c r="B9" s="5" t="n">
        <v>390</v>
      </c>
      <c r="C9" s="5" t="n">
        <v>490</v>
      </c>
    </row>
    <row r="10" spans="1:3">
      <c r="A10" s="4" t="s">
        <v>107</v>
      </c>
      <c r="B10" s="5" t="n">
        <v>6</v>
      </c>
      <c r="C10" s="5" t="n">
        <v>15</v>
      </c>
    </row>
    <row r="11" spans="1:3">
      <c r="A11" s="4" t="s">
        <v>108</v>
      </c>
      <c r="B11" s="5" t="n">
        <v>669</v>
      </c>
      <c r="C11" s="5" t="n">
        <v>227</v>
      </c>
    </row>
    <row r="12" spans="1:3">
      <c r="A12" s="4" t="s">
        <v>109</v>
      </c>
      <c r="B12" s="5" t="n">
        <v>8401</v>
      </c>
      <c r="C12" s="5" t="n">
        <v>4869</v>
      </c>
    </row>
    <row r="13" spans="1:3">
      <c r="A13" s="4" t="s">
        <v>110</v>
      </c>
      <c r="B13" s="5" t="n">
        <v>-2361</v>
      </c>
      <c r="C13" s="5" t="n">
        <v>-2868</v>
      </c>
    </row>
    <row r="14" spans="1:3">
      <c r="A14" s="3" t="s">
        <v>111</v>
      </c>
    </row>
    <row r="15" spans="1:3">
      <c r="A15" s="4" t="s">
        <v>112</v>
      </c>
      <c r="B15" s="5" t="n">
        <v>-74</v>
      </c>
      <c r="C15" s="5" t="n">
        <v>-91</v>
      </c>
    </row>
    <row r="16" spans="1:3">
      <c r="A16" s="4" t="s">
        <v>113</v>
      </c>
      <c r="B16" s="5" t="n">
        <v>-47</v>
      </c>
      <c r="C16" s="5" t="n">
        <v>118</v>
      </c>
    </row>
    <row r="17" spans="1:3">
      <c r="A17" s="4" t="s">
        <v>114</v>
      </c>
      <c r="B17" s="5" t="n">
        <v>-2166</v>
      </c>
      <c r="C17" s="5" t="n">
        <v>-379</v>
      </c>
    </row>
    <row r="18" spans="1:3">
      <c r="A18" s="4" t="s">
        <v>115</v>
      </c>
      <c r="B18" s="5" t="n">
        <v>-2287</v>
      </c>
      <c r="C18" s="5" t="n">
        <v>-352</v>
      </c>
    </row>
    <row r="19" spans="1:3">
      <c r="A19" s="4" t="s">
        <v>116</v>
      </c>
      <c r="B19" s="5" t="n">
        <v>-4648</v>
      </c>
      <c r="C19" s="5" t="n">
        <v>-3220</v>
      </c>
    </row>
    <row r="20" spans="1:3">
      <c r="A20" s="4" t="s">
        <v>117</v>
      </c>
      <c r="B20" s="5" t="n">
        <v>128</v>
      </c>
      <c r="C20" s="5" t="n">
        <v>57</v>
      </c>
    </row>
    <row r="21" spans="1:3">
      <c r="A21" s="4" t="s">
        <v>118</v>
      </c>
      <c r="B21" s="5" t="n">
        <v>-4520</v>
      </c>
      <c r="C21" s="5" t="n">
        <v>-3163</v>
      </c>
    </row>
    <row r="22" spans="1:3">
      <c r="A22" s="4" t="s">
        <v>119</v>
      </c>
      <c r="B22" s="5" t="n">
        <v>-29</v>
      </c>
      <c r="C22" s="4" t="s">
        <v>54</v>
      </c>
    </row>
    <row r="23" spans="1:3">
      <c r="A23" s="4" t="s">
        <v>120</v>
      </c>
      <c r="B23" s="6" t="n">
        <v>-4549</v>
      </c>
      <c r="C23" s="6" t="n">
        <v>-3163</v>
      </c>
    </row>
    <row r="24" spans="1:3">
      <c r="A24" s="4" t="s">
        <v>121</v>
      </c>
      <c r="B24" s="8" t="n">
        <v>-0.27</v>
      </c>
      <c r="C24" s="8" t="n">
        <v>-0.31</v>
      </c>
    </row>
    <row r="25" spans="1:3">
      <c r="A25" s="4" t="s">
        <v>122</v>
      </c>
      <c r="B25" s="8" t="n">
        <v>-0.27</v>
      </c>
      <c r="C25" s="8" t="n">
        <v>-0.31</v>
      </c>
    </row>
    <row r="26" spans="1:3">
      <c r="A26" s="4" t="s">
        <v>123</v>
      </c>
      <c r="B26" s="5" t="n">
        <v>16650507</v>
      </c>
      <c r="C26" s="5" t="n">
        <v>10339371</v>
      </c>
    </row>
    <row r="27" spans="1:3">
      <c r="A27" s="4" t="s">
        <v>124</v>
      </c>
      <c r="B27" s="5" t="n">
        <v>16650507</v>
      </c>
      <c r="C27" s="5" t="n">
        <v>10339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2</v>
      </c>
      <c r="B1" s="2" t="s">
        <v>1</v>
      </c>
    </row>
    <row r="2" spans="1:3">
      <c r="B2" s="2" t="s">
        <v>2</v>
      </c>
      <c r="C2" s="2" t="s">
        <v>42</v>
      </c>
    </row>
    <row r="3" spans="1:3">
      <c r="A3" s="3" t="s">
        <v>433</v>
      </c>
    </row>
    <row r="4" spans="1:3">
      <c r="A4" s="4" t="s">
        <v>434</v>
      </c>
      <c r="B4" s="6" t="n">
        <v>115000</v>
      </c>
      <c r="C4" s="6" t="n">
        <v>122000</v>
      </c>
    </row>
    <row r="5" spans="1:3">
      <c r="A5" s="4" t="s">
        <v>435</v>
      </c>
      <c r="B5" s="6" t="n">
        <v>285000</v>
      </c>
      <c r="C5" s="5" t="n">
        <v>262000</v>
      </c>
    </row>
    <row r="6" spans="1:3">
      <c r="A6" s="4" t="s">
        <v>436</v>
      </c>
      <c r="B6" s="4" t="s">
        <v>437</v>
      </c>
    </row>
    <row r="7" spans="1:3">
      <c r="A7" s="4" t="s">
        <v>438</v>
      </c>
      <c r="B7" s="6" t="n">
        <v>927171</v>
      </c>
      <c r="C7" s="5" t="n">
        <v>632268</v>
      </c>
    </row>
    <row r="8" spans="1:3">
      <c r="A8" s="4" t="s">
        <v>439</v>
      </c>
      <c r="B8" s="5" t="n">
        <v>128000</v>
      </c>
      <c r="C8" s="5" t="n">
        <v>57000</v>
      </c>
    </row>
    <row r="9" spans="1:3">
      <c r="A9" s="4" t="s">
        <v>440</v>
      </c>
      <c r="B9" s="5" t="n">
        <v>22967</v>
      </c>
      <c r="C9" s="5" t="n">
        <v>12155</v>
      </c>
    </row>
    <row r="10" spans="1:3">
      <c r="A10" s="4" t="s">
        <v>63</v>
      </c>
      <c r="B10" s="5" t="n">
        <v>285</v>
      </c>
      <c r="C10" s="5" t="n">
        <v>262</v>
      </c>
    </row>
    <row r="11" spans="1:3">
      <c r="A11" s="4" t="s">
        <v>441</v>
      </c>
      <c r="B11" s="6" t="n">
        <v>52613</v>
      </c>
      <c r="C11" s="6" t="n">
        <v>36233</v>
      </c>
    </row>
    <row r="12" spans="1:3">
      <c r="A12" s="4" t="s">
        <v>442</v>
      </c>
      <c r="B12" s="4" t="s">
        <v>443</v>
      </c>
    </row>
    <row r="13" spans="1:3">
      <c r="A13" s="4" t="s">
        <v>444</v>
      </c>
    </row>
    <row r="14" spans="1:3">
      <c r="A14" s="3" t="s">
        <v>433</v>
      </c>
    </row>
    <row r="15" spans="1:3">
      <c r="A15" s="4" t="s">
        <v>445</v>
      </c>
      <c r="B15" s="5" t="n">
        <v>1827927</v>
      </c>
      <c r="C15" s="5" t="n">
        <v>2213512</v>
      </c>
    </row>
    <row r="16" spans="1:3">
      <c r="A16" s="4" t="s">
        <v>446</v>
      </c>
      <c r="B16" s="6" t="n">
        <v>312328</v>
      </c>
      <c r="C16" s="6" t="n">
        <v>12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7</v>
      </c>
      <c r="B1" s="2" t="s">
        <v>1</v>
      </c>
    </row>
    <row r="2" spans="1:3">
      <c r="B2" s="2" t="s">
        <v>2</v>
      </c>
      <c r="C2" s="2" t="s">
        <v>42</v>
      </c>
    </row>
    <row r="3" spans="1:3">
      <c r="A3" s="3" t="s">
        <v>448</v>
      </c>
    </row>
    <row r="4" spans="1:3">
      <c r="A4" s="4" t="s">
        <v>77</v>
      </c>
      <c r="B4" s="6" t="n">
        <v>-85320</v>
      </c>
      <c r="C4" s="6" t="n">
        <v>-80800</v>
      </c>
    </row>
    <row r="5" spans="1:3">
      <c r="A5" s="4" t="s">
        <v>449</v>
      </c>
      <c r="B5" s="6" t="n">
        <v>58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50</v>
      </c>
      <c r="B1" s="2" t="s">
        <v>451</v>
      </c>
      <c r="C1" s="2" t="s">
        <v>452</v>
      </c>
    </row>
    <row r="2" spans="1:3">
      <c r="A2" s="4" t="s">
        <v>453</v>
      </c>
    </row>
    <row r="3" spans="1:3">
      <c r="A3" s="4" t="s">
        <v>454</v>
      </c>
      <c r="B3" s="4" t="s">
        <v>455</v>
      </c>
      <c r="C3" s="4" t="s">
        <v>456</v>
      </c>
    </row>
    <row r="4" spans="1:3">
      <c r="A4" s="4" t="s">
        <v>457</v>
      </c>
    </row>
    <row r="5" spans="1:3">
      <c r="A5" s="4" t="s">
        <v>454</v>
      </c>
      <c r="C5" s="4" t="s">
        <v>458</v>
      </c>
    </row>
    <row r="6" spans="1:3">
      <c r="A6" s="4" t="s">
        <v>459</v>
      </c>
    </row>
    <row r="7" spans="1:3">
      <c r="A7" s="4" t="s">
        <v>454</v>
      </c>
      <c r="B7" s="4" t="s">
        <v>460</v>
      </c>
      <c r="C7" s="4" t="s">
        <v>460</v>
      </c>
    </row>
    <row r="8" spans="1:3">
      <c r="A8" s="4" t="s">
        <v>461</v>
      </c>
    </row>
    <row r="9" spans="1:3">
      <c r="A9" s="4" t="s">
        <v>454</v>
      </c>
      <c r="B9" s="4" t="s">
        <v>456</v>
      </c>
    </row>
    <row r="10" spans="1:3">
      <c r="A10" s="4" t="s">
        <v>462</v>
      </c>
    </row>
    <row r="11" spans="1:3">
      <c r="A11" s="4" t="s">
        <v>463</v>
      </c>
      <c r="C11" s="6" t="n">
        <v>425000</v>
      </c>
    </row>
    <row r="12" spans="1:3">
      <c r="A12" s="4" t="s">
        <v>464</v>
      </c>
    </row>
    <row r="13" spans="1:3">
      <c r="A13" s="4" t="s">
        <v>463</v>
      </c>
      <c r="C13" s="5" t="n">
        <v>40000</v>
      </c>
    </row>
    <row r="14" spans="1:3">
      <c r="A14" s="4" t="s">
        <v>465</v>
      </c>
    </row>
    <row r="15" spans="1:3">
      <c r="A15" s="4" t="s">
        <v>463</v>
      </c>
      <c r="C15" s="5" t="n">
        <v>105000</v>
      </c>
    </row>
    <row r="16" spans="1:3">
      <c r="A16" s="4" t="s">
        <v>466</v>
      </c>
    </row>
    <row r="17" spans="1:3">
      <c r="A17" s="4" t="s">
        <v>463</v>
      </c>
      <c r="C17" s="6" t="n">
        <v>280000</v>
      </c>
    </row>
    <row r="18" spans="1:3">
      <c r="A18" s="4" t="s">
        <v>467</v>
      </c>
    </row>
    <row r="19" spans="1:3">
      <c r="A19" s="4" t="s">
        <v>463</v>
      </c>
      <c r="B19" s="6" t="n">
        <v>2810353</v>
      </c>
    </row>
    <row r="20" spans="1:3">
      <c r="A20" s="4" t="s">
        <v>468</v>
      </c>
    </row>
    <row r="21" spans="1:3">
      <c r="A21" s="4" t="s">
        <v>463</v>
      </c>
      <c r="B21" s="5" t="n">
        <v>1480000</v>
      </c>
    </row>
    <row r="22" spans="1:3">
      <c r="A22" s="4" t="s">
        <v>469</v>
      </c>
    </row>
    <row r="23" spans="1:3">
      <c r="A23" s="4" t="s">
        <v>463</v>
      </c>
      <c r="B23" s="5" t="n">
        <v>530353</v>
      </c>
    </row>
    <row r="24" spans="1:3">
      <c r="A24" s="4" t="s">
        <v>470</v>
      </c>
    </row>
    <row r="25" spans="1:3">
      <c r="A25" s="4" t="s">
        <v>463</v>
      </c>
      <c r="B25" s="6"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1</v>
      </c>
      <c r="B1" s="2" t="s">
        <v>2</v>
      </c>
      <c r="C1" s="2" t="s">
        <v>42</v>
      </c>
    </row>
    <row r="2" spans="1:3">
      <c r="A2" s="4" t="s">
        <v>472</v>
      </c>
      <c r="B2" s="6" t="n">
        <v>2470000</v>
      </c>
      <c r="C2" s="6" t="n">
        <v>2470000</v>
      </c>
    </row>
    <row r="3" spans="1:3">
      <c r="A3" s="4" t="s">
        <v>473</v>
      </c>
      <c r="B3" s="5" t="n">
        <v>-638749</v>
      </c>
      <c r="C3" s="5" t="n">
        <v>-259319</v>
      </c>
    </row>
    <row r="4" spans="1:3">
      <c r="A4" s="4" t="s">
        <v>474</v>
      </c>
      <c r="B4" s="5" t="n">
        <v>1832</v>
      </c>
      <c r="C4" s="5" t="n">
        <v>2211</v>
      </c>
    </row>
    <row r="5" spans="1:3">
      <c r="A5" s="4" t="s">
        <v>475</v>
      </c>
      <c r="B5" s="5" t="n">
        <v>810</v>
      </c>
      <c r="C5" s="5" t="n">
        <v>835</v>
      </c>
    </row>
    <row r="6" spans="1:3">
      <c r="A6" s="4" t="s">
        <v>476</v>
      </c>
      <c r="B6" s="4" t="s">
        <v>54</v>
      </c>
      <c r="C6" s="4" t="s">
        <v>54</v>
      </c>
    </row>
    <row r="7" spans="1:3">
      <c r="A7" s="4" t="s">
        <v>477</v>
      </c>
      <c r="B7" s="5" t="n">
        <v>810353</v>
      </c>
      <c r="C7" s="5" t="n">
        <v>834828</v>
      </c>
    </row>
    <row r="8" spans="1:3">
      <c r="A8" s="4" t="s">
        <v>478</v>
      </c>
      <c r="B8" s="5" t="n">
        <v>3280353</v>
      </c>
      <c r="C8" s="5" t="n">
        <v>3304828</v>
      </c>
    </row>
    <row r="9" spans="1:3">
      <c r="A9" s="4" t="s">
        <v>479</v>
      </c>
      <c r="B9" s="5" t="n">
        <v>-638749</v>
      </c>
      <c r="C9" s="5" t="n">
        <v>-259319</v>
      </c>
    </row>
    <row r="10" spans="1:3">
      <c r="A10" s="4" t="s">
        <v>480</v>
      </c>
      <c r="B10" s="5" t="n">
        <v>2641604</v>
      </c>
      <c r="C10" s="5" t="n">
        <v>3045509</v>
      </c>
    </row>
    <row r="11" spans="1:3">
      <c r="A11" s="4" t="s">
        <v>481</v>
      </c>
    </row>
    <row r="12" spans="1:3">
      <c r="A12" s="4" t="s">
        <v>472</v>
      </c>
      <c r="B12" s="5" t="n">
        <v>150000</v>
      </c>
      <c r="C12" s="5" t="n">
        <v>150000</v>
      </c>
    </row>
    <row r="13" spans="1:3">
      <c r="A13" s="4" t="s">
        <v>473</v>
      </c>
      <c r="B13" s="5" t="n">
        <v>-150000</v>
      </c>
      <c r="C13" s="5" t="n">
        <v>-150000</v>
      </c>
    </row>
    <row r="14" spans="1:3">
      <c r="A14" s="4" t="s">
        <v>453</v>
      </c>
    </row>
    <row r="15" spans="1:3">
      <c r="A15" s="4" t="s">
        <v>472</v>
      </c>
      <c r="B15" s="5" t="n">
        <v>40000</v>
      </c>
      <c r="C15" s="5" t="n">
        <v>40000</v>
      </c>
    </row>
    <row r="16" spans="1:3">
      <c r="A16" s="4" t="s">
        <v>473</v>
      </c>
      <c r="B16" s="5" t="n">
        <v>-12672</v>
      </c>
      <c r="C16" s="5" t="n">
        <v>-4667</v>
      </c>
    </row>
    <row r="17" spans="1:3">
      <c r="A17" s="4" t="s">
        <v>474</v>
      </c>
      <c r="B17" s="5" t="n">
        <v>27328</v>
      </c>
      <c r="C17" s="5" t="n">
        <v>35333</v>
      </c>
    </row>
    <row r="18" spans="1:3">
      <c r="A18" s="4" t="s">
        <v>482</v>
      </c>
    </row>
    <row r="19" spans="1:3">
      <c r="A19" s="4" t="s">
        <v>472</v>
      </c>
      <c r="B19" s="5" t="n">
        <v>1480000</v>
      </c>
      <c r="C19" s="5" t="n">
        <v>1480000</v>
      </c>
    </row>
    <row r="20" spans="1:3">
      <c r="A20" s="4" t="s">
        <v>473</v>
      </c>
      <c r="B20" s="5" t="n">
        <v>-276077</v>
      </c>
      <c r="C20" s="5" t="n">
        <v>-64652</v>
      </c>
    </row>
    <row r="21" spans="1:3">
      <c r="A21" s="4" t="s">
        <v>474</v>
      </c>
      <c r="B21" s="5" t="n">
        <v>1203923</v>
      </c>
      <c r="C21" s="5" t="n">
        <v>1415348</v>
      </c>
    </row>
    <row r="22" spans="1:3">
      <c r="A22" s="4" t="s">
        <v>461</v>
      </c>
    </row>
    <row r="23" spans="1:3">
      <c r="A23" s="4" t="s">
        <v>472</v>
      </c>
      <c r="B23" s="5" t="n">
        <v>800000</v>
      </c>
      <c r="C23" s="5" t="n">
        <v>800000</v>
      </c>
    </row>
    <row r="24" spans="1:3">
      <c r="A24" s="4" t="s">
        <v>473</v>
      </c>
      <c r="B24" s="5" t="n">
        <v>-200000</v>
      </c>
      <c r="C24" s="5" t="n">
        <v>-40000</v>
      </c>
    </row>
    <row r="25" spans="1:3">
      <c r="A25" s="4" t="s">
        <v>474</v>
      </c>
      <c r="B25" s="6" t="n">
        <v>600000</v>
      </c>
      <c r="C25" s="6" t="n">
        <v>7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80"/>
    <col customWidth="1" max="5" min="5" width="14"/>
    <col customWidth="1" max="6" min="6" width="16"/>
    <col customWidth="1" max="7" min="7" width="13"/>
    <col customWidth="1" max="8" min="8" width="14"/>
  </cols>
  <sheetData>
    <row r="1" spans="1:8">
      <c r="A1" s="1" t="s">
        <v>483</v>
      </c>
      <c r="B1" s="2" t="s">
        <v>484</v>
      </c>
      <c r="D1" s="2" t="s">
        <v>1</v>
      </c>
    </row>
    <row r="2" spans="1:8">
      <c r="B2" s="2" t="s">
        <v>485</v>
      </c>
      <c r="C2" s="2" t="s">
        <v>486</v>
      </c>
      <c r="D2" s="2" t="s">
        <v>2</v>
      </c>
      <c r="E2" s="2" t="s">
        <v>42</v>
      </c>
      <c r="F2" s="2" t="s">
        <v>487</v>
      </c>
      <c r="G2" s="2" t="s">
        <v>451</v>
      </c>
      <c r="H2" s="2" t="s">
        <v>488</v>
      </c>
    </row>
    <row r="3" spans="1:8">
      <c r="A3" s="3" t="s">
        <v>489</v>
      </c>
    </row>
    <row r="4" spans="1:8">
      <c r="A4" s="4" t="s">
        <v>490</v>
      </c>
      <c r="B4" s="4" t="s">
        <v>491</v>
      </c>
    </row>
    <row r="5" spans="1:8">
      <c r="A5" s="4" t="s">
        <v>492</v>
      </c>
      <c r="D5" s="6" t="n">
        <v>60500</v>
      </c>
      <c r="E5" s="6" t="n">
        <v>25000</v>
      </c>
    </row>
    <row r="6" spans="1:8">
      <c r="A6" s="4" t="s">
        <v>493</v>
      </c>
      <c r="D6" s="5" t="n">
        <v>3211945</v>
      </c>
      <c r="E6" s="5" t="n">
        <v>93000</v>
      </c>
    </row>
    <row r="7" spans="1:8">
      <c r="A7" s="4" t="s">
        <v>494</v>
      </c>
      <c r="D7" s="6" t="n">
        <v>379000</v>
      </c>
      <c r="E7" s="5" t="n">
        <v>379000</v>
      </c>
    </row>
    <row r="8" spans="1:8">
      <c r="A8" s="4" t="s">
        <v>495</v>
      </c>
      <c r="D8" s="4" t="s">
        <v>496</v>
      </c>
    </row>
    <row r="9" spans="1:8">
      <c r="A9" s="4" t="s">
        <v>497</v>
      </c>
    </row>
    <row r="10" spans="1:8">
      <c r="A10" s="3" t="s">
        <v>489</v>
      </c>
    </row>
    <row r="11" spans="1:8">
      <c r="A11" s="4" t="s">
        <v>498</v>
      </c>
      <c r="G11" s="6" t="n">
        <v>3211945</v>
      </c>
      <c r="H11" s="6" t="n">
        <v>425000</v>
      </c>
    </row>
    <row r="12" spans="1:8">
      <c r="A12" s="4" t="s">
        <v>481</v>
      </c>
    </row>
    <row r="13" spans="1:8">
      <c r="A13" s="3" t="s">
        <v>489</v>
      </c>
    </row>
    <row r="14" spans="1:8">
      <c r="A14" s="4" t="s">
        <v>499</v>
      </c>
      <c r="F14" s="6" t="n">
        <v>150000</v>
      </c>
    </row>
    <row r="15" spans="1:8">
      <c r="A15" s="4" t="s">
        <v>490</v>
      </c>
      <c r="F15" s="4" t="s">
        <v>500</v>
      </c>
    </row>
    <row r="16" spans="1:8">
      <c r="A16" s="4" t="s">
        <v>501</v>
      </c>
      <c r="F16" s="4" t="s">
        <v>502</v>
      </c>
    </row>
    <row r="17" spans="1:8">
      <c r="A17" s="4" t="s">
        <v>503</v>
      </c>
      <c r="C17" s="6" t="n">
        <v>150000</v>
      </c>
    </row>
    <row r="18" spans="1:8">
      <c r="A18" s="4" t="s">
        <v>504</v>
      </c>
      <c r="D18" s="6" t="n">
        <v>0</v>
      </c>
      <c r="E18" s="6" t="n">
        <v>1375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5</v>
      </c>
      <c r="B1" s="2" t="s">
        <v>1</v>
      </c>
    </row>
    <row r="2" spans="1:3">
      <c r="B2" s="2" t="s">
        <v>2</v>
      </c>
      <c r="C2" s="2" t="s">
        <v>42</v>
      </c>
    </row>
    <row r="3" spans="1:3">
      <c r="A3" s="4" t="s">
        <v>506</v>
      </c>
      <c r="B3" s="6" t="n">
        <v>978</v>
      </c>
      <c r="C3" s="6" t="n">
        <v>831</v>
      </c>
    </row>
    <row r="4" spans="1:3">
      <c r="A4" s="4" t="s">
        <v>507</v>
      </c>
      <c r="B4" s="5" t="n">
        <v>-399</v>
      </c>
      <c r="C4" s="5" t="n">
        <v>-118</v>
      </c>
    </row>
    <row r="5" spans="1:3">
      <c r="A5" s="4" t="s">
        <v>508</v>
      </c>
      <c r="B5" s="6" t="n">
        <v>579</v>
      </c>
      <c r="C5" s="6" t="n">
        <v>713</v>
      </c>
    </row>
    <row r="6" spans="1:3">
      <c r="A6" s="4" t="s">
        <v>409</v>
      </c>
    </row>
    <row r="7" spans="1:3">
      <c r="A7" s="4" t="s">
        <v>509</v>
      </c>
      <c r="B7" s="4" t="s">
        <v>456</v>
      </c>
    </row>
    <row r="8" spans="1:3">
      <c r="A8" s="4" t="s">
        <v>416</v>
      </c>
    </row>
    <row r="9" spans="1:3">
      <c r="A9" s="4" t="s">
        <v>509</v>
      </c>
      <c r="B9" s="4" t="s">
        <v>5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1</v>
      </c>
      <c r="B1" s="2" t="s">
        <v>1</v>
      </c>
    </row>
    <row r="2" spans="1:3">
      <c r="B2" s="2" t="s">
        <v>2</v>
      </c>
      <c r="C2" s="2" t="s">
        <v>42</v>
      </c>
    </row>
    <row r="3" spans="1:3">
      <c r="A3" s="3" t="s">
        <v>512</v>
      </c>
    </row>
    <row r="4" spans="1:3">
      <c r="A4" s="4" t="s">
        <v>513</v>
      </c>
      <c r="B4" s="6" t="n">
        <v>289000</v>
      </c>
      <c r="C4" s="6" t="n">
        <v>10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4</v>
      </c>
      <c r="B1" s="2" t="s">
        <v>1</v>
      </c>
    </row>
    <row r="2" spans="1:3">
      <c r="B2" s="2" t="s">
        <v>2</v>
      </c>
      <c r="C2" s="2" t="s">
        <v>42</v>
      </c>
    </row>
    <row r="3" spans="1:3">
      <c r="A3" s="3" t="s">
        <v>244</v>
      </c>
    </row>
    <row r="4" spans="1:3">
      <c r="A4" s="4" t="s">
        <v>515</v>
      </c>
      <c r="B4" s="4" t="s">
        <v>516</v>
      </c>
      <c r="C4" s="4" t="s">
        <v>516</v>
      </c>
    </row>
    <row r="5" spans="1:3">
      <c r="A5" s="4" t="s">
        <v>517</v>
      </c>
      <c r="B5" s="4" t="s">
        <v>518</v>
      </c>
      <c r="C5" s="4" t="s">
        <v>518</v>
      </c>
    </row>
    <row r="6" spans="1:3">
      <c r="A6" s="4" t="s">
        <v>519</v>
      </c>
      <c r="B6" s="4" t="s">
        <v>408</v>
      </c>
      <c r="C6" s="4"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0</v>
      </c>
      <c r="B1" s="2" t="s">
        <v>2</v>
      </c>
      <c r="C1" s="2" t="s">
        <v>42</v>
      </c>
    </row>
    <row r="2" spans="1:3">
      <c r="A2" s="3" t="s">
        <v>244</v>
      </c>
    </row>
    <row r="3" spans="1:3">
      <c r="A3" s="4" t="s">
        <v>521</v>
      </c>
      <c r="B3" s="6" t="n">
        <v>1805310</v>
      </c>
      <c r="C3" s="6" t="n">
        <v>1239503</v>
      </c>
    </row>
    <row r="4" spans="1:3">
      <c r="A4" s="4" t="s">
        <v>522</v>
      </c>
      <c r="B4" s="5" t="n">
        <v>-1805310</v>
      </c>
      <c r="C4" s="5" t="n">
        <v>-1239503</v>
      </c>
    </row>
    <row r="5" spans="1:3">
      <c r="A5" s="4" t="s">
        <v>523</v>
      </c>
      <c r="B5" s="4" t="s">
        <v>54</v>
      </c>
      <c r="C5" s="4" t="s">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24</v>
      </c>
      <c r="B1" s="2" t="s">
        <v>1</v>
      </c>
    </row>
    <row r="2" spans="1:2">
      <c r="B2" s="2" t="s">
        <v>525</v>
      </c>
    </row>
    <row r="3" spans="1:2">
      <c r="A3" s="3" t="s">
        <v>526</v>
      </c>
    </row>
    <row r="4" spans="1:2">
      <c r="A4" s="4" t="s">
        <v>527</v>
      </c>
      <c r="B4" s="4" t="s">
        <v>528</v>
      </c>
    </row>
    <row r="5" spans="1:2">
      <c r="A5" s="4" t="s">
        <v>529</v>
      </c>
      <c r="B5" s="6" t="n">
        <v>565807</v>
      </c>
    </row>
    <row r="6" spans="1:2">
      <c r="A6" s="4" t="s">
        <v>530</v>
      </c>
      <c r="B6" s="5" t="n">
        <v>10965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27"/>
    <col customWidth="1" max="5" min="5" width="20"/>
    <col customWidth="1" max="6" min="6" width="27"/>
    <col customWidth="1" max="7" min="7" width="20"/>
    <col customWidth="1" max="8" min="8" width="24"/>
    <col customWidth="1" max="9" min="9" width="9"/>
  </cols>
  <sheetData>
    <row r="1" spans="1:9">
      <c r="A1" s="1" t="s">
        <v>125</v>
      </c>
      <c r="B1" s="2" t="s">
        <v>126</v>
      </c>
      <c r="C1" s="2" t="s">
        <v>127</v>
      </c>
      <c r="D1" s="2" t="s">
        <v>128</v>
      </c>
      <c r="E1" s="2" t="s">
        <v>129</v>
      </c>
      <c r="F1" s="2" t="s">
        <v>130</v>
      </c>
      <c r="G1" s="2" t="s">
        <v>131</v>
      </c>
      <c r="H1" s="2" t="s">
        <v>132</v>
      </c>
      <c r="I1" s="2" t="s">
        <v>133</v>
      </c>
    </row>
    <row r="2" spans="1:9">
      <c r="A2" s="4" t="s">
        <v>134</v>
      </c>
      <c r="B2" s="4" t="s">
        <v>54</v>
      </c>
      <c r="C2" s="6" t="n">
        <v>8</v>
      </c>
      <c r="D2" s="6" t="n">
        <v>76986</v>
      </c>
      <c r="E2" s="6" t="n">
        <v>-77637</v>
      </c>
      <c r="F2" s="6" t="n">
        <v>1</v>
      </c>
      <c r="G2" s="6" t="n">
        <v>-642</v>
      </c>
      <c r="H2" s="4" t="s">
        <v>54</v>
      </c>
      <c r="I2" s="6" t="n">
        <v>-642</v>
      </c>
    </row>
    <row r="3" spans="1:9">
      <c r="A3" s="4" t="s">
        <v>135</v>
      </c>
      <c r="B3" s="4" t="s">
        <v>54</v>
      </c>
      <c r="C3" s="5" t="n">
        <v>8386056</v>
      </c>
    </row>
    <row r="4" spans="1:9">
      <c r="A4" s="4" t="s">
        <v>136</v>
      </c>
      <c r="B4" s="4" t="s">
        <v>54</v>
      </c>
      <c r="C4" s="6" t="n">
        <v>2</v>
      </c>
      <c r="D4" s="5" t="n">
        <v>1052</v>
      </c>
      <c r="E4" s="4" t="s">
        <v>54</v>
      </c>
      <c r="F4" s="4" t="s">
        <v>54</v>
      </c>
      <c r="G4" s="5" t="n">
        <v>1054</v>
      </c>
      <c r="H4" s="4" t="s">
        <v>54</v>
      </c>
      <c r="I4" s="5" t="n">
        <v>1054</v>
      </c>
    </row>
    <row r="5" spans="1:9">
      <c r="A5" s="4" t="s">
        <v>137</v>
      </c>
      <c r="B5" s="4" t="s">
        <v>54</v>
      </c>
      <c r="C5" s="5" t="n">
        <v>1807012</v>
      </c>
    </row>
    <row r="6" spans="1:9">
      <c r="A6" s="4" t="s">
        <v>138</v>
      </c>
      <c r="D6" s="5" t="n">
        <v>15</v>
      </c>
      <c r="G6" s="5" t="n">
        <v>15</v>
      </c>
      <c r="I6" s="5" t="n">
        <v>15</v>
      </c>
    </row>
    <row r="7" spans="1:9">
      <c r="A7" s="4" t="s">
        <v>139</v>
      </c>
      <c r="C7" s="5" t="n">
        <v>35575</v>
      </c>
    </row>
    <row r="8" spans="1:9">
      <c r="A8" s="4" t="s">
        <v>140</v>
      </c>
      <c r="D8" s="5" t="n">
        <v>13</v>
      </c>
      <c r="G8" s="5" t="n">
        <v>13</v>
      </c>
      <c r="I8" s="5" t="n">
        <v>13</v>
      </c>
    </row>
    <row r="9" spans="1:9">
      <c r="A9" s="4" t="s">
        <v>141</v>
      </c>
      <c r="C9" s="5" t="n">
        <v>25000</v>
      </c>
    </row>
    <row r="10" spans="1:9">
      <c r="A10" s="4" t="s">
        <v>142</v>
      </c>
      <c r="D10" s="5" t="n">
        <v>15</v>
      </c>
      <c r="G10" s="5" t="n">
        <v>15</v>
      </c>
      <c r="I10" s="5" t="n">
        <v>15</v>
      </c>
    </row>
    <row r="11" spans="1:9">
      <c r="A11" s="4" t="s">
        <v>143</v>
      </c>
      <c r="C11" s="5" t="n">
        <v>150000</v>
      </c>
    </row>
    <row r="12" spans="1:9">
      <c r="A12" s="4" t="s">
        <v>144</v>
      </c>
      <c r="I12" s="5" t="n">
        <v>402</v>
      </c>
    </row>
    <row r="13" spans="1:9">
      <c r="A13" s="4" t="s">
        <v>145</v>
      </c>
      <c r="C13" s="6" t="n">
        <v>1</v>
      </c>
      <c r="D13" s="5" t="n">
        <v>479</v>
      </c>
      <c r="G13" s="5" t="n">
        <v>480</v>
      </c>
      <c r="I13" s="5" t="n">
        <v>480</v>
      </c>
    </row>
    <row r="14" spans="1:9">
      <c r="A14" s="4" t="s">
        <v>146</v>
      </c>
      <c r="C14" s="5" t="n">
        <v>960000</v>
      </c>
    </row>
    <row r="15" spans="1:9">
      <c r="A15" s="4" t="s">
        <v>147</v>
      </c>
      <c r="C15" s="6" t="n">
        <v>1</v>
      </c>
      <c r="D15" s="5" t="n">
        <v>3</v>
      </c>
      <c r="G15" s="5" t="n">
        <v>4</v>
      </c>
      <c r="I15" s="5" t="n">
        <v>4</v>
      </c>
    </row>
    <row r="16" spans="1:9">
      <c r="A16" s="4" t="s">
        <v>148</v>
      </c>
      <c r="C16" s="5" t="n">
        <v>505000</v>
      </c>
    </row>
    <row r="17" spans="1:9">
      <c r="A17" s="4" t="s">
        <v>149</v>
      </c>
      <c r="C17" s="6" t="n">
        <v>1</v>
      </c>
      <c r="D17" s="5" t="n">
        <v>174</v>
      </c>
      <c r="G17" s="5" t="n">
        <v>175</v>
      </c>
      <c r="I17" s="5" t="n">
        <v>175</v>
      </c>
    </row>
    <row r="18" spans="1:9">
      <c r="A18" s="4" t="s">
        <v>150</v>
      </c>
      <c r="C18" s="5" t="n">
        <v>500000</v>
      </c>
    </row>
    <row r="19" spans="1:9">
      <c r="A19" s="4" t="s">
        <v>151</v>
      </c>
      <c r="D19" s="5" t="n">
        <v>670</v>
      </c>
      <c r="G19" s="5" t="n">
        <v>670</v>
      </c>
      <c r="I19" s="5" t="n">
        <v>670</v>
      </c>
    </row>
    <row r="20" spans="1:9">
      <c r="A20" s="4" t="s">
        <v>152</v>
      </c>
      <c r="D20" s="5" t="n">
        <v>400</v>
      </c>
      <c r="G20" s="5" t="n">
        <v>400</v>
      </c>
      <c r="H20" s="5" t="n">
        <v>-150</v>
      </c>
      <c r="I20" s="5" t="n">
        <v>250</v>
      </c>
    </row>
    <row r="21" spans="1:9">
      <c r="A21" s="4" t="s">
        <v>153</v>
      </c>
      <c r="C21" s="4" t="s">
        <v>54</v>
      </c>
      <c r="E21" s="5" t="n">
        <v>-3163</v>
      </c>
      <c r="G21" s="5" t="n">
        <v>-3163</v>
      </c>
      <c r="H21" s="5" t="n">
        <v>-57</v>
      </c>
      <c r="I21" s="5" t="n">
        <v>3220</v>
      </c>
    </row>
    <row r="22" spans="1:9">
      <c r="A22" s="4" t="s">
        <v>154</v>
      </c>
      <c r="C22" s="6" t="n">
        <v>13</v>
      </c>
      <c r="D22" s="5" t="n">
        <v>79993</v>
      </c>
      <c r="E22" s="5" t="n">
        <v>-80800</v>
      </c>
      <c r="F22" s="5" t="n">
        <v>1</v>
      </c>
      <c r="G22" s="5" t="n">
        <v>-793</v>
      </c>
      <c r="H22" s="5" t="n">
        <v>-207</v>
      </c>
      <c r="I22" s="5" t="n">
        <v>-1000</v>
      </c>
    </row>
    <row r="23" spans="1:9">
      <c r="A23" s="4" t="s">
        <v>155</v>
      </c>
      <c r="C23" s="5" t="n">
        <v>12775143</v>
      </c>
    </row>
    <row r="24" spans="1:9">
      <c r="A24" s="4" t="s">
        <v>136</v>
      </c>
      <c r="C24" s="6" t="n">
        <v>2</v>
      </c>
      <c r="D24" s="5" t="n">
        <v>310</v>
      </c>
      <c r="G24" s="5" t="n">
        <v>312</v>
      </c>
      <c r="I24" s="5" t="n">
        <v>312</v>
      </c>
    </row>
    <row r="25" spans="1:9">
      <c r="A25" s="4" t="s">
        <v>137</v>
      </c>
      <c r="C25" s="5" t="n">
        <v>1827926</v>
      </c>
    </row>
    <row r="26" spans="1:9">
      <c r="A26" s="4" t="s">
        <v>156</v>
      </c>
      <c r="D26" s="5" t="n">
        <v>419</v>
      </c>
      <c r="G26" s="5" t="n">
        <v>419</v>
      </c>
      <c r="I26" s="5" t="n">
        <v>419</v>
      </c>
    </row>
    <row r="27" spans="1:9">
      <c r="A27" s="4" t="s">
        <v>157</v>
      </c>
      <c r="C27" s="6" t="n">
        <v>1</v>
      </c>
      <c r="D27" s="5" t="n">
        <v>248</v>
      </c>
      <c r="G27" s="5" t="n">
        <v>249</v>
      </c>
      <c r="I27" s="5" t="n">
        <v>249</v>
      </c>
    </row>
    <row r="28" spans="1:9">
      <c r="A28" s="4" t="s">
        <v>158</v>
      </c>
      <c r="C28" s="5" t="n">
        <v>925000</v>
      </c>
    </row>
    <row r="29" spans="1:9">
      <c r="A29" s="4" t="s">
        <v>138</v>
      </c>
      <c r="D29" s="5" t="n">
        <v>37</v>
      </c>
      <c r="G29" s="5" t="n">
        <v>37</v>
      </c>
      <c r="I29" s="5" t="n">
        <v>37</v>
      </c>
    </row>
    <row r="30" spans="1:9">
      <c r="A30" s="4" t="s">
        <v>139</v>
      </c>
      <c r="C30" s="5" t="n">
        <v>138714</v>
      </c>
    </row>
    <row r="31" spans="1:9">
      <c r="A31" s="4" t="s">
        <v>159</v>
      </c>
      <c r="C31" s="6" t="n">
        <v>1</v>
      </c>
      <c r="D31" s="5" t="n">
        <v>264</v>
      </c>
      <c r="G31" s="5" t="n">
        <v>265</v>
      </c>
      <c r="I31" s="5" t="n">
        <v>265</v>
      </c>
    </row>
    <row r="32" spans="1:9">
      <c r="A32" s="4" t="s">
        <v>160</v>
      </c>
      <c r="C32" s="5" t="n">
        <v>938621</v>
      </c>
    </row>
    <row r="33" spans="1:9">
      <c r="A33" s="4" t="s">
        <v>161</v>
      </c>
      <c r="D33" s="5" t="n">
        <v>225</v>
      </c>
      <c r="G33" s="5" t="n">
        <v>225</v>
      </c>
      <c r="I33" s="5" t="n">
        <v>225</v>
      </c>
    </row>
    <row r="34" spans="1:9">
      <c r="A34" s="4" t="s">
        <v>162</v>
      </c>
      <c r="B34" s="5" t="n">
        <v>225000</v>
      </c>
    </row>
    <row r="35" spans="1:9">
      <c r="A35" s="4" t="s">
        <v>163</v>
      </c>
      <c r="C35" s="6" t="n">
        <v>1</v>
      </c>
      <c r="D35" s="5" t="n">
        <v>84</v>
      </c>
      <c r="G35" s="5" t="n">
        <v>85</v>
      </c>
      <c r="I35" s="5" t="n">
        <v>85</v>
      </c>
    </row>
    <row r="36" spans="1:9">
      <c r="A36" s="4" t="s">
        <v>164</v>
      </c>
      <c r="C36" s="6" t="n">
        <v>500000</v>
      </c>
    </row>
    <row r="37" spans="1:9">
      <c r="A37" s="4" t="s">
        <v>165</v>
      </c>
      <c r="D37" s="5" t="n">
        <v>43</v>
      </c>
      <c r="G37" s="5" t="n">
        <v>43</v>
      </c>
      <c r="I37" s="5" t="n">
        <v>43</v>
      </c>
    </row>
    <row r="38" spans="1:9">
      <c r="A38" s="4" t="s">
        <v>165</v>
      </c>
      <c r="C38" s="5" t="n">
        <v>288000</v>
      </c>
    </row>
    <row r="39" spans="1:9">
      <c r="A39" s="4" t="s">
        <v>166</v>
      </c>
      <c r="C39" s="6" t="n">
        <v>5</v>
      </c>
      <c r="D39" s="5" t="n">
        <v>311</v>
      </c>
      <c r="G39" s="5" t="n">
        <v>316</v>
      </c>
      <c r="I39" s="5" t="n">
        <v>316</v>
      </c>
    </row>
    <row r="40" spans="1:9">
      <c r="A40" s="4" t="s">
        <v>167</v>
      </c>
      <c r="C40" s="5" t="n">
        <v>4592002</v>
      </c>
    </row>
    <row r="41" spans="1:9">
      <c r="A41" s="4" t="s">
        <v>168</v>
      </c>
      <c r="C41" s="6" t="n">
        <v>1</v>
      </c>
      <c r="D41" s="5" t="n">
        <v>-1</v>
      </c>
    </row>
    <row r="42" spans="1:9">
      <c r="A42" s="4" t="s">
        <v>169</v>
      </c>
      <c r="C42" s="5" t="n">
        <v>1050000</v>
      </c>
    </row>
    <row r="43" spans="1:9">
      <c r="A43" s="4" t="s">
        <v>170</v>
      </c>
      <c r="D43" s="5" t="n">
        <v>823</v>
      </c>
      <c r="G43" s="5" t="n">
        <v>823</v>
      </c>
      <c r="I43" s="5" t="n">
        <v>823</v>
      </c>
    </row>
    <row r="44" spans="1:9">
      <c r="A44" s="4" t="s">
        <v>140</v>
      </c>
      <c r="D44" s="5" t="n">
        <v>54</v>
      </c>
      <c r="G44" s="5" t="n">
        <v>54</v>
      </c>
      <c r="I44" s="5" t="n">
        <v>54</v>
      </c>
    </row>
    <row r="45" spans="1:9">
      <c r="A45" s="4" t="s">
        <v>141</v>
      </c>
      <c r="C45" s="5" t="n">
        <v>255000</v>
      </c>
    </row>
    <row r="46" spans="1:9">
      <c r="A46" s="4" t="s">
        <v>171</v>
      </c>
      <c r="D46" s="5" t="n">
        <v>60</v>
      </c>
      <c r="G46" s="5" t="n">
        <v>60</v>
      </c>
      <c r="I46" s="5" t="n">
        <v>60</v>
      </c>
    </row>
    <row r="47" spans="1:9">
      <c r="A47" s="4" t="s">
        <v>172</v>
      </c>
      <c r="C47" s="6" t="n">
        <v>375000</v>
      </c>
    </row>
    <row r="48" spans="1:9">
      <c r="A48" s="4" t="s">
        <v>142</v>
      </c>
      <c r="D48" s="5" t="n">
        <v>7</v>
      </c>
      <c r="G48" s="5" t="n">
        <v>7</v>
      </c>
      <c r="I48" s="5" t="n">
        <v>7</v>
      </c>
    </row>
    <row r="49" spans="1:9">
      <c r="A49" s="4" t="s">
        <v>143</v>
      </c>
      <c r="C49" s="5" t="n">
        <v>75000</v>
      </c>
    </row>
    <row r="50" spans="1:9">
      <c r="A50" s="4" t="s">
        <v>144</v>
      </c>
      <c r="D50" s="5" t="n">
        <v>31</v>
      </c>
      <c r="G50" s="5" t="n">
        <v>31</v>
      </c>
      <c r="I50" s="5" t="n">
        <v>31</v>
      </c>
    </row>
    <row r="51" spans="1:9">
      <c r="A51" s="4" t="s">
        <v>173</v>
      </c>
      <c r="D51" s="5" t="n">
        <v>64</v>
      </c>
      <c r="G51" s="5" t="n">
        <v>64</v>
      </c>
      <c r="I51" s="5" t="n">
        <v>64</v>
      </c>
    </row>
    <row r="52" spans="1:9">
      <c r="A52" s="4" t="s">
        <v>174</v>
      </c>
      <c r="D52" s="5" t="n">
        <v>29</v>
      </c>
      <c r="G52" s="5" t="n">
        <v>29</v>
      </c>
      <c r="I52" s="5" t="n">
        <v>29</v>
      </c>
    </row>
    <row r="53" spans="1:9">
      <c r="A53" s="4" t="s">
        <v>175</v>
      </c>
      <c r="D53" s="5" t="n">
        <v>-29</v>
      </c>
      <c r="G53" s="5" t="n">
        <v>-29</v>
      </c>
      <c r="I53" s="5" t="n">
        <v>-29</v>
      </c>
    </row>
    <row r="54" spans="1:9">
      <c r="A54" s="4" t="s">
        <v>153</v>
      </c>
      <c r="E54" s="5" t="n">
        <v>-4520</v>
      </c>
      <c r="G54" s="5" t="n">
        <v>-4520</v>
      </c>
      <c r="H54" s="5" t="n">
        <v>-128</v>
      </c>
      <c r="I54" s="5" t="n">
        <v>4648</v>
      </c>
    </row>
    <row r="55" spans="1:9">
      <c r="A55" s="4" t="s">
        <v>176</v>
      </c>
      <c r="C55" s="6" t="n">
        <v>24</v>
      </c>
      <c r="D55" s="6" t="n">
        <v>82972</v>
      </c>
      <c r="E55" s="6" t="n">
        <v>-85320</v>
      </c>
      <c r="F55" s="6" t="n">
        <v>1</v>
      </c>
      <c r="G55" s="6" t="n">
        <v>-2323</v>
      </c>
      <c r="H55" s="6" t="n">
        <v>-335</v>
      </c>
      <c r="I55" s="6" t="n">
        <v>-2658</v>
      </c>
    </row>
    <row r="56" spans="1:9">
      <c r="A56" s="4" t="s">
        <v>177</v>
      </c>
      <c r="B56" s="5" t="n">
        <v>225000</v>
      </c>
      <c r="C56" s="5" t="n">
        <v>23740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45"/>
  </cols>
  <sheetData>
    <row r="1" spans="1:2">
      <c r="A1" s="1" t="s">
        <v>531</v>
      </c>
      <c r="B1" s="2" t="s">
        <v>1</v>
      </c>
    </row>
    <row r="2" spans="1:2">
      <c r="B2" s="2" t="s">
        <v>532</v>
      </c>
    </row>
    <row r="3" spans="1:2">
      <c r="A3" s="4" t="s">
        <v>533</v>
      </c>
    </row>
    <row r="4" spans="1:2">
      <c r="A4" s="4" t="s">
        <v>534</v>
      </c>
      <c r="B4" s="4" t="s">
        <v>535</v>
      </c>
    </row>
    <row r="5" spans="1:2">
      <c r="A5" s="4" t="s">
        <v>536</v>
      </c>
      <c r="B5" s="6" t="n">
        <v>23654</v>
      </c>
    </row>
    <row r="6" spans="1:2">
      <c r="A6" s="4" t="s">
        <v>537</v>
      </c>
      <c r="B6" s="4" t="s">
        <v>538</v>
      </c>
    </row>
    <row r="7" spans="1:2">
      <c r="A7" s="4" t="s">
        <v>539</v>
      </c>
      <c r="B7" s="5" t="n">
        <v>1546</v>
      </c>
    </row>
    <row r="8" spans="1:2">
      <c r="A8" s="4" t="s">
        <v>540</v>
      </c>
    </row>
    <row r="9" spans="1:2">
      <c r="A9" s="4" t="s">
        <v>534</v>
      </c>
      <c r="B9" s="4" t="s">
        <v>541</v>
      </c>
    </row>
    <row r="10" spans="1:2">
      <c r="A10" s="4" t="s">
        <v>536</v>
      </c>
      <c r="B10" s="6" t="n">
        <v>107534</v>
      </c>
    </row>
    <row r="11" spans="1:2">
      <c r="A11" s="4" t="s">
        <v>537</v>
      </c>
      <c r="B11" s="4" t="s">
        <v>542</v>
      </c>
    </row>
    <row r="12" spans="1:2">
      <c r="A12" s="4" t="s">
        <v>539</v>
      </c>
      <c r="B12" s="5" t="n">
        <v>6800</v>
      </c>
    </row>
    <row r="13" spans="1:2">
      <c r="A13" s="4" t="s">
        <v>543</v>
      </c>
    </row>
    <row r="14" spans="1:2">
      <c r="A14" s="4" t="s">
        <v>534</v>
      </c>
      <c r="B14" s="4" t="s">
        <v>544</v>
      </c>
    </row>
    <row r="15" spans="1:2">
      <c r="A15" s="4" t="s">
        <v>536</v>
      </c>
      <c r="B15" s="6" t="n">
        <v>14222</v>
      </c>
    </row>
    <row r="16" spans="1:2">
      <c r="A16" s="4" t="s">
        <v>537</v>
      </c>
      <c r="B16" s="4" t="s">
        <v>545</v>
      </c>
    </row>
    <row r="17" spans="1:2">
      <c r="A17" s="4" t="s">
        <v>539</v>
      </c>
      <c r="B17" s="5" t="n">
        <v>25</v>
      </c>
    </row>
    <row r="18" spans="1:2">
      <c r="A18" s="4" t="s">
        <v>546</v>
      </c>
    </row>
    <row r="19" spans="1:2">
      <c r="A19" s="4" t="s">
        <v>534</v>
      </c>
      <c r="B19" s="4" t="s">
        <v>547</v>
      </c>
    </row>
    <row r="20" spans="1:2">
      <c r="A20" s="4" t="s">
        <v>536</v>
      </c>
      <c r="B20" s="6" t="n">
        <v>25161</v>
      </c>
    </row>
    <row r="21" spans="1:2">
      <c r="A21" s="4" t="s">
        <v>537</v>
      </c>
      <c r="B21" s="4" t="s">
        <v>545</v>
      </c>
    </row>
    <row r="22" spans="1:2">
      <c r="A22" s="4" t="s">
        <v>539</v>
      </c>
      <c r="B22" s="5" t="n">
        <v>25</v>
      </c>
    </row>
    <row r="23" spans="1:2">
      <c r="A23" s="4" t="s">
        <v>548</v>
      </c>
    </row>
    <row r="24" spans="1:2">
      <c r="A24" s="4" t="s">
        <v>534</v>
      </c>
      <c r="B24" s="4" t="s">
        <v>549</v>
      </c>
    </row>
    <row r="25" spans="1:2">
      <c r="A25" s="4" t="s">
        <v>536</v>
      </c>
      <c r="B25" s="6" t="n">
        <v>30528</v>
      </c>
    </row>
    <row r="26" spans="1:2">
      <c r="A26" s="4" t="s">
        <v>537</v>
      </c>
      <c r="B26" s="4" t="s">
        <v>545</v>
      </c>
    </row>
    <row r="27" spans="1:2">
      <c r="A27" s="4" t="s">
        <v>539</v>
      </c>
      <c r="B27" s="5" t="n">
        <v>5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50</v>
      </c>
      <c r="B1" s="2" t="s">
        <v>551</v>
      </c>
    </row>
    <row r="2" spans="1:2">
      <c r="A2" s="3" t="s">
        <v>248</v>
      </c>
    </row>
    <row r="3" spans="1:2">
      <c r="A3" s="4" t="s">
        <v>552</v>
      </c>
      <c r="B3" s="6" t="n">
        <v>160574</v>
      </c>
    </row>
    <row r="4" spans="1:2">
      <c r="A4" s="4" t="s">
        <v>553</v>
      </c>
      <c r="B4" s="5" t="n">
        <v>108409</v>
      </c>
    </row>
    <row r="5" spans="1:2">
      <c r="A5" s="4" t="s">
        <v>554</v>
      </c>
      <c r="B5" s="5" t="n">
        <v>57057</v>
      </c>
    </row>
    <row r="6" spans="1:2">
      <c r="A6" s="4" t="s">
        <v>555</v>
      </c>
      <c r="B6" s="5" t="n">
        <v>25440</v>
      </c>
    </row>
    <row r="7" spans="1:2">
      <c r="A7" s="4" t="s">
        <v>428</v>
      </c>
      <c r="B7" s="6" t="n">
        <v>351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6</v>
      </c>
      <c r="B1" s="2" t="s">
        <v>1</v>
      </c>
    </row>
    <row r="2" spans="1:3">
      <c r="B2" s="2" t="s">
        <v>2</v>
      </c>
      <c r="C2" s="2" t="s">
        <v>42</v>
      </c>
    </row>
    <row r="3" spans="1:3">
      <c r="A3" s="3" t="s">
        <v>248</v>
      </c>
    </row>
    <row r="4" spans="1:3">
      <c r="A4" s="4" t="s">
        <v>557</v>
      </c>
      <c r="B4" s="6" t="n">
        <v>141546</v>
      </c>
      <c r="C4" s="6" t="n">
        <v>816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16"/>
  </cols>
  <sheetData>
    <row r="1" spans="1:2">
      <c r="A1" s="1" t="s">
        <v>558</v>
      </c>
      <c r="B1" s="2" t="s">
        <v>1</v>
      </c>
    </row>
    <row r="2" spans="1:2">
      <c r="B2" s="2" t="s">
        <v>2</v>
      </c>
    </row>
    <row r="3" spans="1:2">
      <c r="A3" s="4" t="s">
        <v>559</v>
      </c>
    </row>
    <row r="4" spans="1:2">
      <c r="A4" s="3" t="s">
        <v>560</v>
      </c>
    </row>
    <row r="5" spans="1:2">
      <c r="A5" s="4" t="s">
        <v>407</v>
      </c>
      <c r="B5" s="4" t="s">
        <v>408</v>
      </c>
    </row>
    <row r="6" spans="1:2">
      <c r="A6" s="4" t="s">
        <v>561</v>
      </c>
    </row>
    <row r="7" spans="1:2">
      <c r="A7" s="3" t="s">
        <v>560</v>
      </c>
    </row>
    <row r="8" spans="1:2">
      <c r="A8" s="4" t="s">
        <v>410</v>
      </c>
      <c r="B8" s="4" t="s">
        <v>562</v>
      </c>
    </row>
    <row r="9" spans="1:2">
      <c r="A9" s="4" t="s">
        <v>412</v>
      </c>
      <c r="B9" s="4" t="s">
        <v>563</v>
      </c>
    </row>
    <row r="10" spans="1:2">
      <c r="A10" s="4" t="s">
        <v>414</v>
      </c>
      <c r="B10" s="4" t="s">
        <v>510</v>
      </c>
    </row>
    <row r="11" spans="1:2">
      <c r="A11" s="4" t="s">
        <v>564</v>
      </c>
    </row>
    <row r="12" spans="1:2">
      <c r="A12" s="3" t="s">
        <v>560</v>
      </c>
    </row>
    <row r="13" spans="1:2">
      <c r="A13" s="4" t="s">
        <v>410</v>
      </c>
      <c r="B13" s="4" t="s">
        <v>565</v>
      </c>
    </row>
    <row r="14" spans="1:2">
      <c r="A14" s="4" t="s">
        <v>412</v>
      </c>
      <c r="B14" s="4" t="s">
        <v>566</v>
      </c>
    </row>
    <row r="15" spans="1:2">
      <c r="A15" s="4" t="s">
        <v>414</v>
      </c>
      <c r="B15" s="4" t="s">
        <v>567</v>
      </c>
    </row>
    <row r="16" spans="1:2">
      <c r="A16" s="4" t="s">
        <v>559</v>
      </c>
    </row>
    <row r="17" spans="1:2">
      <c r="A17" s="3" t="s">
        <v>560</v>
      </c>
    </row>
    <row r="18" spans="1:2">
      <c r="A18" s="4" t="s">
        <v>407</v>
      </c>
      <c r="B18" s="4" t="s">
        <v>408</v>
      </c>
    </row>
    <row r="19" spans="1:2">
      <c r="A19" s="4" t="s">
        <v>568</v>
      </c>
    </row>
    <row r="20" spans="1:2">
      <c r="A20" s="3" t="s">
        <v>560</v>
      </c>
    </row>
    <row r="21" spans="1:2">
      <c r="A21" s="4" t="s">
        <v>410</v>
      </c>
      <c r="B21" s="4" t="s">
        <v>569</v>
      </c>
    </row>
    <row r="22" spans="1:2">
      <c r="A22" s="4" t="s">
        <v>412</v>
      </c>
      <c r="B22" s="4" t="s">
        <v>570</v>
      </c>
    </row>
    <row r="23" spans="1:2">
      <c r="A23" s="4" t="s">
        <v>414</v>
      </c>
      <c r="B23" s="4" t="s">
        <v>510</v>
      </c>
    </row>
    <row r="24" spans="1:2">
      <c r="A24" s="4" t="s">
        <v>571</v>
      </c>
    </row>
    <row r="25" spans="1:2">
      <c r="A25" s="3" t="s">
        <v>560</v>
      </c>
    </row>
    <row r="26" spans="1:2">
      <c r="A26" s="4" t="s">
        <v>410</v>
      </c>
      <c r="B26" s="4" t="s">
        <v>572</v>
      </c>
    </row>
    <row r="27" spans="1:2">
      <c r="A27" s="4" t="s">
        <v>412</v>
      </c>
      <c r="B27" s="4" t="s">
        <v>573</v>
      </c>
    </row>
    <row r="28" spans="1:2">
      <c r="A28" s="4" t="s">
        <v>414</v>
      </c>
      <c r="B28"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row>
    <row r="2" spans="1:3">
      <c r="B2" s="2" t="s">
        <v>2</v>
      </c>
      <c r="C2" s="2" t="s">
        <v>42</v>
      </c>
    </row>
    <row r="3" spans="1:3">
      <c r="A3" s="3" t="s">
        <v>560</v>
      </c>
    </row>
    <row r="4" spans="1:3">
      <c r="A4" s="4" t="s">
        <v>575</v>
      </c>
      <c r="B4" s="5" t="n">
        <v>3415000</v>
      </c>
      <c r="C4" s="5" t="n">
        <v>1170000</v>
      </c>
    </row>
    <row r="5" spans="1:3">
      <c r="A5" s="4" t="s">
        <v>576</v>
      </c>
      <c r="B5" s="5" t="n">
        <v>2075000</v>
      </c>
      <c r="C5" s="5" t="n">
        <v>2265000</v>
      </c>
    </row>
    <row r="6" spans="1:3">
      <c r="A6" s="4" t="s">
        <v>577</v>
      </c>
      <c r="B6" s="4" t="s">
        <v>54</v>
      </c>
      <c r="C6" s="4" t="s">
        <v>54</v>
      </c>
    </row>
    <row r="7" spans="1:3">
      <c r="A7" s="4" t="s">
        <v>578</v>
      </c>
      <c r="B7" s="5" t="n">
        <v>-550000</v>
      </c>
      <c r="C7" s="5" t="n">
        <v>-20000</v>
      </c>
    </row>
    <row r="8" spans="1:3">
      <c r="A8" s="4" t="s">
        <v>579</v>
      </c>
      <c r="B8" s="5" t="n">
        <v>4940000</v>
      </c>
      <c r="C8" s="5" t="n">
        <v>3415000</v>
      </c>
    </row>
    <row r="9" spans="1:3">
      <c r="A9" s="4" t="s">
        <v>580</v>
      </c>
      <c r="B9" s="5" t="n">
        <v>3452405</v>
      </c>
    </row>
    <row r="10" spans="1:3">
      <c r="A10" s="4" t="s">
        <v>581</v>
      </c>
      <c r="B10" s="8" t="n">
        <v>0.33</v>
      </c>
      <c r="C10" s="8" t="n">
        <v>0.24</v>
      </c>
    </row>
    <row r="11" spans="1:3">
      <c r="A11" s="4" t="s">
        <v>582</v>
      </c>
      <c r="B11" s="9" t="n">
        <v>0.2</v>
      </c>
      <c r="C11" s="9" t="n">
        <v>0.37</v>
      </c>
    </row>
    <row r="12" spans="1:3">
      <c r="A12" s="4" t="s">
        <v>583</v>
      </c>
      <c r="B12" s="4" t="s">
        <v>54</v>
      </c>
      <c r="C12" s="4" t="s">
        <v>54</v>
      </c>
    </row>
    <row r="13" spans="1:3">
      <c r="A13" s="4" t="s">
        <v>584</v>
      </c>
      <c r="B13" s="9" t="n">
        <v>0.36</v>
      </c>
      <c r="C13" s="9" t="n">
        <v>0.24</v>
      </c>
    </row>
    <row r="14" spans="1:3">
      <c r="A14" s="4" t="s">
        <v>585</v>
      </c>
      <c r="B14" s="9" t="n">
        <v>0.27</v>
      </c>
      <c r="C14" s="8" t="n">
        <v>0.33</v>
      </c>
    </row>
    <row r="15" spans="1:3">
      <c r="A15" s="4" t="s">
        <v>586</v>
      </c>
      <c r="B15" s="8" t="n">
        <v>0.28</v>
      </c>
    </row>
    <row r="16" spans="1:3">
      <c r="A16" s="4" t="s">
        <v>587</v>
      </c>
      <c r="B16" s="4" t="s">
        <v>588</v>
      </c>
      <c r="C16" s="4" t="s">
        <v>589</v>
      </c>
    </row>
    <row r="17" spans="1:3">
      <c r="A17" s="4" t="s">
        <v>590</v>
      </c>
      <c r="B17" s="4" t="s">
        <v>588</v>
      </c>
      <c r="C17" s="4" t="s">
        <v>456</v>
      </c>
    </row>
    <row r="18" spans="1:3">
      <c r="A18" s="4" t="s">
        <v>591</v>
      </c>
      <c r="B18" s="4" t="s">
        <v>592</v>
      </c>
      <c r="C18" s="4" t="s">
        <v>593</v>
      </c>
    </row>
    <row r="19" spans="1:3">
      <c r="A19" s="4" t="s">
        <v>587</v>
      </c>
      <c r="B19" s="4" t="s">
        <v>594</v>
      </c>
      <c r="C19" s="4" t="s">
        <v>588</v>
      </c>
    </row>
    <row r="20" spans="1:3">
      <c r="A20" s="4" t="s">
        <v>595</v>
      </c>
      <c r="B20" s="4" t="s">
        <v>5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53"/>
    <col customWidth="1" max="10" min="10" width="55"/>
    <col customWidth="1" max="11" min="11" width="14"/>
  </cols>
  <sheetData>
    <row r="1" spans="1:11">
      <c r="A1" s="1" t="s">
        <v>597</v>
      </c>
      <c r="B1" s="2" t="s">
        <v>484</v>
      </c>
      <c r="I1" s="2" t="s">
        <v>1</v>
      </c>
    </row>
    <row r="2" spans="1:11">
      <c r="B2" s="2" t="s">
        <v>598</v>
      </c>
      <c r="C2" s="2" t="s">
        <v>599</v>
      </c>
      <c r="D2" s="2" t="s">
        <v>42</v>
      </c>
      <c r="E2" s="2" t="s">
        <v>600</v>
      </c>
      <c r="F2" s="2" t="s">
        <v>601</v>
      </c>
      <c r="G2" s="2" t="s">
        <v>602</v>
      </c>
      <c r="H2" s="2" t="s">
        <v>603</v>
      </c>
      <c r="I2" s="2" t="s">
        <v>2</v>
      </c>
      <c r="J2" s="2" t="s">
        <v>42</v>
      </c>
      <c r="K2" s="2" t="s">
        <v>604</v>
      </c>
    </row>
    <row r="3" spans="1:11">
      <c r="A3" s="3" t="s">
        <v>605</v>
      </c>
    </row>
    <row r="4" spans="1:11">
      <c r="A4" s="4" t="s">
        <v>446</v>
      </c>
      <c r="I4" s="6" t="n">
        <v>733000</v>
      </c>
    </row>
    <row r="5" spans="1:11">
      <c r="A5" s="4" t="s">
        <v>606</v>
      </c>
      <c r="I5" s="5" t="n">
        <v>433608</v>
      </c>
      <c r="J5" s="6" t="n">
        <v>397000</v>
      </c>
    </row>
    <row r="6" spans="1:11">
      <c r="A6" s="4" t="s">
        <v>607</v>
      </c>
      <c r="D6" s="6" t="n">
        <v>706372</v>
      </c>
      <c r="I6" s="5" t="n">
        <v>0</v>
      </c>
      <c r="J6" s="5" t="n">
        <v>706372</v>
      </c>
    </row>
    <row r="7" spans="1:11">
      <c r="A7" s="4" t="s">
        <v>608</v>
      </c>
      <c r="D7" s="6" t="n">
        <v>587389</v>
      </c>
      <c r="I7" s="6" t="n">
        <v>0</v>
      </c>
      <c r="J7" s="6" t="n">
        <v>587389</v>
      </c>
    </row>
    <row r="8" spans="1:11">
      <c r="A8" s="4" t="s">
        <v>609</v>
      </c>
    </row>
    <row r="9" spans="1:11">
      <c r="A9" s="3" t="s">
        <v>605</v>
      </c>
    </row>
    <row r="10" spans="1:11">
      <c r="A10" s="4" t="s">
        <v>610</v>
      </c>
      <c r="I10" s="5" t="n">
        <v>250000</v>
      </c>
    </row>
    <row r="11" spans="1:11">
      <c r="A11" s="4" t="s">
        <v>611</v>
      </c>
      <c r="I11" s="8" t="n">
        <v>0.25</v>
      </c>
    </row>
    <row r="12" spans="1:11">
      <c r="A12" s="4" t="s">
        <v>612</v>
      </c>
      <c r="I12" s="4" t="s">
        <v>456</v>
      </c>
    </row>
    <row r="13" spans="1:11">
      <c r="A13" s="4" t="s">
        <v>613</v>
      </c>
      <c r="I13" s="4" t="s">
        <v>614</v>
      </c>
    </row>
    <row r="14" spans="1:11">
      <c r="A14" s="4" t="s">
        <v>615</v>
      </c>
      <c r="I14" s="6" t="n">
        <v>39175</v>
      </c>
    </row>
    <row r="15" spans="1:11">
      <c r="A15" s="4" t="s">
        <v>616</v>
      </c>
    </row>
    <row r="16" spans="1:11">
      <c r="A16" s="3" t="s">
        <v>605</v>
      </c>
    </row>
    <row r="17" spans="1:11">
      <c r="A17" s="4" t="s">
        <v>617</v>
      </c>
      <c r="E17" s="5" t="n">
        <v>35575</v>
      </c>
    </row>
    <row r="18" spans="1:11">
      <c r="A18" s="4" t="s">
        <v>446</v>
      </c>
      <c r="E18" s="6" t="n">
        <v>5700</v>
      </c>
    </row>
    <row r="19" spans="1:11">
      <c r="A19" s="4" t="s">
        <v>615</v>
      </c>
      <c r="E19" s="6" t="n">
        <v>15288</v>
      </c>
    </row>
    <row r="20" spans="1:11">
      <c r="A20" s="4" t="s">
        <v>444</v>
      </c>
    </row>
    <row r="21" spans="1:11">
      <c r="A21" s="3" t="s">
        <v>605</v>
      </c>
    </row>
    <row r="22" spans="1:11">
      <c r="A22" s="4" t="s">
        <v>617</v>
      </c>
      <c r="I22" s="5" t="n">
        <v>635156</v>
      </c>
      <c r="J22" s="5" t="n">
        <v>644732</v>
      </c>
    </row>
    <row r="23" spans="1:11">
      <c r="A23" s="4" t="s">
        <v>610</v>
      </c>
      <c r="I23" s="5" t="n">
        <v>635156</v>
      </c>
      <c r="J23" s="5" t="n">
        <v>644732</v>
      </c>
    </row>
    <row r="24" spans="1:11">
      <c r="A24" s="4" t="s">
        <v>446</v>
      </c>
      <c r="I24" s="6" t="n">
        <v>114000</v>
      </c>
      <c r="J24" s="6" t="n">
        <v>226000</v>
      </c>
    </row>
    <row r="25" spans="1:11">
      <c r="A25" s="4" t="s">
        <v>618</v>
      </c>
    </row>
    <row r="26" spans="1:11">
      <c r="A26" s="3" t="s">
        <v>605</v>
      </c>
    </row>
    <row r="27" spans="1:11">
      <c r="A27" s="4" t="s">
        <v>617</v>
      </c>
      <c r="J27" s="5" t="n">
        <v>646787</v>
      </c>
    </row>
    <row r="28" spans="1:11">
      <c r="A28" s="4" t="s">
        <v>446</v>
      </c>
      <c r="J28" s="6" t="n">
        <v>306000</v>
      </c>
    </row>
    <row r="29" spans="1:11">
      <c r="A29" s="4" t="s">
        <v>619</v>
      </c>
    </row>
    <row r="30" spans="1:11">
      <c r="A30" s="3" t="s">
        <v>605</v>
      </c>
    </row>
    <row r="31" spans="1:11">
      <c r="A31" s="4" t="s">
        <v>610</v>
      </c>
      <c r="J31" s="5" t="n">
        <v>1025000</v>
      </c>
    </row>
    <row r="32" spans="1:11">
      <c r="A32" s="4" t="s">
        <v>611</v>
      </c>
      <c r="D32" s="8" t="n">
        <v>0.35</v>
      </c>
      <c r="J32" s="8" t="n">
        <v>0.35</v>
      </c>
    </row>
    <row r="33" spans="1:11">
      <c r="A33" s="4" t="s">
        <v>612</v>
      </c>
      <c r="J33" s="4" t="s">
        <v>456</v>
      </c>
    </row>
    <row r="34" spans="1:11">
      <c r="A34" s="4" t="s">
        <v>613</v>
      </c>
      <c r="J34" s="4" t="s">
        <v>620</v>
      </c>
    </row>
    <row r="35" spans="1:11">
      <c r="A35" s="4" t="s">
        <v>615</v>
      </c>
      <c r="J35" s="6" t="n">
        <v>218200</v>
      </c>
    </row>
    <row r="36" spans="1:11">
      <c r="A36" s="4" t="s">
        <v>621</v>
      </c>
    </row>
    <row r="37" spans="1:11">
      <c r="A37" s="3" t="s">
        <v>605</v>
      </c>
    </row>
    <row r="38" spans="1:11">
      <c r="A38" s="4" t="s">
        <v>610</v>
      </c>
      <c r="J38" s="5" t="n">
        <v>275000</v>
      </c>
    </row>
    <row r="39" spans="1:11">
      <c r="A39" s="4" t="s">
        <v>611</v>
      </c>
      <c r="D39" s="9" t="n">
        <v>0.35</v>
      </c>
      <c r="J39" s="8" t="n">
        <v>0.35</v>
      </c>
    </row>
    <row r="40" spans="1:11">
      <c r="A40" s="4" t="s">
        <v>612</v>
      </c>
      <c r="J40" s="4" t="s">
        <v>456</v>
      </c>
    </row>
    <row r="41" spans="1:11">
      <c r="A41" s="4" t="s">
        <v>613</v>
      </c>
      <c r="J41" s="4" t="s">
        <v>622</v>
      </c>
    </row>
    <row r="42" spans="1:11">
      <c r="A42" s="4" t="s">
        <v>615</v>
      </c>
      <c r="J42" s="6" t="n">
        <v>74600</v>
      </c>
    </row>
    <row r="43" spans="1:11">
      <c r="A43" s="4" t="s">
        <v>623</v>
      </c>
    </row>
    <row r="44" spans="1:11">
      <c r="A44" s="3" t="s">
        <v>605</v>
      </c>
    </row>
    <row r="45" spans="1:11">
      <c r="A45" s="4" t="s">
        <v>610</v>
      </c>
      <c r="J45" s="5" t="n">
        <v>545000</v>
      </c>
    </row>
    <row r="46" spans="1:11">
      <c r="A46" s="4" t="s">
        <v>611</v>
      </c>
      <c r="D46" s="9" t="n">
        <v>0.35</v>
      </c>
      <c r="J46" s="8" t="n">
        <v>0.35</v>
      </c>
    </row>
    <row r="47" spans="1:11">
      <c r="A47" s="4" t="s">
        <v>612</v>
      </c>
      <c r="J47" s="4" t="s">
        <v>456</v>
      </c>
    </row>
    <row r="48" spans="1:11">
      <c r="A48" s="4" t="s">
        <v>613</v>
      </c>
      <c r="J48" s="4" t="s">
        <v>624</v>
      </c>
    </row>
    <row r="49" spans="1:11">
      <c r="A49" s="4" t="s">
        <v>615</v>
      </c>
      <c r="J49" s="6" t="n">
        <v>164600</v>
      </c>
    </row>
    <row r="50" spans="1:11">
      <c r="A50" s="4" t="s">
        <v>625</v>
      </c>
    </row>
    <row r="51" spans="1:11">
      <c r="A51" s="3" t="s">
        <v>605</v>
      </c>
    </row>
    <row r="52" spans="1:11">
      <c r="A52" s="4" t="s">
        <v>610</v>
      </c>
      <c r="J52" s="5" t="n">
        <v>420000</v>
      </c>
    </row>
    <row r="53" spans="1:11">
      <c r="A53" s="4" t="s">
        <v>611</v>
      </c>
      <c r="D53" s="8" t="n">
        <v>0.45</v>
      </c>
      <c r="J53" s="8" t="n">
        <v>0.45</v>
      </c>
    </row>
    <row r="54" spans="1:11">
      <c r="A54" s="4" t="s">
        <v>612</v>
      </c>
      <c r="J54" s="4" t="s">
        <v>456</v>
      </c>
    </row>
    <row r="55" spans="1:11">
      <c r="A55" s="4" t="s">
        <v>613</v>
      </c>
      <c r="J55" s="4" t="s">
        <v>624</v>
      </c>
    </row>
    <row r="56" spans="1:11">
      <c r="A56" s="4" t="s">
        <v>615</v>
      </c>
      <c r="J56" s="6" t="n">
        <v>160000</v>
      </c>
    </row>
    <row r="57" spans="1:11">
      <c r="A57" s="4" t="s">
        <v>626</v>
      </c>
    </row>
    <row r="58" spans="1:11">
      <c r="A58" s="3" t="s">
        <v>605</v>
      </c>
    </row>
    <row r="59" spans="1:11">
      <c r="A59" s="4" t="s">
        <v>617</v>
      </c>
      <c r="C59" s="5" t="n">
        <v>200000</v>
      </c>
      <c r="D59" s="5" t="n">
        <v>194000</v>
      </c>
      <c r="E59" s="5" t="n">
        <v>100000</v>
      </c>
      <c r="F59" s="5" t="n">
        <v>100000</v>
      </c>
      <c r="G59" s="5" t="n">
        <v>12500</v>
      </c>
    </row>
    <row r="60" spans="1:11">
      <c r="A60" s="4" t="s">
        <v>615</v>
      </c>
      <c r="C60" s="6" t="n">
        <v>69600</v>
      </c>
      <c r="D60" s="6" t="n">
        <v>93720</v>
      </c>
      <c r="E60" s="6" t="n">
        <v>48000</v>
      </c>
      <c r="F60" s="6" t="n">
        <v>40000</v>
      </c>
      <c r="G60" s="6" t="n">
        <v>4375</v>
      </c>
    </row>
    <row r="61" spans="1:11">
      <c r="A61" s="4" t="s">
        <v>627</v>
      </c>
    </row>
    <row r="62" spans="1:11">
      <c r="A62" s="3" t="s">
        <v>605</v>
      </c>
    </row>
    <row r="63" spans="1:11">
      <c r="A63" s="4" t="s">
        <v>617</v>
      </c>
      <c r="B63" s="5" t="n">
        <v>325000</v>
      </c>
    </row>
    <row r="64" spans="1:11">
      <c r="A64" s="4" t="s">
        <v>615</v>
      </c>
      <c r="B64" s="6" t="n">
        <v>78000</v>
      </c>
    </row>
    <row r="65" spans="1:11">
      <c r="A65" s="4" t="s">
        <v>628</v>
      </c>
    </row>
    <row r="66" spans="1:11">
      <c r="A66" s="3" t="s">
        <v>605</v>
      </c>
    </row>
    <row r="67" spans="1:11">
      <c r="A67" s="4" t="s">
        <v>617</v>
      </c>
      <c r="B67" s="5" t="n">
        <v>400000</v>
      </c>
    </row>
    <row r="68" spans="1:11">
      <c r="A68" s="4" t="s">
        <v>615</v>
      </c>
      <c r="B68" s="6" t="n">
        <v>100000</v>
      </c>
    </row>
    <row r="69" spans="1:11">
      <c r="A69" s="4" t="s">
        <v>629</v>
      </c>
    </row>
    <row r="70" spans="1:11">
      <c r="A70" s="3" t="s">
        <v>605</v>
      </c>
    </row>
    <row r="71" spans="1:11">
      <c r="A71" s="4" t="s">
        <v>610</v>
      </c>
      <c r="I71" s="5" t="n">
        <v>100000</v>
      </c>
    </row>
    <row r="72" spans="1:11">
      <c r="A72" s="4" t="s">
        <v>611</v>
      </c>
      <c r="I72" s="8" t="n">
        <v>0.18</v>
      </c>
    </row>
    <row r="73" spans="1:11">
      <c r="A73" s="4" t="s">
        <v>612</v>
      </c>
      <c r="I73" s="4" t="s">
        <v>456</v>
      </c>
    </row>
    <row r="74" spans="1:11">
      <c r="A74" s="4" t="s">
        <v>613</v>
      </c>
      <c r="I74" s="4" t="s">
        <v>620</v>
      </c>
    </row>
    <row r="75" spans="1:11">
      <c r="A75" s="4" t="s">
        <v>615</v>
      </c>
      <c r="I75" s="6" t="n">
        <v>11406</v>
      </c>
    </row>
    <row r="76" spans="1:11">
      <c r="A76" s="4" t="s">
        <v>630</v>
      </c>
    </row>
    <row r="77" spans="1:11">
      <c r="A77" s="3" t="s">
        <v>605</v>
      </c>
    </row>
    <row r="78" spans="1:11">
      <c r="A78" s="4" t="s">
        <v>610</v>
      </c>
      <c r="I78" s="5" t="n">
        <v>1725000</v>
      </c>
    </row>
    <row r="79" spans="1:11">
      <c r="A79" s="4" t="s">
        <v>611</v>
      </c>
      <c r="I79" s="8" t="n">
        <v>0.19</v>
      </c>
    </row>
    <row r="80" spans="1:11">
      <c r="A80" s="4" t="s">
        <v>612</v>
      </c>
      <c r="I80" s="4" t="s">
        <v>456</v>
      </c>
    </row>
    <row r="81" spans="1:11">
      <c r="A81" s="4" t="s">
        <v>613</v>
      </c>
      <c r="I81" s="4" t="s">
        <v>620</v>
      </c>
    </row>
    <row r="82" spans="1:11">
      <c r="A82" s="4" t="s">
        <v>615</v>
      </c>
      <c r="I82" s="6" t="n">
        <v>217263</v>
      </c>
    </row>
    <row r="83" spans="1:11">
      <c r="A83" s="4" t="s">
        <v>631</v>
      </c>
    </row>
    <row r="84" spans="1:11">
      <c r="A84" s="3" t="s">
        <v>605</v>
      </c>
    </row>
    <row r="85" spans="1:11">
      <c r="A85" s="4" t="s">
        <v>610</v>
      </c>
      <c r="I85" s="5" t="n">
        <v>1192770</v>
      </c>
    </row>
    <row r="86" spans="1:11">
      <c r="A86" s="4" t="s">
        <v>446</v>
      </c>
      <c r="I86" s="6" t="n">
        <v>198000</v>
      </c>
    </row>
    <row r="87" spans="1:11">
      <c r="A87" s="4" t="s">
        <v>632</v>
      </c>
    </row>
    <row r="88" spans="1:11">
      <c r="A88" s="3" t="s">
        <v>605</v>
      </c>
    </row>
    <row r="89" spans="1:11">
      <c r="A89" s="4" t="s">
        <v>617</v>
      </c>
      <c r="I89" s="5" t="n">
        <v>1350000</v>
      </c>
    </row>
    <row r="90" spans="1:11">
      <c r="A90" s="4" t="s">
        <v>446</v>
      </c>
      <c r="I90" s="6" t="n">
        <v>85500</v>
      </c>
    </row>
    <row r="91" spans="1:11">
      <c r="A91" s="4" t="s">
        <v>615</v>
      </c>
      <c r="I91" s="5" t="n">
        <v>256500</v>
      </c>
    </row>
    <row r="92" spans="1:11">
      <c r="A92" s="4" t="s">
        <v>633</v>
      </c>
      <c r="I92" s="5" t="n">
        <v>15000</v>
      </c>
    </row>
    <row r="93" spans="1:11">
      <c r="A93" s="4" t="s">
        <v>606</v>
      </c>
      <c r="I93" s="6" t="n">
        <v>171000</v>
      </c>
    </row>
    <row r="94" spans="1:11">
      <c r="A94" s="4" t="s">
        <v>634</v>
      </c>
    </row>
    <row r="95" spans="1:11">
      <c r="A95" s="3" t="s">
        <v>605</v>
      </c>
    </row>
    <row r="96" spans="1:11">
      <c r="A96" s="4" t="s">
        <v>635</v>
      </c>
      <c r="H96" s="5" t="n">
        <v>7500000</v>
      </c>
    </row>
    <row r="97" spans="1:11">
      <c r="A97" s="4" t="s">
        <v>636</v>
      </c>
      <c r="D97" s="5" t="n">
        <v>3415000</v>
      </c>
      <c r="I97" s="5" t="n">
        <v>4940000</v>
      </c>
      <c r="J97" s="5" t="n">
        <v>3415000</v>
      </c>
      <c r="K97" s="5" t="n">
        <v>1170000</v>
      </c>
    </row>
    <row r="98" spans="1:11">
      <c r="A98" s="4" t="s">
        <v>637</v>
      </c>
      <c r="I98" s="4" t="s">
        <v>54</v>
      </c>
      <c r="J98" s="4" t="s">
        <v>54</v>
      </c>
    </row>
  </sheetData>
  <mergeCells count="3">
    <mergeCell ref="A1:A2"/>
    <mergeCell ref="B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38</v>
      </c>
      <c r="B1" s="2" t="s">
        <v>1</v>
      </c>
    </row>
    <row r="2" spans="1:3">
      <c r="B2" s="2" t="s">
        <v>2</v>
      </c>
      <c r="C2" s="2" t="s">
        <v>42</v>
      </c>
    </row>
    <row r="3" spans="1:3">
      <c r="A3" s="3" t="s">
        <v>639</v>
      </c>
    </row>
    <row r="4" spans="1:3">
      <c r="A4" s="4" t="s">
        <v>407</v>
      </c>
      <c r="B4" s="4" t="s">
        <v>408</v>
      </c>
      <c r="C4" s="4" t="s">
        <v>408</v>
      </c>
    </row>
    <row r="5" spans="1:3">
      <c r="A5" s="4" t="s">
        <v>414</v>
      </c>
      <c r="B5" s="4" t="s">
        <v>458</v>
      </c>
    </row>
    <row r="6" spans="1:3">
      <c r="A6" s="4" t="s">
        <v>416</v>
      </c>
    </row>
    <row r="7" spans="1:3">
      <c r="A7" s="3" t="s">
        <v>639</v>
      </c>
    </row>
    <row r="8" spans="1:3">
      <c r="A8" s="4" t="s">
        <v>410</v>
      </c>
      <c r="B8" s="4" t="s">
        <v>640</v>
      </c>
      <c r="C8" s="4" t="s">
        <v>640</v>
      </c>
    </row>
    <row r="9" spans="1:3">
      <c r="A9" s="4" t="s">
        <v>412</v>
      </c>
      <c r="B9" s="4" t="s">
        <v>641</v>
      </c>
      <c r="C9" s="4" t="s">
        <v>642</v>
      </c>
    </row>
    <row r="10" spans="1:3">
      <c r="A10" s="4" t="s">
        <v>414</v>
      </c>
      <c r="C10" s="4" t="s">
        <v>458</v>
      </c>
    </row>
    <row r="11" spans="1:3">
      <c r="A11" s="4" t="s">
        <v>409</v>
      </c>
    </row>
    <row r="12" spans="1:3">
      <c r="A12" s="3" t="s">
        <v>639</v>
      </c>
    </row>
    <row r="13" spans="1:3">
      <c r="A13" s="4" t="s">
        <v>410</v>
      </c>
      <c r="B13" s="4" t="s">
        <v>643</v>
      </c>
      <c r="C13" s="4" t="s">
        <v>644</v>
      </c>
    </row>
    <row r="14" spans="1:3">
      <c r="A14" s="4" t="s">
        <v>412</v>
      </c>
      <c r="B14" s="4" t="s">
        <v>413</v>
      </c>
      <c r="C14" s="4" t="s">
        <v>645</v>
      </c>
    </row>
    <row r="15" spans="1:3">
      <c r="A15" s="4" t="s">
        <v>414</v>
      </c>
      <c r="C15" s="4" t="s">
        <v>4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46</v>
      </c>
      <c r="B1" s="2" t="s">
        <v>1</v>
      </c>
    </row>
    <row r="2" spans="1:3">
      <c r="B2" s="2" t="s">
        <v>2</v>
      </c>
      <c r="C2" s="2" t="s">
        <v>42</v>
      </c>
    </row>
    <row r="3" spans="1:3">
      <c r="A3" s="3" t="s">
        <v>647</v>
      </c>
    </row>
    <row r="4" spans="1:3">
      <c r="A4" s="4" t="s">
        <v>648</v>
      </c>
      <c r="B4" s="5" t="n">
        <v>2370000</v>
      </c>
      <c r="C4" s="5" t="n">
        <v>510000</v>
      </c>
    </row>
    <row r="5" spans="1:3">
      <c r="A5" s="4" t="s">
        <v>649</v>
      </c>
      <c r="B5" s="5" t="n">
        <v>665000</v>
      </c>
      <c r="C5" s="5" t="n">
        <v>2010000</v>
      </c>
    </row>
    <row r="6" spans="1:3">
      <c r="A6" s="4" t="s">
        <v>650</v>
      </c>
      <c r="B6" s="5" t="n">
        <v>-75000</v>
      </c>
      <c r="C6" s="5" t="n">
        <v>-150000</v>
      </c>
    </row>
    <row r="7" spans="1:3">
      <c r="A7" s="4" t="s">
        <v>651</v>
      </c>
      <c r="B7" s="5" t="n">
        <v>-260000</v>
      </c>
      <c r="C7" s="4" t="s">
        <v>54</v>
      </c>
    </row>
    <row r="8" spans="1:3">
      <c r="A8" s="4" t="s">
        <v>648</v>
      </c>
      <c r="B8" s="5" t="n">
        <v>2700000</v>
      </c>
      <c r="C8" s="5" t="n">
        <v>2370000</v>
      </c>
    </row>
    <row r="9" spans="1:3">
      <c r="A9" s="4" t="s">
        <v>652</v>
      </c>
      <c r="B9" s="5" t="n">
        <v>2400000</v>
      </c>
    </row>
    <row r="10" spans="1:3">
      <c r="A10" s="4" t="s">
        <v>653</v>
      </c>
      <c r="B10" s="8" t="n">
        <v>0.28</v>
      </c>
      <c r="C10" s="8" t="n">
        <v>0.29</v>
      </c>
    </row>
    <row r="11" spans="1:3">
      <c r="A11" s="4" t="s">
        <v>654</v>
      </c>
      <c r="B11" s="9" t="n">
        <v>0.18</v>
      </c>
      <c r="C11" s="9" t="n">
        <v>0.26</v>
      </c>
    </row>
    <row r="12" spans="1:3">
      <c r="A12" s="4" t="s">
        <v>655</v>
      </c>
      <c r="B12" s="10" t="n">
        <v>0.1</v>
      </c>
      <c r="C12" s="10" t="n">
        <v>0.1</v>
      </c>
    </row>
    <row r="13" spans="1:3">
      <c r="A13" s="4" t="s">
        <v>656</v>
      </c>
      <c r="B13" s="9" t="n">
        <v>0.15</v>
      </c>
      <c r="C13" s="4" t="s">
        <v>54</v>
      </c>
    </row>
    <row r="14" spans="1:3">
      <c r="A14" s="4" t="s">
        <v>653</v>
      </c>
      <c r="B14" s="9" t="n">
        <v>0.32</v>
      </c>
      <c r="C14" s="8" t="n">
        <v>0.28</v>
      </c>
    </row>
    <row r="15" spans="1:3">
      <c r="A15" s="4" t="s">
        <v>657</v>
      </c>
      <c r="B15" s="8" t="n">
        <v>0.24</v>
      </c>
    </row>
    <row r="16" spans="1:3">
      <c r="A16" s="4" t="s">
        <v>658</v>
      </c>
      <c r="B16" s="4" t="s">
        <v>659</v>
      </c>
      <c r="C16" s="4" t="s">
        <v>660</v>
      </c>
    </row>
    <row r="17" spans="1:3">
      <c r="A17" s="4" t="s">
        <v>661</v>
      </c>
      <c r="B17" s="4" t="s">
        <v>662</v>
      </c>
      <c r="C17" s="4" t="s">
        <v>663</v>
      </c>
    </row>
    <row r="18" spans="1:3">
      <c r="A18" s="4" t="s">
        <v>664</v>
      </c>
      <c r="B18" s="4" t="s">
        <v>665</v>
      </c>
      <c r="C18" s="4" t="s">
        <v>458</v>
      </c>
    </row>
    <row r="19" spans="1:3">
      <c r="A19" s="4" t="s">
        <v>666</v>
      </c>
      <c r="B19" s="4" t="s">
        <v>667</v>
      </c>
    </row>
    <row r="20" spans="1:3">
      <c r="A20" s="4" t="s">
        <v>658</v>
      </c>
      <c r="B20" s="4" t="s">
        <v>668</v>
      </c>
      <c r="C20" s="4" t="s">
        <v>659</v>
      </c>
    </row>
    <row r="21" spans="1:3">
      <c r="A21" s="4" t="s">
        <v>669</v>
      </c>
      <c r="B21" s="4" t="s">
        <v>670</v>
      </c>
      <c r="C21" s="4" t="s">
        <v>6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6"/>
    <col customWidth="1" max="10" min="10" width="15"/>
    <col customWidth="1" max="11" min="11" width="15"/>
    <col customWidth="1" max="12" min="12" width="14"/>
    <col customWidth="1" max="13" min="13" width="80"/>
    <col customWidth="1" max="14" min="14" width="16"/>
    <col customWidth="1" max="15" min="15" width="22"/>
    <col customWidth="1" max="16" min="16" width="14"/>
    <col customWidth="1" max="17" min="17" width="14"/>
    <col customWidth="1" max="18" min="18" width="14"/>
    <col customWidth="1" max="19" min="19" width="14"/>
  </cols>
  <sheetData>
    <row r="1" spans="1:19">
      <c r="A1" s="1" t="s">
        <v>671</v>
      </c>
      <c r="B1" s="2" t="s">
        <v>484</v>
      </c>
      <c r="N1" s="2" t="s">
        <v>1</v>
      </c>
      <c r="O1" s="2" t="s">
        <v>672</v>
      </c>
    </row>
    <row r="2" spans="1:19">
      <c r="B2" s="2" t="s">
        <v>2</v>
      </c>
      <c r="C2" s="2" t="s">
        <v>673</v>
      </c>
      <c r="D2" s="2" t="s">
        <v>674</v>
      </c>
      <c r="E2" s="2" t="s">
        <v>4</v>
      </c>
      <c r="F2" s="2" t="s">
        <v>675</v>
      </c>
      <c r="G2" s="2" t="s">
        <v>42</v>
      </c>
      <c r="H2" s="2" t="s">
        <v>600</v>
      </c>
      <c r="I2" s="2" t="s">
        <v>676</v>
      </c>
      <c r="J2" s="2" t="s">
        <v>677</v>
      </c>
      <c r="K2" s="2" t="s">
        <v>677</v>
      </c>
      <c r="L2" s="2" t="s">
        <v>678</v>
      </c>
      <c r="M2" s="2" t="s">
        <v>601</v>
      </c>
      <c r="N2" s="2" t="s">
        <v>42</v>
      </c>
      <c r="O2" s="2" t="s">
        <v>679</v>
      </c>
      <c r="P2" s="2" t="s">
        <v>680</v>
      </c>
      <c r="Q2" s="2" t="s">
        <v>598</v>
      </c>
      <c r="R2" s="2" t="s">
        <v>681</v>
      </c>
      <c r="S2" s="2" t="s">
        <v>682</v>
      </c>
    </row>
    <row r="3" spans="1:19">
      <c r="A3" s="3" t="s">
        <v>683</v>
      </c>
    </row>
    <row r="4" spans="1:19">
      <c r="A4" s="4" t="s">
        <v>684</v>
      </c>
      <c r="B4" s="6" t="n">
        <v>64000</v>
      </c>
      <c r="G4" s="6" t="n">
        <v>268000</v>
      </c>
      <c r="N4" s="6" t="n">
        <v>268000</v>
      </c>
    </row>
    <row r="5" spans="1:19">
      <c r="A5" s="4" t="s">
        <v>685</v>
      </c>
      <c r="M5" s="4" t="s">
        <v>686</v>
      </c>
    </row>
    <row r="6" spans="1:19">
      <c r="A6" s="4" t="s">
        <v>64</v>
      </c>
      <c r="B6" s="5" t="n">
        <v>927171</v>
      </c>
      <c r="G6" s="5" t="n">
        <v>632268</v>
      </c>
      <c r="N6" s="5" t="n">
        <v>632268</v>
      </c>
    </row>
    <row r="7" spans="1:19">
      <c r="A7" s="4" t="s">
        <v>687</v>
      </c>
      <c r="B7" s="5" t="n">
        <v>128000</v>
      </c>
    </row>
    <row r="8" spans="1:19">
      <c r="A8" s="4" t="s">
        <v>688</v>
      </c>
      <c r="B8" s="6" t="n">
        <v>64000</v>
      </c>
      <c r="G8" s="5" t="n">
        <v>0</v>
      </c>
      <c r="N8" s="5" t="n">
        <v>0</v>
      </c>
      <c r="R8" s="6" t="n">
        <v>64000</v>
      </c>
    </row>
    <row r="9" spans="1:19">
      <c r="A9" s="4" t="s">
        <v>689</v>
      </c>
      <c r="G9" s="6" t="n">
        <v>220000000</v>
      </c>
      <c r="N9" s="6" t="n">
        <v>220000000</v>
      </c>
    </row>
    <row r="10" spans="1:19">
      <c r="A10" s="4" t="s">
        <v>690</v>
      </c>
    </row>
    <row r="11" spans="1:19">
      <c r="A11" s="3" t="s">
        <v>683</v>
      </c>
    </row>
    <row r="12" spans="1:19">
      <c r="A12" s="4" t="s">
        <v>636</v>
      </c>
      <c r="B12" s="5" t="n">
        <v>2370000</v>
      </c>
      <c r="G12" s="5" t="n">
        <v>63602</v>
      </c>
      <c r="N12" s="5" t="n">
        <v>63602</v>
      </c>
    </row>
    <row r="13" spans="1:19">
      <c r="A13" s="4" t="s">
        <v>691</v>
      </c>
    </row>
    <row r="14" spans="1:19">
      <c r="A14" s="3" t="s">
        <v>683</v>
      </c>
    </row>
    <row r="15" spans="1:19">
      <c r="A15" s="4" t="s">
        <v>692</v>
      </c>
      <c r="P15" s="5" t="n">
        <v>60000</v>
      </c>
      <c r="Q15" s="5" t="n">
        <v>15000</v>
      </c>
    </row>
    <row r="16" spans="1:19">
      <c r="A16" s="4" t="s">
        <v>693</v>
      </c>
      <c r="P16" s="8" t="n">
        <v>0.1</v>
      </c>
      <c r="Q16" s="8" t="n">
        <v>0.1</v>
      </c>
    </row>
    <row r="17" spans="1:19">
      <c r="A17" s="4" t="s">
        <v>684</v>
      </c>
      <c r="B17" s="6" t="n">
        <v>150000</v>
      </c>
    </row>
    <row r="18" spans="1:19">
      <c r="A18" s="4" t="s">
        <v>694</v>
      </c>
      <c r="P18" s="6" t="n">
        <v>6000</v>
      </c>
      <c r="Q18" s="6" t="n">
        <v>1500</v>
      </c>
    </row>
    <row r="19" spans="1:19">
      <c r="A19" s="4" t="s">
        <v>695</v>
      </c>
    </row>
    <row r="20" spans="1:19">
      <c r="A20" s="3" t="s">
        <v>683</v>
      </c>
    </row>
    <row r="21" spans="1:19">
      <c r="A21" s="4" t="s">
        <v>692</v>
      </c>
      <c r="L21" s="5" t="n">
        <v>220000</v>
      </c>
    </row>
    <row r="22" spans="1:19">
      <c r="A22" s="4" t="s">
        <v>693</v>
      </c>
      <c r="L22" s="7" t="n">
        <v>0.001</v>
      </c>
    </row>
    <row r="23" spans="1:19">
      <c r="A23" s="4" t="s">
        <v>684</v>
      </c>
      <c r="L23" s="6" t="n">
        <v>119000</v>
      </c>
    </row>
    <row r="24" spans="1:19">
      <c r="A24" s="4" t="s">
        <v>696</v>
      </c>
      <c r="L24" s="4" t="s">
        <v>456</v>
      </c>
    </row>
    <row r="25" spans="1:19">
      <c r="A25" s="4" t="s">
        <v>697</v>
      </c>
    </row>
    <row r="26" spans="1:19">
      <c r="A26" s="3" t="s">
        <v>683</v>
      </c>
    </row>
    <row r="27" spans="1:19">
      <c r="A27" s="4" t="s">
        <v>698</v>
      </c>
      <c r="F27" s="6" t="n">
        <v>40000</v>
      </c>
      <c r="G27" s="6" t="n">
        <v>480000</v>
      </c>
      <c r="N27" s="6" t="n">
        <v>480000</v>
      </c>
    </row>
    <row r="28" spans="1:19">
      <c r="A28" s="4" t="s">
        <v>92</v>
      </c>
      <c r="F28" s="5" t="n">
        <v>80000</v>
      </c>
      <c r="N28" s="5" t="n">
        <v>960000</v>
      </c>
    </row>
    <row r="29" spans="1:19">
      <c r="A29" s="4" t="s">
        <v>699</v>
      </c>
      <c r="F29" s="5" t="n">
        <v>15000</v>
      </c>
      <c r="N29" s="5" t="n">
        <v>180000</v>
      </c>
    </row>
    <row r="30" spans="1:19">
      <c r="A30" s="4" t="s">
        <v>692</v>
      </c>
      <c r="S30" s="5" t="n">
        <v>200000</v>
      </c>
    </row>
    <row r="31" spans="1:19">
      <c r="A31" s="4" t="s">
        <v>693</v>
      </c>
      <c r="E31" s="8" t="n">
        <v>0.15</v>
      </c>
      <c r="S31" s="8" t="n">
        <v>0.1</v>
      </c>
    </row>
    <row r="32" spans="1:19">
      <c r="A32" s="4" t="s">
        <v>696</v>
      </c>
      <c r="O32" s="4" t="s">
        <v>458</v>
      </c>
    </row>
    <row r="33" spans="1:19">
      <c r="A33" s="4" t="s">
        <v>700</v>
      </c>
      <c r="O33" s="4" t="s">
        <v>701</v>
      </c>
    </row>
    <row r="34" spans="1:19">
      <c r="A34" s="4" t="s">
        <v>702</v>
      </c>
      <c r="F34" s="8" t="n">
        <v>0.5</v>
      </c>
      <c r="G34" s="8" t="n">
        <v>0.5</v>
      </c>
      <c r="N34" s="8" t="n">
        <v>0.5</v>
      </c>
    </row>
    <row r="35" spans="1:19">
      <c r="A35" s="4" t="s">
        <v>703</v>
      </c>
      <c r="O35" s="6" t="n">
        <v>31000</v>
      </c>
    </row>
    <row r="36" spans="1:19">
      <c r="A36" s="4" t="s">
        <v>689</v>
      </c>
      <c r="E36" s="6" t="n">
        <v>50000</v>
      </c>
      <c r="S36" s="6" t="n">
        <v>75000</v>
      </c>
    </row>
    <row r="37" spans="1:19">
      <c r="A37" s="4" t="s">
        <v>704</v>
      </c>
      <c r="E37" s="5" t="n">
        <v>260000</v>
      </c>
    </row>
    <row r="38" spans="1:19">
      <c r="A38" s="4" t="s">
        <v>705</v>
      </c>
      <c r="E38" s="5" t="n">
        <v>260000</v>
      </c>
    </row>
    <row r="39" spans="1:19">
      <c r="A39" s="4" t="s">
        <v>706</v>
      </c>
    </row>
    <row r="40" spans="1:19">
      <c r="A40" s="3" t="s">
        <v>683</v>
      </c>
    </row>
    <row r="41" spans="1:19">
      <c r="A41" s="4" t="s">
        <v>698</v>
      </c>
      <c r="C41" s="6" t="n">
        <v>175000</v>
      </c>
      <c r="F41" s="6" t="n">
        <v>50000</v>
      </c>
    </row>
    <row r="42" spans="1:19">
      <c r="A42" s="4" t="s">
        <v>699</v>
      </c>
      <c r="C42" s="5" t="n">
        <v>350000</v>
      </c>
      <c r="D42" s="5" t="n">
        <v>100000</v>
      </c>
    </row>
    <row r="43" spans="1:19">
      <c r="A43" s="4" t="s">
        <v>707</v>
      </c>
      <c r="C43" s="5" t="n">
        <v>175000</v>
      </c>
      <c r="F43" s="5" t="n">
        <v>50000</v>
      </c>
    </row>
    <row r="44" spans="1:19">
      <c r="A44" s="4" t="s">
        <v>702</v>
      </c>
      <c r="C44" s="8" t="n">
        <v>0.3</v>
      </c>
      <c r="F44" s="8" t="n">
        <v>0.3</v>
      </c>
    </row>
    <row r="45" spans="1:19">
      <c r="A45" s="4" t="s">
        <v>708</v>
      </c>
    </row>
    <row r="46" spans="1:19">
      <c r="A46" s="3" t="s">
        <v>683</v>
      </c>
    </row>
    <row r="47" spans="1:19">
      <c r="A47" s="4" t="s">
        <v>692</v>
      </c>
      <c r="G47" s="5" t="n">
        <v>50000</v>
      </c>
      <c r="N47" s="5" t="n">
        <v>50000</v>
      </c>
    </row>
    <row r="48" spans="1:19">
      <c r="A48" s="4" t="s">
        <v>693</v>
      </c>
      <c r="G48" s="8" t="n">
        <v>0.5</v>
      </c>
      <c r="N48" s="8" t="n">
        <v>0.5</v>
      </c>
    </row>
    <row r="49" spans="1:19">
      <c r="A49" s="4" t="s">
        <v>684</v>
      </c>
      <c r="G49" s="6" t="n">
        <v>21000</v>
      </c>
      <c r="N49" s="6" t="n">
        <v>21000</v>
      </c>
    </row>
    <row r="50" spans="1:19">
      <c r="A50" s="4" t="s">
        <v>696</v>
      </c>
      <c r="G50" s="4" t="s">
        <v>458</v>
      </c>
    </row>
    <row r="51" spans="1:19">
      <c r="A51" s="4" t="s">
        <v>709</v>
      </c>
    </row>
    <row r="52" spans="1:19">
      <c r="A52" s="3" t="s">
        <v>683</v>
      </c>
    </row>
    <row r="53" spans="1:19">
      <c r="A53" s="4" t="s">
        <v>692</v>
      </c>
      <c r="G53" s="5" t="n">
        <v>150000</v>
      </c>
      <c r="H53" s="5" t="n">
        <v>255000</v>
      </c>
      <c r="I53" s="5" t="n">
        <v>400000</v>
      </c>
      <c r="J53" s="5" t="n">
        <v>30000</v>
      </c>
      <c r="K53" s="5" t="n">
        <v>30000</v>
      </c>
      <c r="N53" s="5" t="n">
        <v>150000</v>
      </c>
    </row>
    <row r="54" spans="1:19">
      <c r="A54" s="4" t="s">
        <v>693</v>
      </c>
      <c r="G54" s="8" t="n">
        <v>0.1</v>
      </c>
      <c r="H54" s="8" t="n">
        <v>0.1</v>
      </c>
      <c r="I54" s="8" t="n">
        <v>0.15</v>
      </c>
      <c r="J54" s="8" t="n">
        <v>0.15</v>
      </c>
      <c r="K54" s="8" t="n">
        <v>0.15</v>
      </c>
      <c r="N54" s="8" t="n">
        <v>0.1</v>
      </c>
    </row>
    <row r="55" spans="1:19">
      <c r="A55" s="4" t="s">
        <v>684</v>
      </c>
      <c r="G55" s="6" t="n">
        <v>15000</v>
      </c>
      <c r="H55" s="6" t="n">
        <v>110000</v>
      </c>
      <c r="I55" s="6" t="n">
        <v>107000</v>
      </c>
      <c r="J55" s="6" t="n">
        <v>12000</v>
      </c>
      <c r="K55" s="6" t="n">
        <v>12000</v>
      </c>
      <c r="N55" s="6" t="n">
        <v>15000</v>
      </c>
    </row>
    <row r="56" spans="1:19">
      <c r="A56" s="4" t="s">
        <v>696</v>
      </c>
      <c r="H56" s="4" t="s">
        <v>458</v>
      </c>
      <c r="I56" s="4" t="s">
        <v>456</v>
      </c>
      <c r="K56" s="4" t="s">
        <v>458</v>
      </c>
    </row>
    <row r="57" spans="1:19">
      <c r="A57" s="4" t="s">
        <v>700</v>
      </c>
      <c r="H57" s="4" t="s">
        <v>710</v>
      </c>
      <c r="I57" s="4" t="s">
        <v>711</v>
      </c>
      <c r="K57" s="4" t="s">
        <v>711</v>
      </c>
    </row>
    <row r="58" spans="1:19">
      <c r="A58" s="4" t="s">
        <v>712</v>
      </c>
    </row>
    <row r="59" spans="1:19">
      <c r="A59" s="3" t="s">
        <v>683</v>
      </c>
    </row>
    <row r="60" spans="1:19">
      <c r="A60" s="4" t="s">
        <v>692</v>
      </c>
      <c r="I60" s="5" t="n">
        <v>75000</v>
      </c>
    </row>
    <row r="61" spans="1:19">
      <c r="A61" s="4" t="s">
        <v>693</v>
      </c>
      <c r="I61" s="8" t="n">
        <v>0.5</v>
      </c>
    </row>
    <row r="62" spans="1:19">
      <c r="A62" s="4" t="s">
        <v>684</v>
      </c>
      <c r="I62" s="6" t="n">
        <v>19000</v>
      </c>
    </row>
    <row r="63" spans="1:19">
      <c r="A63" s="4" t="s">
        <v>696</v>
      </c>
      <c r="I63" s="4" t="s">
        <v>458</v>
      </c>
    </row>
    <row r="64" spans="1:19">
      <c r="A64" s="4" t="s">
        <v>700</v>
      </c>
      <c r="I64" s="4" t="s">
        <v>713</v>
      </c>
    </row>
    <row r="65" spans="1:19">
      <c r="A65" s="4" t="s">
        <v>714</v>
      </c>
    </row>
    <row r="66" spans="1:19">
      <c r="A66" s="3" t="s">
        <v>683</v>
      </c>
    </row>
    <row r="67" spans="1:19">
      <c r="A67" s="4" t="s">
        <v>692</v>
      </c>
      <c r="I67" s="5" t="n">
        <v>100000</v>
      </c>
    </row>
    <row r="68" spans="1:19">
      <c r="A68" s="4" t="s">
        <v>693</v>
      </c>
      <c r="I68" s="8" t="n">
        <v>0.5</v>
      </c>
    </row>
    <row r="69" spans="1:19">
      <c r="A69" s="4" t="s">
        <v>684</v>
      </c>
      <c r="I69" s="6" t="n">
        <v>27000</v>
      </c>
    </row>
    <row r="70" spans="1:19">
      <c r="A70" s="4" t="s">
        <v>696</v>
      </c>
      <c r="I70" s="4" t="s">
        <v>458</v>
      </c>
    </row>
    <row r="71" spans="1:19">
      <c r="A71" s="4" t="s">
        <v>700</v>
      </c>
      <c r="I71" s="4" t="s">
        <v>715</v>
      </c>
    </row>
    <row r="72" spans="1:19">
      <c r="A72" s="4" t="s">
        <v>716</v>
      </c>
    </row>
    <row r="73" spans="1:19">
      <c r="A73" s="3" t="s">
        <v>683</v>
      </c>
    </row>
    <row r="74" spans="1:19">
      <c r="A74" s="4" t="s">
        <v>692</v>
      </c>
      <c r="J74" s="5" t="n">
        <v>300000</v>
      </c>
      <c r="K74" s="5" t="n">
        <v>300000</v>
      </c>
    </row>
    <row r="75" spans="1:19">
      <c r="A75" s="4" t="s">
        <v>693</v>
      </c>
      <c r="J75" s="8" t="n">
        <v>0.1</v>
      </c>
      <c r="K75" s="8" t="n">
        <v>0.1</v>
      </c>
    </row>
    <row r="76" spans="1:19">
      <c r="A76" s="4" t="s">
        <v>684</v>
      </c>
      <c r="J76" s="6" t="n">
        <v>127000</v>
      </c>
      <c r="K76" s="6" t="n">
        <v>127000</v>
      </c>
    </row>
    <row r="77" spans="1:19">
      <c r="A77" s="4" t="s">
        <v>696</v>
      </c>
      <c r="J77" s="4" t="s">
        <v>458</v>
      </c>
    </row>
    <row r="78" spans="1:19">
      <c r="A78" s="4" t="s">
        <v>700</v>
      </c>
      <c r="J78" s="4" t="s">
        <v>710</v>
      </c>
    </row>
  </sheetData>
  <mergeCells count="2">
    <mergeCell ref="A1:A2"/>
    <mergeCell ref="B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717</v>
      </c>
      <c r="B1" s="2" t="s">
        <v>1</v>
      </c>
    </row>
    <row r="2" spans="1:3">
      <c r="B2" s="2" t="s">
        <v>2</v>
      </c>
      <c r="C2" s="2" t="s">
        <v>42</v>
      </c>
    </row>
    <row r="3" spans="1:3">
      <c r="A3" s="3" t="s">
        <v>718</v>
      </c>
    </row>
    <row r="4" spans="1:3">
      <c r="A4" s="4" t="s">
        <v>719</v>
      </c>
      <c r="B4" s="4" t="s">
        <v>720</v>
      </c>
    </row>
    <row r="5" spans="1:3">
      <c r="A5" s="4" t="s">
        <v>446</v>
      </c>
      <c r="B5" s="6" t="n">
        <v>733000</v>
      </c>
    </row>
    <row r="6" spans="1:3">
      <c r="A6" s="4" t="s">
        <v>444</v>
      </c>
    </row>
    <row r="7" spans="1:3">
      <c r="A7" s="3" t="s">
        <v>718</v>
      </c>
    </row>
    <row r="8" spans="1:3">
      <c r="A8" s="4" t="s">
        <v>617</v>
      </c>
      <c r="B8" s="5" t="n">
        <v>635156</v>
      </c>
      <c r="C8" s="5" t="n">
        <v>644732</v>
      </c>
    </row>
    <row r="9" spans="1:3">
      <c r="A9" s="4" t="s">
        <v>446</v>
      </c>
      <c r="B9" s="6" t="n">
        <v>114000</v>
      </c>
      <c r="C9" s="6" t="n">
        <v>2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42</v>
      </c>
    </row>
    <row r="3" spans="1:3">
      <c r="A3" s="3" t="s">
        <v>179</v>
      </c>
    </row>
    <row r="4" spans="1:3">
      <c r="A4" s="4" t="s">
        <v>180</v>
      </c>
      <c r="B4" s="6" t="n">
        <v>-4648</v>
      </c>
      <c r="C4" s="6" t="n">
        <v>-3220</v>
      </c>
    </row>
    <row r="5" spans="1:3">
      <c r="A5" s="3" t="s">
        <v>181</v>
      </c>
    </row>
    <row r="6" spans="1:3">
      <c r="A6" s="4" t="s">
        <v>182</v>
      </c>
      <c r="C6" s="5" t="n">
        <v>-159</v>
      </c>
    </row>
    <row r="7" spans="1:3">
      <c r="A7" s="4" t="s">
        <v>183</v>
      </c>
      <c r="B7" s="5" t="n">
        <v>669</v>
      </c>
      <c r="C7" s="5" t="n">
        <v>227</v>
      </c>
    </row>
    <row r="8" spans="1:3">
      <c r="A8" s="4" t="s">
        <v>184</v>
      </c>
      <c r="B8" s="5" t="n">
        <v>1044</v>
      </c>
      <c r="C8" s="5" t="n">
        <v>1508</v>
      </c>
    </row>
    <row r="9" spans="1:3">
      <c r="A9" s="4" t="s">
        <v>185</v>
      </c>
      <c r="B9" s="4" t="s">
        <v>54</v>
      </c>
      <c r="C9" s="5" t="n">
        <v>13</v>
      </c>
    </row>
    <row r="10" spans="1:3">
      <c r="A10" s="4" t="s">
        <v>107</v>
      </c>
      <c r="B10" s="5" t="n">
        <v>6</v>
      </c>
      <c r="C10" s="4" t="s">
        <v>54</v>
      </c>
    </row>
    <row r="11" spans="1:3">
      <c r="A11" s="4" t="s">
        <v>186</v>
      </c>
      <c r="B11" s="5" t="n">
        <v>5</v>
      </c>
      <c r="C11" s="4" t="s">
        <v>54</v>
      </c>
    </row>
    <row r="12" spans="1:3">
      <c r="A12" s="4" t="s">
        <v>187</v>
      </c>
      <c r="B12" s="5" t="n">
        <v>24</v>
      </c>
      <c r="C12" s="4" t="s">
        <v>54</v>
      </c>
    </row>
    <row r="13" spans="1:3">
      <c r="A13" s="4" t="s">
        <v>188</v>
      </c>
      <c r="B13" s="5" t="n">
        <v>1466</v>
      </c>
      <c r="C13" s="5" t="n">
        <v>277</v>
      </c>
    </row>
    <row r="14" spans="1:3">
      <c r="A14" s="4" t="s">
        <v>189</v>
      </c>
      <c r="B14" s="5" t="n">
        <v>74</v>
      </c>
      <c r="C14" s="5" t="n">
        <v>91</v>
      </c>
    </row>
    <row r="15" spans="1:3">
      <c r="A15" s="3" t="s">
        <v>190</v>
      </c>
    </row>
    <row r="16" spans="1:3">
      <c r="A16" s="4" t="s">
        <v>191</v>
      </c>
      <c r="B16" s="5" t="n">
        <v>-40</v>
      </c>
      <c r="C16" s="5" t="n">
        <v>56</v>
      </c>
    </row>
    <row r="17" spans="1:3">
      <c r="A17" s="4" t="s">
        <v>192</v>
      </c>
      <c r="B17" s="5" t="n">
        <v>18</v>
      </c>
      <c r="C17" s="5" t="n">
        <v>-18</v>
      </c>
    </row>
    <row r="18" spans="1:3">
      <c r="A18" s="4" t="s">
        <v>57</v>
      </c>
      <c r="B18" s="5" t="n">
        <v>171</v>
      </c>
      <c r="C18" s="5" t="n">
        <v>181</v>
      </c>
    </row>
    <row r="19" spans="1:3">
      <c r="A19" s="4" t="s">
        <v>193</v>
      </c>
      <c r="B19" s="5" t="n">
        <v>661</v>
      </c>
      <c r="C19" s="5" t="n">
        <v>120</v>
      </c>
    </row>
    <row r="20" spans="1:3">
      <c r="A20" s="4" t="s">
        <v>63</v>
      </c>
      <c r="B20" s="5" t="n">
        <v>23</v>
      </c>
      <c r="C20" s="5" t="n">
        <v>-61</v>
      </c>
    </row>
    <row r="21" spans="1:3">
      <c r="A21" s="4" t="s">
        <v>194</v>
      </c>
      <c r="B21" s="5" t="n">
        <v>-527</v>
      </c>
      <c r="C21" s="5" t="n">
        <v>-985</v>
      </c>
    </row>
    <row r="22" spans="1:3">
      <c r="A22" s="3" t="s">
        <v>195</v>
      </c>
    </row>
    <row r="23" spans="1:3">
      <c r="A23" s="4" t="s">
        <v>196</v>
      </c>
      <c r="B23" s="4" t="s">
        <v>54</v>
      </c>
      <c r="C23" s="5" t="n">
        <v>250</v>
      </c>
    </row>
    <row r="24" spans="1:3">
      <c r="A24" s="4" t="s">
        <v>197</v>
      </c>
      <c r="B24" s="4" t="s">
        <v>54</v>
      </c>
      <c r="C24" s="5" t="n">
        <v>-1788</v>
      </c>
    </row>
    <row r="25" spans="1:3">
      <c r="A25" s="4" t="s">
        <v>198</v>
      </c>
      <c r="B25" s="5" t="n">
        <v>-83</v>
      </c>
      <c r="C25" s="4" t="s">
        <v>54</v>
      </c>
    </row>
    <row r="26" spans="1:3">
      <c r="A26" s="4" t="s">
        <v>199</v>
      </c>
      <c r="B26" s="5" t="n">
        <v>-52</v>
      </c>
      <c r="C26" s="4" t="s">
        <v>54</v>
      </c>
    </row>
    <row r="27" spans="1:3">
      <c r="A27" s="4" t="s">
        <v>200</v>
      </c>
      <c r="B27" s="5" t="n">
        <v>-135</v>
      </c>
      <c r="C27" s="5" t="n">
        <v>-1538</v>
      </c>
    </row>
    <row r="28" spans="1:3">
      <c r="A28" s="3" t="s">
        <v>201</v>
      </c>
    </row>
    <row r="29" spans="1:3">
      <c r="A29" s="4" t="s">
        <v>202</v>
      </c>
      <c r="B29" s="5" t="n">
        <v>473</v>
      </c>
      <c r="C29" s="5" t="n">
        <v>495</v>
      </c>
    </row>
    <row r="30" spans="1:3">
      <c r="A30" s="4" t="s">
        <v>203</v>
      </c>
      <c r="B30" s="5" t="n">
        <v>1044</v>
      </c>
      <c r="C30" s="5" t="n">
        <v>1397</v>
      </c>
    </row>
    <row r="31" spans="1:3">
      <c r="A31" s="4" t="s">
        <v>204</v>
      </c>
      <c r="B31" s="5" t="n">
        <v>25</v>
      </c>
      <c r="C31" s="5" t="n">
        <v>525</v>
      </c>
    </row>
    <row r="32" spans="1:3">
      <c r="A32" s="4" t="s">
        <v>205</v>
      </c>
      <c r="B32" s="5" t="n">
        <v>100</v>
      </c>
      <c r="C32" s="5" t="n">
        <v>890</v>
      </c>
    </row>
    <row r="33" spans="1:3">
      <c r="A33" s="4" t="s">
        <v>206</v>
      </c>
      <c r="B33" s="5" t="n">
        <v>-651</v>
      </c>
      <c r="C33" s="5" t="n">
        <v>-120</v>
      </c>
    </row>
    <row r="34" spans="1:3">
      <c r="A34" s="4" t="s">
        <v>207</v>
      </c>
      <c r="B34" s="5" t="n">
        <v>-153</v>
      </c>
      <c r="C34" s="5" t="n">
        <v>-131</v>
      </c>
    </row>
    <row r="35" spans="1:3">
      <c r="A35" s="4" t="s">
        <v>208</v>
      </c>
      <c r="B35" s="5" t="n">
        <v>-125</v>
      </c>
      <c r="C35" s="5" t="n">
        <v>-815</v>
      </c>
    </row>
    <row r="36" spans="1:3">
      <c r="A36" s="4" t="s">
        <v>209</v>
      </c>
      <c r="B36" s="5" t="n">
        <v>-33</v>
      </c>
      <c r="C36" s="5" t="n">
        <v>-3</v>
      </c>
    </row>
    <row r="37" spans="1:3">
      <c r="A37" s="4" t="s">
        <v>210</v>
      </c>
      <c r="B37" s="5" t="n">
        <v>680</v>
      </c>
      <c r="C37" s="5" t="n">
        <v>2238</v>
      </c>
    </row>
    <row r="38" spans="1:3">
      <c r="A38" s="4" t="s">
        <v>211</v>
      </c>
      <c r="B38" s="5" t="n">
        <v>18</v>
      </c>
      <c r="C38" s="5" t="n">
        <v>-285</v>
      </c>
    </row>
    <row r="39" spans="1:3">
      <c r="A39" s="4" t="s">
        <v>212</v>
      </c>
      <c r="B39" s="5" t="n">
        <v>388</v>
      </c>
      <c r="C39" s="5" t="n">
        <v>673</v>
      </c>
    </row>
    <row r="40" spans="1:3">
      <c r="A40" s="4" t="s">
        <v>213</v>
      </c>
      <c r="B40" s="5" t="n">
        <v>406</v>
      </c>
      <c r="C40" s="5" t="n">
        <v>388</v>
      </c>
    </row>
    <row r="41" spans="1:3">
      <c r="A41" s="3" t="s">
        <v>214</v>
      </c>
    </row>
    <row r="42" spans="1:3">
      <c r="A42" s="4" t="s">
        <v>215</v>
      </c>
      <c r="B42" s="5" t="n">
        <v>541</v>
      </c>
      <c r="C42" s="5" t="n">
        <v>143</v>
      </c>
    </row>
    <row r="43" spans="1:3">
      <c r="A43" s="4" t="s">
        <v>216</v>
      </c>
      <c r="B43" s="4" t="s">
        <v>54</v>
      </c>
      <c r="C43" s="5" t="n">
        <v>116</v>
      </c>
    </row>
    <row r="44" spans="1:3">
      <c r="A44" s="3" t="s">
        <v>217</v>
      </c>
    </row>
    <row r="45" spans="1:3">
      <c r="A45" s="4" t="s">
        <v>218</v>
      </c>
      <c r="B45" s="5" t="n">
        <v>1044</v>
      </c>
      <c r="C45" s="5" t="n">
        <v>542</v>
      </c>
    </row>
    <row r="46" spans="1:3">
      <c r="A46" s="4" t="s">
        <v>144</v>
      </c>
      <c r="B46" s="5" t="n">
        <v>31</v>
      </c>
      <c r="C46" s="5" t="n">
        <v>402</v>
      </c>
    </row>
    <row r="47" spans="1:3">
      <c r="A47" s="4" t="s">
        <v>219</v>
      </c>
      <c r="B47" s="5" t="n">
        <v>43</v>
      </c>
      <c r="C47" s="5" t="n">
        <v>4</v>
      </c>
    </row>
    <row r="48" spans="1:3">
      <c r="A48" s="4" t="s">
        <v>166</v>
      </c>
      <c r="B48" s="5" t="n">
        <v>316</v>
      </c>
      <c r="C48" s="4" t="s">
        <v>54</v>
      </c>
    </row>
    <row r="49" spans="1:3">
      <c r="A49" s="4" t="s">
        <v>171</v>
      </c>
      <c r="B49" s="5" t="n">
        <v>60</v>
      </c>
    </row>
    <row r="50" spans="1:3">
      <c r="A50" s="4" t="s">
        <v>220</v>
      </c>
      <c r="B50" s="5" t="n">
        <v>29</v>
      </c>
      <c r="C50" s="4" t="s">
        <v>54</v>
      </c>
    </row>
    <row r="51" spans="1:3">
      <c r="A51" s="4" t="s">
        <v>221</v>
      </c>
      <c r="B51" s="4" t="s">
        <v>54</v>
      </c>
      <c r="C51" s="5" t="n">
        <v>15</v>
      </c>
    </row>
    <row r="52" spans="1:3">
      <c r="A52" s="4" t="s">
        <v>222</v>
      </c>
      <c r="B52" s="5" t="n">
        <v>823</v>
      </c>
      <c r="C52" s="4" t="s">
        <v>54</v>
      </c>
    </row>
    <row r="53" spans="1:3">
      <c r="A53" s="4" t="s">
        <v>175</v>
      </c>
      <c r="B53" s="5" t="n">
        <v>29</v>
      </c>
      <c r="C53" s="4" t="s">
        <v>54</v>
      </c>
    </row>
    <row r="54" spans="1:3">
      <c r="A54" s="4" t="s">
        <v>223</v>
      </c>
      <c r="B54" s="4" t="s">
        <v>54</v>
      </c>
      <c r="C54" s="5" t="n">
        <v>175</v>
      </c>
    </row>
    <row r="55" spans="1:3">
      <c r="A55" s="4" t="s">
        <v>224</v>
      </c>
      <c r="B55" s="5" t="n">
        <v>104</v>
      </c>
      <c r="C55" s="5" t="n">
        <v>98</v>
      </c>
    </row>
    <row r="56" spans="1:3">
      <c r="A56" s="4" t="s">
        <v>225</v>
      </c>
      <c r="B56" s="4" t="s">
        <v>54</v>
      </c>
      <c r="C56" s="5" t="n">
        <v>1425</v>
      </c>
    </row>
    <row r="57" spans="1:3">
      <c r="A57" s="4" t="s">
        <v>163</v>
      </c>
      <c r="B57" s="5" t="n">
        <v>85</v>
      </c>
      <c r="C57" s="4" t="s">
        <v>54</v>
      </c>
    </row>
    <row r="58" spans="1:3">
      <c r="A58" s="4" t="s">
        <v>226</v>
      </c>
      <c r="B58" s="6" t="n">
        <v>18</v>
      </c>
      <c r="C58" s="4" t="s">
        <v>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1</v>
      </c>
      <c r="B1" s="2" t="s">
        <v>1</v>
      </c>
    </row>
    <row r="2" spans="1:3">
      <c r="B2" s="2" t="s">
        <v>2</v>
      </c>
      <c r="C2" s="2" t="s">
        <v>42</v>
      </c>
    </row>
    <row r="3" spans="1:3">
      <c r="A3" s="4" t="s">
        <v>722</v>
      </c>
    </row>
    <row r="4" spans="1:3">
      <c r="A4" s="3" t="s">
        <v>723</v>
      </c>
    </row>
    <row r="5" spans="1:3">
      <c r="A5" s="4" t="s">
        <v>724</v>
      </c>
      <c r="B5" s="4" t="s">
        <v>725</v>
      </c>
      <c r="C5" s="4" t="s">
        <v>726</v>
      </c>
    </row>
    <row r="6" spans="1:3">
      <c r="A6" s="4" t="s">
        <v>727</v>
      </c>
      <c r="B6" s="5" t="n">
        <v>4</v>
      </c>
      <c r="C6" s="5" t="n">
        <v>2</v>
      </c>
    </row>
    <row r="7" spans="1:3">
      <c r="A7" s="4" t="s">
        <v>728</v>
      </c>
    </row>
    <row r="8" spans="1:3">
      <c r="A8" s="3" t="s">
        <v>723</v>
      </c>
    </row>
    <row r="9" spans="1:3">
      <c r="A9" s="4" t="s">
        <v>724</v>
      </c>
      <c r="B9" s="4" t="s">
        <v>729</v>
      </c>
      <c r="C9" s="4" t="s">
        <v>730</v>
      </c>
    </row>
    <row r="10" spans="1:3">
      <c r="A10" s="4" t="s">
        <v>727</v>
      </c>
      <c r="B10" s="5" t="n">
        <v>4</v>
      </c>
      <c r="C10" s="5" t="n">
        <v>2</v>
      </c>
    </row>
    <row r="11" spans="1:3">
      <c r="A11" s="4" t="s">
        <v>731</v>
      </c>
    </row>
    <row r="12" spans="1:3">
      <c r="A12" s="3" t="s">
        <v>723</v>
      </c>
    </row>
    <row r="13" spans="1:3">
      <c r="A13" s="4" t="s">
        <v>724</v>
      </c>
      <c r="B13" s="4" t="s">
        <v>732</v>
      </c>
    </row>
    <row r="14" spans="1:3">
      <c r="A14" s="4" t="s">
        <v>727</v>
      </c>
      <c r="B14" s="5" t="n">
        <v>4</v>
      </c>
    </row>
    <row r="15" spans="1:3">
      <c r="A15" s="4" t="s">
        <v>733</v>
      </c>
    </row>
    <row r="16" spans="1:3">
      <c r="A16" s="3" t="s">
        <v>723</v>
      </c>
    </row>
    <row r="17" spans="1:3">
      <c r="A17" s="4" t="s">
        <v>724</v>
      </c>
      <c r="B17" s="4" t="s">
        <v>732</v>
      </c>
    </row>
    <row r="18" spans="1:3">
      <c r="A18" s="4" t="s">
        <v>727</v>
      </c>
      <c r="B18" s="5"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17"/>
  </cols>
  <sheetData>
    <row r="1" spans="1:2">
      <c r="A1" s="1" t="s">
        <v>734</v>
      </c>
      <c r="B1" s="2" t="s">
        <v>1</v>
      </c>
    </row>
    <row r="2" spans="1:2">
      <c r="B2" s="2" t="s">
        <v>2</v>
      </c>
    </row>
    <row r="3" spans="1:2">
      <c r="A3" s="4" t="s">
        <v>407</v>
      </c>
      <c r="B3" s="4" t="s">
        <v>408</v>
      </c>
    </row>
    <row r="4" spans="1:2">
      <c r="A4" s="4" t="s">
        <v>409</v>
      </c>
    </row>
    <row r="5" spans="1:2">
      <c r="A5" s="4" t="s">
        <v>410</v>
      </c>
      <c r="B5" s="4" t="s">
        <v>411</v>
      </c>
    </row>
    <row r="6" spans="1:2">
      <c r="A6" s="4" t="s">
        <v>412</v>
      </c>
      <c r="B6" s="4" t="s">
        <v>413</v>
      </c>
    </row>
    <row r="7" spans="1:2">
      <c r="A7" s="4" t="s">
        <v>414</v>
      </c>
      <c r="B7" s="4" t="s">
        <v>415</v>
      </c>
    </row>
    <row r="8" spans="1:2">
      <c r="A8" s="4" t="s">
        <v>416</v>
      </c>
    </row>
    <row r="9" spans="1:2">
      <c r="A9" s="4" t="s">
        <v>410</v>
      </c>
      <c r="B9" s="4" t="s">
        <v>417</v>
      </c>
    </row>
    <row r="10" spans="1:2">
      <c r="A10" s="4" t="s">
        <v>412</v>
      </c>
      <c r="B10" s="4" t="s">
        <v>418</v>
      </c>
    </row>
    <row r="11" spans="1:2">
      <c r="A11" s="4" t="s">
        <v>414</v>
      </c>
      <c r="B11"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42</v>
      </c>
    </row>
    <row r="3" spans="1:3">
      <c r="A3" s="3" t="s">
        <v>736</v>
      </c>
    </row>
    <row r="4" spans="1:3">
      <c r="A4" s="4" t="s">
        <v>421</v>
      </c>
      <c r="B4" s="6" t="n">
        <v>632268</v>
      </c>
    </row>
    <row r="5" spans="1:3">
      <c r="A5" s="4" t="s">
        <v>422</v>
      </c>
      <c r="C5" s="6" t="n">
        <v>541671</v>
      </c>
    </row>
    <row r="6" spans="1:3">
      <c r="A6" s="4" t="s">
        <v>423</v>
      </c>
      <c r="B6" s="5" t="n">
        <v>1043834</v>
      </c>
    </row>
    <row r="7" spans="1:3">
      <c r="A7" s="4" t="s">
        <v>424</v>
      </c>
      <c r="B7" s="5" t="n">
        <v>-822922</v>
      </c>
    </row>
    <row r="8" spans="1:3">
      <c r="A8" s="4" t="s">
        <v>425</v>
      </c>
      <c r="B8" s="5" t="n">
        <v>73991</v>
      </c>
      <c r="C8" s="5" t="n">
        <v>90597</v>
      </c>
    </row>
    <row r="9" spans="1:3">
      <c r="A9" s="4" t="s">
        <v>426</v>
      </c>
      <c r="B9" s="6" t="n">
        <v>927171</v>
      </c>
      <c r="C9" s="6" t="n">
        <v>6322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737</v>
      </c>
      <c r="B1" s="2" t="s">
        <v>738</v>
      </c>
    </row>
    <row r="2" spans="1:2">
      <c r="A2" s="3" t="s">
        <v>736</v>
      </c>
    </row>
    <row r="3" spans="1:2">
      <c r="A3" s="4" t="s">
        <v>552</v>
      </c>
      <c r="B3" s="6" t="n">
        <v>3159459</v>
      </c>
    </row>
    <row r="4" spans="1:2">
      <c r="A4" s="4" t="s">
        <v>553</v>
      </c>
      <c r="B4" s="5" t="n">
        <v>111923</v>
      </c>
    </row>
    <row r="5" spans="1:2">
      <c r="A5" s="4" t="s">
        <v>554</v>
      </c>
      <c r="B5" s="5" t="n">
        <v>67114</v>
      </c>
    </row>
    <row r="6" spans="1:2">
      <c r="A6" s="4" t="s">
        <v>555</v>
      </c>
      <c r="B6" s="5" t="n">
        <v>23596</v>
      </c>
    </row>
    <row r="7" spans="1:2">
      <c r="A7" s="4" t="s">
        <v>739</v>
      </c>
      <c r="B7" s="6" t="n">
        <v>3362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53"/>
    <col customWidth="1" max="8" min="8" width="80"/>
    <col customWidth="1" max="9" min="9" width="16"/>
    <col customWidth="1" max="10" min="10" width="80"/>
    <col customWidth="1" max="11" min="11" width="80"/>
    <col customWidth="1" max="12" min="12" width="80"/>
    <col customWidth="1" max="13" min="13" width="80"/>
    <col customWidth="1" max="14" min="14" width="14"/>
    <col customWidth="1" max="15" min="15" width="14"/>
    <col customWidth="1" max="16" min="16" width="80"/>
    <col customWidth="1" max="17" min="17" width="13"/>
    <col customWidth="1" max="18" min="18" width="14"/>
  </cols>
  <sheetData>
    <row r="1" spans="1:18">
      <c r="A1" s="1" t="s">
        <v>740</v>
      </c>
      <c r="B1" s="2" t="s">
        <v>741</v>
      </c>
      <c r="C1" s="2" t="s">
        <v>742</v>
      </c>
      <c r="D1" s="2" t="s">
        <v>743</v>
      </c>
      <c r="E1" s="2" t="s">
        <v>744</v>
      </c>
      <c r="F1" s="2" t="s">
        <v>745</v>
      </c>
      <c r="G1" s="2" t="s">
        <v>746</v>
      </c>
      <c r="H1" s="2" t="s">
        <v>747</v>
      </c>
      <c r="I1" s="2" t="s">
        <v>485</v>
      </c>
      <c r="J1" s="2" t="s">
        <v>676</v>
      </c>
      <c r="K1" s="2" t="s">
        <v>748</v>
      </c>
      <c r="L1" s="2" t="s">
        <v>749</v>
      </c>
      <c r="M1" s="2" t="s">
        <v>750</v>
      </c>
      <c r="N1" s="2" t="s">
        <v>2</v>
      </c>
      <c r="O1" s="2" t="s">
        <v>42</v>
      </c>
      <c r="P1" s="2" t="s">
        <v>751</v>
      </c>
      <c r="Q1" s="2" t="s">
        <v>752</v>
      </c>
      <c r="R1" s="2" t="s">
        <v>488</v>
      </c>
    </row>
    <row r="2" spans="1:18">
      <c r="A2" s="4" t="s">
        <v>753</v>
      </c>
      <c r="O2" s="6" t="n">
        <v>220000000</v>
      </c>
    </row>
    <row r="3" spans="1:18">
      <c r="A3" s="4" t="s">
        <v>754</v>
      </c>
      <c r="I3" s="4" t="s">
        <v>491</v>
      </c>
    </row>
    <row r="4" spans="1:18">
      <c r="A4" s="4" t="s">
        <v>755</v>
      </c>
      <c r="I4" s="6" t="n">
        <v>17500</v>
      </c>
    </row>
    <row r="5" spans="1:18">
      <c r="A5" s="4" t="s">
        <v>756</v>
      </c>
      <c r="N5" s="6" t="n">
        <v>1466</v>
      </c>
      <c r="O5" s="5" t="n">
        <v>277</v>
      </c>
    </row>
    <row r="6" spans="1:18">
      <c r="A6" s="4" t="s">
        <v>757</v>
      </c>
    </row>
    <row r="7" spans="1:18">
      <c r="A7" s="4" t="s">
        <v>753</v>
      </c>
      <c r="D7" s="6" t="n">
        <v>50000</v>
      </c>
      <c r="E7" s="6" t="n">
        <v>25000</v>
      </c>
      <c r="F7" s="6" t="n">
        <v>25000</v>
      </c>
      <c r="G7" s="6" t="n">
        <v>150000</v>
      </c>
      <c r="H7" s="6" t="n">
        <v>200000</v>
      </c>
      <c r="I7" s="6" t="n">
        <v>17500</v>
      </c>
      <c r="K7" s="6" t="n">
        <v>350000</v>
      </c>
      <c r="L7" s="6" t="n">
        <v>35000</v>
      </c>
      <c r="M7" s="6" t="n">
        <v>30000</v>
      </c>
      <c r="R7" s="6" t="n">
        <v>125000</v>
      </c>
    </row>
    <row r="8" spans="1:18">
      <c r="A8" s="4" t="s">
        <v>758</v>
      </c>
      <c r="D8" s="4" t="s">
        <v>502</v>
      </c>
      <c r="E8" s="4" t="s">
        <v>502</v>
      </c>
      <c r="F8" s="4" t="s">
        <v>502</v>
      </c>
      <c r="G8" s="4" t="s">
        <v>759</v>
      </c>
      <c r="H8" s="4" t="s">
        <v>760</v>
      </c>
      <c r="I8" s="4" t="s">
        <v>502</v>
      </c>
      <c r="K8" s="4" t="s">
        <v>760</v>
      </c>
      <c r="L8" s="4" t="s">
        <v>761</v>
      </c>
      <c r="M8" s="4" t="s">
        <v>761</v>
      </c>
      <c r="R8" s="4" t="s">
        <v>732</v>
      </c>
    </row>
    <row r="9" spans="1:18">
      <c r="A9" s="4" t="s">
        <v>762</v>
      </c>
      <c r="G9" s="4" t="s">
        <v>763</v>
      </c>
      <c r="H9" s="4" t="s">
        <v>764</v>
      </c>
      <c r="K9" s="4" t="s">
        <v>765</v>
      </c>
      <c r="L9" s="4" t="s">
        <v>766</v>
      </c>
      <c r="M9" s="4" t="s">
        <v>767</v>
      </c>
      <c r="P9" s="4" t="s">
        <v>768</v>
      </c>
    </row>
    <row r="10" spans="1:18">
      <c r="A10" s="4" t="s">
        <v>754</v>
      </c>
      <c r="D10" s="4" t="s">
        <v>769</v>
      </c>
      <c r="E10" s="4" t="s">
        <v>770</v>
      </c>
      <c r="F10" s="4" t="s">
        <v>771</v>
      </c>
      <c r="G10" s="4" t="s">
        <v>772</v>
      </c>
      <c r="H10" s="4" t="s">
        <v>773</v>
      </c>
      <c r="K10" s="4" t="s">
        <v>774</v>
      </c>
      <c r="L10" s="4" t="s">
        <v>775</v>
      </c>
      <c r="M10" s="4" t="s">
        <v>776</v>
      </c>
      <c r="P10" s="4" t="s">
        <v>777</v>
      </c>
    </row>
    <row r="11" spans="1:18">
      <c r="A11" s="4" t="s">
        <v>778</v>
      </c>
      <c r="N11" s="6" t="n">
        <v>31000</v>
      </c>
      <c r="O11" s="5" t="n">
        <v>12000</v>
      </c>
    </row>
    <row r="12" spans="1:18">
      <c r="A12" s="4" t="s">
        <v>779</v>
      </c>
      <c r="H12" s="5" t="n">
        <v>30000</v>
      </c>
      <c r="N12" s="5" t="n">
        <v>200000</v>
      </c>
    </row>
    <row r="13" spans="1:18">
      <c r="A13" s="4" t="s">
        <v>780</v>
      </c>
      <c r="K13" s="6" t="n">
        <v>107000</v>
      </c>
    </row>
    <row r="14" spans="1:18">
      <c r="A14" s="4" t="s">
        <v>781</v>
      </c>
      <c r="B14" s="6" t="n">
        <v>25000</v>
      </c>
      <c r="O14" s="5" t="n">
        <v>50000</v>
      </c>
    </row>
    <row r="15" spans="1:18">
      <c r="A15" s="4" t="s">
        <v>755</v>
      </c>
      <c r="C15" s="6" t="n">
        <v>25000</v>
      </c>
      <c r="N15" s="6" t="n">
        <v>75000</v>
      </c>
      <c r="O15" s="5" t="n">
        <v>75000</v>
      </c>
    </row>
    <row r="16" spans="1:18">
      <c r="A16" s="4" t="s">
        <v>782</v>
      </c>
      <c r="B16" s="5" t="n">
        <v>323</v>
      </c>
      <c r="C16" s="5" t="n">
        <v>159</v>
      </c>
      <c r="N16" s="5" t="n">
        <v>3105</v>
      </c>
    </row>
    <row r="17" spans="1:18">
      <c r="A17" s="4" t="s">
        <v>783</v>
      </c>
      <c r="H17" s="4" t="s">
        <v>458</v>
      </c>
    </row>
    <row r="18" spans="1:18">
      <c r="A18" s="4" t="s">
        <v>784</v>
      </c>
      <c r="E18" s="8" t="n">
        <v>0.15</v>
      </c>
      <c r="F18" s="8" t="n">
        <v>0.15</v>
      </c>
      <c r="H18" s="8" t="n">
        <v>0.15</v>
      </c>
      <c r="K18" s="8" t="n">
        <v>0.15</v>
      </c>
    </row>
    <row r="19" spans="1:18">
      <c r="A19" s="4" t="s">
        <v>785</v>
      </c>
      <c r="K19" s="5" t="n">
        <v>400000</v>
      </c>
    </row>
    <row r="20" spans="1:18">
      <c r="A20" s="4" t="s">
        <v>756</v>
      </c>
      <c r="E20" s="6" t="n">
        <v>15000</v>
      </c>
      <c r="F20" s="6" t="n">
        <v>21000</v>
      </c>
    </row>
    <row r="21" spans="1:18">
      <c r="A21" s="4" t="s">
        <v>786</v>
      </c>
      <c r="B21" s="6" t="n">
        <v>21000</v>
      </c>
      <c r="C21" s="6" t="n">
        <v>15000</v>
      </c>
    </row>
    <row r="22" spans="1:18">
      <c r="A22" s="4" t="s">
        <v>787</v>
      </c>
      <c r="E22" s="5" t="n">
        <v>100000</v>
      </c>
      <c r="F22" s="5" t="n">
        <v>140000</v>
      </c>
    </row>
    <row r="23" spans="1:18">
      <c r="A23" s="4" t="s">
        <v>788</v>
      </c>
      <c r="I23" s="4" t="s">
        <v>760</v>
      </c>
    </row>
    <row r="24" spans="1:18">
      <c r="A24" s="4" t="s">
        <v>789</v>
      </c>
    </row>
    <row r="25" spans="1:18">
      <c r="A25" s="4" t="s">
        <v>755</v>
      </c>
      <c r="I25" s="6" t="n">
        <v>17500</v>
      </c>
    </row>
    <row r="26" spans="1:18">
      <c r="A26" s="4" t="s">
        <v>790</v>
      </c>
    </row>
    <row r="27" spans="1:18">
      <c r="A27" s="4" t="s">
        <v>755</v>
      </c>
      <c r="N27" s="6" t="n">
        <v>50000</v>
      </c>
    </row>
    <row r="28" spans="1:18">
      <c r="A28" s="4" t="s">
        <v>791</v>
      </c>
    </row>
    <row r="29" spans="1:18">
      <c r="A29" s="4" t="s">
        <v>753</v>
      </c>
      <c r="J29" s="6" t="n">
        <v>650000</v>
      </c>
    </row>
    <row r="30" spans="1:18">
      <c r="A30" s="4" t="s">
        <v>758</v>
      </c>
      <c r="J30" s="4" t="s">
        <v>408</v>
      </c>
    </row>
    <row r="31" spans="1:18">
      <c r="A31" s="4" t="s">
        <v>754</v>
      </c>
      <c r="J31" s="4" t="s">
        <v>792</v>
      </c>
    </row>
    <row r="32" spans="1:18">
      <c r="A32" s="4" t="s">
        <v>755</v>
      </c>
      <c r="O32" s="5" t="n">
        <v>650000</v>
      </c>
    </row>
    <row r="33" spans="1:18">
      <c r="A33" s="4" t="s">
        <v>793</v>
      </c>
      <c r="Q33" s="6" t="n">
        <v>3000</v>
      </c>
    </row>
    <row r="34" spans="1:18">
      <c r="A34" s="4" t="s">
        <v>794</v>
      </c>
    </row>
    <row r="35" spans="1:18">
      <c r="A35" s="4" t="s">
        <v>753</v>
      </c>
      <c r="J35" s="6" t="n">
        <v>500000</v>
      </c>
    </row>
    <row r="36" spans="1:18">
      <c r="A36" s="4" t="s">
        <v>758</v>
      </c>
      <c r="J36" s="4" t="s">
        <v>795</v>
      </c>
    </row>
    <row r="37" spans="1:18">
      <c r="A37" s="4" t="s">
        <v>754</v>
      </c>
      <c r="J37" s="4" t="s">
        <v>796</v>
      </c>
    </row>
    <row r="38" spans="1:18">
      <c r="A38" s="4" t="s">
        <v>755</v>
      </c>
      <c r="O38" s="6" t="n">
        <v>500000</v>
      </c>
    </row>
    <row r="39" spans="1:18">
      <c r="A39" s="4" t="s">
        <v>797</v>
      </c>
      <c r="J39" s="4" t="s">
        <v>7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6"/>
    <col customWidth="1" max="3" min="3" width="80"/>
    <col customWidth="1" max="4" min="4" width="80"/>
    <col customWidth="1" max="5" min="5" width="16"/>
  </cols>
  <sheetData>
    <row r="1" spans="1:5">
      <c r="A1" s="1" t="s">
        <v>799</v>
      </c>
      <c r="B1" s="2" t="s">
        <v>484</v>
      </c>
      <c r="E1" s="2" t="s">
        <v>1</v>
      </c>
    </row>
    <row r="2" spans="1:5">
      <c r="B2" s="2" t="s">
        <v>485</v>
      </c>
      <c r="C2" s="2" t="s">
        <v>746</v>
      </c>
      <c r="D2" s="2" t="s">
        <v>676</v>
      </c>
      <c r="E2" s="2" t="s">
        <v>42</v>
      </c>
    </row>
    <row r="3" spans="1:5">
      <c r="A3" s="4" t="s">
        <v>753</v>
      </c>
      <c r="E3" s="6" t="n">
        <v>220000000</v>
      </c>
    </row>
    <row r="4" spans="1:5">
      <c r="A4" s="4" t="s">
        <v>800</v>
      </c>
      <c r="B4" s="4" t="s">
        <v>491</v>
      </c>
    </row>
    <row r="5" spans="1:5">
      <c r="A5" s="4" t="s">
        <v>801</v>
      </c>
    </row>
    <row r="6" spans="1:5">
      <c r="A6" s="4" t="s">
        <v>753</v>
      </c>
      <c r="C6" s="6" t="n">
        <v>275000</v>
      </c>
      <c r="D6" s="6" t="n">
        <v>525000</v>
      </c>
    </row>
    <row r="7" spans="1:5">
      <c r="A7" s="4" t="s">
        <v>501</v>
      </c>
      <c r="C7" s="4" t="s">
        <v>408</v>
      </c>
      <c r="D7" s="4" t="s">
        <v>502</v>
      </c>
    </row>
    <row r="8" spans="1:5">
      <c r="A8" s="4" t="s">
        <v>753</v>
      </c>
      <c r="E8" s="5" t="n">
        <v>406000</v>
      </c>
    </row>
    <row r="9" spans="1:5">
      <c r="A9" s="4" t="s">
        <v>780</v>
      </c>
      <c r="E9" s="5" t="n">
        <v>13000</v>
      </c>
    </row>
    <row r="10" spans="1:5">
      <c r="A10" s="4" t="s">
        <v>802</v>
      </c>
      <c r="C10" s="6" t="n">
        <v>6000</v>
      </c>
    </row>
    <row r="11" spans="1:5">
      <c r="A11" s="4" t="s">
        <v>699</v>
      </c>
      <c r="D11" s="5" t="n">
        <v>100000</v>
      </c>
    </row>
    <row r="12" spans="1:5">
      <c r="A12" s="4" t="s">
        <v>800</v>
      </c>
      <c r="D12" s="4" t="s">
        <v>796</v>
      </c>
    </row>
    <row r="13" spans="1:5">
      <c r="A13" s="4" t="s">
        <v>803</v>
      </c>
      <c r="D13" s="4" t="s">
        <v>804</v>
      </c>
    </row>
    <row r="14" spans="1:5">
      <c r="A14" s="4" t="s">
        <v>756</v>
      </c>
      <c r="E14" s="5" t="n">
        <v>27000</v>
      </c>
    </row>
    <row r="15" spans="1:5">
      <c r="A15" s="4" t="s">
        <v>797</v>
      </c>
      <c r="C15" s="4" t="s">
        <v>805</v>
      </c>
    </row>
    <row r="16" spans="1:5">
      <c r="A16" s="4" t="s">
        <v>806</v>
      </c>
      <c r="C16" s="4" t="s">
        <v>458</v>
      </c>
    </row>
    <row r="17" spans="1:5">
      <c r="A17" s="4" t="s">
        <v>611</v>
      </c>
      <c r="C17" s="11" t="n">
        <v>0.5</v>
      </c>
    </row>
    <row r="18" spans="1:5">
      <c r="A18" s="4" t="s">
        <v>504</v>
      </c>
      <c r="E18" s="5" t="n">
        <v>2000</v>
      </c>
    </row>
    <row r="19" spans="1:5">
      <c r="A19" s="4" t="s">
        <v>807</v>
      </c>
    </row>
    <row r="20" spans="1:5">
      <c r="A20" s="4" t="s">
        <v>753</v>
      </c>
      <c r="E20" s="5" t="n">
        <v>262000</v>
      </c>
    </row>
    <row r="21" spans="1:5">
      <c r="A21" s="4" t="s">
        <v>780</v>
      </c>
      <c r="E21" s="5" t="n">
        <v>25000</v>
      </c>
    </row>
    <row r="22" spans="1:5">
      <c r="A22" s="4" t="s">
        <v>756</v>
      </c>
      <c r="E22" s="5" t="n">
        <v>19000</v>
      </c>
    </row>
    <row r="23" spans="1:5">
      <c r="A23" s="4" t="s">
        <v>808</v>
      </c>
      <c r="E23" s="5" t="n">
        <v>119000</v>
      </c>
    </row>
    <row r="24" spans="1:5">
      <c r="A24" s="4" t="s">
        <v>809</v>
      </c>
      <c r="E24" s="5" t="n">
        <v>13000</v>
      </c>
    </row>
    <row r="25" spans="1:5">
      <c r="A25" s="4" t="s">
        <v>786</v>
      </c>
      <c r="E25" s="6" t="n">
        <v>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6"/>
    <col customWidth="1" max="7" min="7" width="16"/>
    <col customWidth="1" max="8" min="8" width="16"/>
    <col customWidth="1" max="9" min="9" width="80"/>
    <col customWidth="1" max="10" min="10" width="15"/>
    <col customWidth="1" max="11" min="11" width="80"/>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810</v>
      </c>
      <c r="B1" s="2" t="s">
        <v>811</v>
      </c>
      <c r="C1" s="2" t="s">
        <v>812</v>
      </c>
      <c r="D1" s="2" t="s">
        <v>750</v>
      </c>
      <c r="E1" s="2" t="s">
        <v>813</v>
      </c>
      <c r="F1" s="2" t="s">
        <v>814</v>
      </c>
      <c r="G1" s="2" t="s">
        <v>485</v>
      </c>
      <c r="H1" s="2" t="s">
        <v>815</v>
      </c>
      <c r="I1" s="2" t="s">
        <v>816</v>
      </c>
      <c r="J1" s="2" t="s">
        <v>817</v>
      </c>
      <c r="K1" s="2" t="s">
        <v>2</v>
      </c>
      <c r="L1" s="2" t="s">
        <v>42</v>
      </c>
      <c r="M1" s="2" t="s">
        <v>818</v>
      </c>
      <c r="N1" s="2" t="s">
        <v>819</v>
      </c>
      <c r="O1" s="2" t="s">
        <v>820</v>
      </c>
      <c r="P1" s="2" t="s">
        <v>821</v>
      </c>
      <c r="Q1" s="2" t="s">
        <v>822</v>
      </c>
      <c r="R1" s="2" t="s">
        <v>823</v>
      </c>
      <c r="S1" s="2" t="s">
        <v>824</v>
      </c>
      <c r="T1" s="2" t="s">
        <v>825</v>
      </c>
      <c r="U1" s="2" t="s">
        <v>826</v>
      </c>
      <c r="V1" s="2" t="s">
        <v>677</v>
      </c>
    </row>
    <row r="2" spans="1:22">
      <c r="A2" s="4" t="s">
        <v>827</v>
      </c>
      <c r="L2" s="6" t="n">
        <v>220000000</v>
      </c>
    </row>
    <row r="3" spans="1:22">
      <c r="A3" s="4" t="s">
        <v>800</v>
      </c>
      <c r="G3" s="4" t="s">
        <v>491</v>
      </c>
    </row>
    <row r="4" spans="1:22">
      <c r="A4" s="4" t="s">
        <v>755</v>
      </c>
      <c r="G4" s="6" t="n">
        <v>17500</v>
      </c>
    </row>
    <row r="5" spans="1:22">
      <c r="A5" s="4" t="s">
        <v>780</v>
      </c>
      <c r="K5" s="6" t="n">
        <v>17000</v>
      </c>
      <c r="L5" s="5" t="n">
        <v>38000</v>
      </c>
    </row>
    <row r="6" spans="1:22">
      <c r="A6" s="4" t="s">
        <v>64</v>
      </c>
      <c r="K6" s="5" t="n">
        <v>927</v>
      </c>
      <c r="L6" s="5" t="n">
        <v>632</v>
      </c>
    </row>
    <row r="7" spans="1:22">
      <c r="A7" s="4" t="s">
        <v>425</v>
      </c>
      <c r="K7" s="5" t="n">
        <v>73991</v>
      </c>
      <c r="L7" s="5" t="n">
        <v>90597</v>
      </c>
    </row>
    <row r="8" spans="1:22">
      <c r="A8" s="4" t="s">
        <v>828</v>
      </c>
      <c r="K8" s="5" t="n">
        <v>1466</v>
      </c>
      <c r="L8" s="5" t="n">
        <v>277</v>
      </c>
    </row>
    <row r="9" spans="1:22">
      <c r="A9" s="4" t="s">
        <v>807</v>
      </c>
    </row>
    <row r="10" spans="1:22">
      <c r="A10" s="4" t="s">
        <v>827</v>
      </c>
      <c r="L10" s="5" t="n">
        <v>262000</v>
      </c>
    </row>
    <row r="11" spans="1:22">
      <c r="A11" s="4" t="s">
        <v>829</v>
      </c>
      <c r="L11" s="5" t="n">
        <v>6000</v>
      </c>
    </row>
    <row r="12" spans="1:22">
      <c r="A12" s="4" t="s">
        <v>830</v>
      </c>
      <c r="L12" s="5" t="n">
        <v>25000</v>
      </c>
    </row>
    <row r="13" spans="1:22">
      <c r="A13" s="4" t="s">
        <v>831</v>
      </c>
    </row>
    <row r="14" spans="1:22">
      <c r="A14" s="4" t="s">
        <v>827</v>
      </c>
      <c r="J14" s="6" t="n">
        <v>272000</v>
      </c>
      <c r="V14" s="6" t="n">
        <v>250000</v>
      </c>
    </row>
    <row r="15" spans="1:22">
      <c r="A15" s="4" t="s">
        <v>758</v>
      </c>
      <c r="J15" s="4" t="s">
        <v>832</v>
      </c>
      <c r="V15" s="4" t="s">
        <v>760</v>
      </c>
    </row>
    <row r="16" spans="1:22">
      <c r="A16" s="4" t="s">
        <v>800</v>
      </c>
      <c r="I16" s="4" t="s">
        <v>491</v>
      </c>
      <c r="J16" s="4" t="s">
        <v>833</v>
      </c>
    </row>
    <row r="17" spans="1:22">
      <c r="A17" s="4" t="s">
        <v>692</v>
      </c>
      <c r="J17" s="5" t="n">
        <v>255000</v>
      </c>
    </row>
    <row r="18" spans="1:22">
      <c r="A18" s="4" t="s">
        <v>783</v>
      </c>
      <c r="J18" s="4" t="s">
        <v>458</v>
      </c>
    </row>
    <row r="19" spans="1:22">
      <c r="A19" s="4" t="s">
        <v>784</v>
      </c>
      <c r="J19" s="8" t="n">
        <v>0.1</v>
      </c>
    </row>
    <row r="20" spans="1:22">
      <c r="A20" s="4" t="s">
        <v>755</v>
      </c>
      <c r="K20" s="5" t="n">
        <v>500000</v>
      </c>
      <c r="L20" s="5" t="n">
        <v>500000</v>
      </c>
    </row>
    <row r="21" spans="1:22">
      <c r="A21" s="4" t="s">
        <v>780</v>
      </c>
      <c r="K21" s="6" t="n">
        <v>0</v>
      </c>
      <c r="L21" s="5" t="n">
        <v>84433</v>
      </c>
    </row>
    <row r="22" spans="1:22">
      <c r="A22" s="4" t="s">
        <v>834</v>
      </c>
      <c r="C22" s="4" t="s">
        <v>835</v>
      </c>
      <c r="I22" s="4" t="s">
        <v>836</v>
      </c>
    </row>
    <row r="23" spans="1:22">
      <c r="A23" s="4" t="s">
        <v>837</v>
      </c>
      <c r="K23" s="5" t="n">
        <v>375000</v>
      </c>
    </row>
    <row r="24" spans="1:22">
      <c r="A24" s="4" t="s">
        <v>782</v>
      </c>
      <c r="K24" s="6" t="n">
        <v>60000</v>
      </c>
    </row>
    <row r="25" spans="1:22">
      <c r="A25" s="4" t="s">
        <v>838</v>
      </c>
    </row>
    <row r="26" spans="1:22">
      <c r="A26" s="4" t="s">
        <v>829</v>
      </c>
      <c r="F26" s="6" t="n">
        <v>2890</v>
      </c>
    </row>
    <row r="27" spans="1:22">
      <c r="A27" s="4" t="s">
        <v>800</v>
      </c>
      <c r="F27" s="4" t="s">
        <v>839</v>
      </c>
    </row>
    <row r="28" spans="1:22">
      <c r="A28" s="4" t="s">
        <v>755</v>
      </c>
      <c r="K28" s="5" t="n">
        <v>272000</v>
      </c>
      <c r="L28" s="5" t="n">
        <v>272000</v>
      </c>
    </row>
    <row r="29" spans="1:22">
      <c r="A29" s="4" t="s">
        <v>780</v>
      </c>
      <c r="K29" s="5" t="n">
        <v>11560</v>
      </c>
    </row>
    <row r="30" spans="1:22">
      <c r="A30" s="4" t="s">
        <v>837</v>
      </c>
      <c r="F30" s="5" t="n">
        <v>85000</v>
      </c>
    </row>
    <row r="31" spans="1:22">
      <c r="A31" s="4" t="s">
        <v>828</v>
      </c>
      <c r="F31" s="6" t="n">
        <v>14450</v>
      </c>
    </row>
    <row r="32" spans="1:22">
      <c r="A32" s="4" t="s">
        <v>840</v>
      </c>
    </row>
    <row r="33" spans="1:22">
      <c r="A33" s="4" t="s">
        <v>829</v>
      </c>
      <c r="H33" s="6" t="n">
        <v>17425</v>
      </c>
    </row>
    <row r="34" spans="1:22">
      <c r="A34" s="4" t="s">
        <v>800</v>
      </c>
      <c r="H34" s="4" t="s">
        <v>841</v>
      </c>
    </row>
    <row r="35" spans="1:22">
      <c r="A35" s="4" t="s">
        <v>780</v>
      </c>
      <c r="K35" s="5" t="n">
        <v>0</v>
      </c>
    </row>
    <row r="36" spans="1:22">
      <c r="A36" s="4" t="s">
        <v>837</v>
      </c>
      <c r="H36" s="5" t="n">
        <v>85000</v>
      </c>
    </row>
    <row r="37" spans="1:22">
      <c r="A37" s="4" t="s">
        <v>828</v>
      </c>
      <c r="H37" s="6" t="n">
        <v>17425</v>
      </c>
    </row>
    <row r="38" spans="1:22">
      <c r="A38" s="4" t="s">
        <v>842</v>
      </c>
    </row>
    <row r="39" spans="1:22">
      <c r="A39" s="4" t="s">
        <v>829</v>
      </c>
      <c r="K39" s="5" t="n">
        <v>109552</v>
      </c>
      <c r="L39" s="5" t="n">
        <v>8848</v>
      </c>
    </row>
    <row r="40" spans="1:22">
      <c r="A40" s="4" t="s">
        <v>830</v>
      </c>
      <c r="J40" s="6" t="n">
        <v>118400</v>
      </c>
    </row>
    <row r="41" spans="1:22">
      <c r="A41" s="4" t="s">
        <v>780</v>
      </c>
      <c r="K41" s="5" t="n">
        <v>109552</v>
      </c>
      <c r="L41" s="5" t="n">
        <v>0</v>
      </c>
    </row>
    <row r="42" spans="1:22">
      <c r="A42" s="4" t="s">
        <v>843</v>
      </c>
    </row>
    <row r="43" spans="1:22">
      <c r="A43" s="4" t="s">
        <v>827</v>
      </c>
      <c r="E43" s="6" t="n">
        <v>600000</v>
      </c>
    </row>
    <row r="44" spans="1:22">
      <c r="A44" s="4" t="s">
        <v>758</v>
      </c>
      <c r="E44" s="4" t="s">
        <v>408</v>
      </c>
    </row>
    <row r="45" spans="1:22">
      <c r="A45" s="4" t="s">
        <v>844</v>
      </c>
      <c r="U45" s="6" t="n">
        <v>620000</v>
      </c>
    </row>
    <row r="46" spans="1:22">
      <c r="A46" s="4" t="s">
        <v>845</v>
      </c>
    </row>
    <row r="47" spans="1:22">
      <c r="A47" s="4" t="s">
        <v>827</v>
      </c>
      <c r="D47" s="6" t="n">
        <v>200000</v>
      </c>
    </row>
    <row r="48" spans="1:22">
      <c r="A48" s="4" t="s">
        <v>758</v>
      </c>
      <c r="D48" s="4" t="s">
        <v>408</v>
      </c>
    </row>
    <row r="49" spans="1:22">
      <c r="A49" s="4" t="s">
        <v>830</v>
      </c>
      <c r="D49" s="6" t="n">
        <v>40400</v>
      </c>
    </row>
    <row r="50" spans="1:22">
      <c r="A50" s="4" t="s">
        <v>755</v>
      </c>
      <c r="B50" s="6" t="n">
        <v>120000</v>
      </c>
    </row>
    <row r="51" spans="1:22">
      <c r="A51" s="4" t="s">
        <v>64</v>
      </c>
      <c r="B51" s="5" t="n">
        <v>112000</v>
      </c>
    </row>
    <row r="52" spans="1:22">
      <c r="A52" s="4" t="s">
        <v>425</v>
      </c>
      <c r="B52" s="5" t="n">
        <v>32000</v>
      </c>
    </row>
    <row r="53" spans="1:22">
      <c r="A53" s="4" t="s">
        <v>828</v>
      </c>
      <c r="B53" s="5" t="n">
        <v>80000</v>
      </c>
    </row>
    <row r="54" spans="1:22">
      <c r="A54" s="4" t="s">
        <v>846</v>
      </c>
      <c r="B54" s="6" t="n">
        <v>156000</v>
      </c>
      <c r="D54" s="5" t="n">
        <v>180000</v>
      </c>
    </row>
    <row r="55" spans="1:22">
      <c r="A55" s="4" t="s">
        <v>847</v>
      </c>
      <c r="D55" s="5" t="n">
        <v>6000</v>
      </c>
    </row>
    <row r="56" spans="1:22">
      <c r="A56" s="4" t="s">
        <v>848</v>
      </c>
      <c r="D56" s="6" t="n">
        <v>14400</v>
      </c>
    </row>
    <row r="57" spans="1:22">
      <c r="A57" s="4" t="s">
        <v>849</v>
      </c>
    </row>
    <row r="58" spans="1:22">
      <c r="A58" s="4" t="s">
        <v>829</v>
      </c>
      <c r="E58" s="6" t="n">
        <v>16000</v>
      </c>
    </row>
    <row r="59" spans="1:22">
      <c r="A59" s="4" t="s">
        <v>755</v>
      </c>
      <c r="E59" s="6" t="n">
        <v>56000</v>
      </c>
      <c r="K59" s="5" t="n">
        <v>0</v>
      </c>
      <c r="L59" s="5" t="n">
        <v>80000</v>
      </c>
      <c r="R59" s="6" t="n">
        <v>20000</v>
      </c>
      <c r="S59" s="6" t="n">
        <v>20000</v>
      </c>
      <c r="T59" s="6" t="n">
        <v>40000</v>
      </c>
    </row>
    <row r="60" spans="1:22">
      <c r="A60" s="4" t="s">
        <v>780</v>
      </c>
      <c r="K60" s="5" t="n">
        <v>0</v>
      </c>
      <c r="L60" s="5" t="n">
        <v>80000</v>
      </c>
    </row>
    <row r="61" spans="1:22">
      <c r="A61" s="4" t="s">
        <v>837</v>
      </c>
      <c r="B61" s="5" t="n">
        <v>250000</v>
      </c>
      <c r="R61" s="5" t="n">
        <v>356007</v>
      </c>
      <c r="S61" s="5" t="n">
        <v>139860</v>
      </c>
    </row>
    <row r="62" spans="1:22">
      <c r="A62" s="4" t="s">
        <v>828</v>
      </c>
      <c r="B62" s="6" t="n">
        <v>80000</v>
      </c>
      <c r="K62" s="5" t="n">
        <v>80000</v>
      </c>
    </row>
    <row r="63" spans="1:22">
      <c r="A63" s="4" t="s">
        <v>850</v>
      </c>
      <c r="B63" s="6" t="n">
        <v>0</v>
      </c>
    </row>
    <row r="64" spans="1:22">
      <c r="A64" s="4" t="s">
        <v>851</v>
      </c>
    </row>
    <row r="65" spans="1:22">
      <c r="A65" s="4" t="s">
        <v>827</v>
      </c>
      <c r="L65" s="6" t="n">
        <v>220000</v>
      </c>
    </row>
    <row r="66" spans="1:22">
      <c r="A66" s="4" t="s">
        <v>758</v>
      </c>
      <c r="L66" s="4" t="s">
        <v>408</v>
      </c>
    </row>
    <row r="67" spans="1:22">
      <c r="A67" s="4" t="s">
        <v>829</v>
      </c>
      <c r="K67" s="5" t="n">
        <v>163584</v>
      </c>
      <c r="L67" s="6" t="n">
        <v>0</v>
      </c>
    </row>
    <row r="68" spans="1:22">
      <c r="A68" s="4" t="s">
        <v>830</v>
      </c>
      <c r="L68" s="5" t="n">
        <v>22000</v>
      </c>
    </row>
    <row r="69" spans="1:22">
      <c r="A69" s="4" t="s">
        <v>755</v>
      </c>
      <c r="K69" s="5" t="n">
        <v>50000</v>
      </c>
      <c r="L69" s="5" t="n">
        <v>220000</v>
      </c>
      <c r="M69" s="6" t="n">
        <v>50000</v>
      </c>
      <c r="N69" s="6" t="n">
        <v>50000</v>
      </c>
      <c r="O69" s="6" t="n">
        <v>25000</v>
      </c>
      <c r="P69" s="6" t="n">
        <v>25000</v>
      </c>
      <c r="Q69" s="6" t="n">
        <v>20000</v>
      </c>
    </row>
    <row r="70" spans="1:22">
      <c r="A70" s="4" t="s">
        <v>780</v>
      </c>
      <c r="K70" s="6" t="n">
        <v>29214</v>
      </c>
      <c r="L70" s="5" t="n">
        <v>192798</v>
      </c>
    </row>
    <row r="71" spans="1:22">
      <c r="A71" s="4" t="s">
        <v>64</v>
      </c>
      <c r="L71" s="6" t="n">
        <v>189171</v>
      </c>
    </row>
    <row r="72" spans="1:22">
      <c r="A72" s="4" t="s">
        <v>834</v>
      </c>
      <c r="K72" s="4" t="s">
        <v>852</v>
      </c>
    </row>
    <row r="73" spans="1:22">
      <c r="A73" s="4" t="s">
        <v>853</v>
      </c>
      <c r="K73" s="4" t="s">
        <v>854</v>
      </c>
    </row>
    <row r="74" spans="1:22">
      <c r="A74" s="4" t="s">
        <v>837</v>
      </c>
      <c r="L74" s="5" t="n">
        <v>130000</v>
      </c>
      <c r="M74" s="5" t="n">
        <v>713266</v>
      </c>
      <c r="N74" s="5" t="n">
        <v>713266</v>
      </c>
      <c r="O74" s="5" t="n">
        <v>356633</v>
      </c>
      <c r="P74" s="5" t="n">
        <v>356633</v>
      </c>
      <c r="Q74" s="5" t="n">
        <v>475511</v>
      </c>
    </row>
    <row r="75" spans="1:22">
      <c r="A75" s="4" t="s">
        <v>828</v>
      </c>
      <c r="L75" s="6" t="n">
        <v>192798</v>
      </c>
    </row>
    <row r="76" spans="1:22">
      <c r="A76" s="4" t="s">
        <v>846</v>
      </c>
      <c r="L76" s="5" t="n">
        <v>198000</v>
      </c>
    </row>
    <row r="77" spans="1:22">
      <c r="A77" s="4" t="s">
        <v>847</v>
      </c>
      <c r="L77" s="5" t="n">
        <v>5000</v>
      </c>
    </row>
    <row r="78" spans="1:22">
      <c r="A78" s="4" t="s">
        <v>850</v>
      </c>
      <c r="L78" s="6" t="n">
        <v>3627</v>
      </c>
    </row>
    <row r="79" spans="1:22">
      <c r="A79" s="4" t="s">
        <v>855</v>
      </c>
      <c r="K79" s="4" t="s">
        <v>8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6"/>
    <col customWidth="1" max="8" min="8" width="80"/>
    <col customWidth="1" max="9" min="9" width="80"/>
    <col customWidth="1" max="10" min="10" width="80"/>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s>
  <sheetData>
    <row r="1" spans="1:18">
      <c r="A1" s="1" t="s">
        <v>857</v>
      </c>
      <c r="B1" s="2" t="s">
        <v>858</v>
      </c>
      <c r="C1" s="2" t="s">
        <v>859</v>
      </c>
      <c r="D1" s="2" t="s">
        <v>860</v>
      </c>
      <c r="E1" s="2" t="s">
        <v>2</v>
      </c>
      <c r="F1" s="2" t="s">
        <v>861</v>
      </c>
      <c r="G1" s="2" t="s">
        <v>485</v>
      </c>
      <c r="H1" s="2" t="s">
        <v>674</v>
      </c>
      <c r="I1" s="2" t="s">
        <v>862</v>
      </c>
      <c r="J1" s="2" t="s">
        <v>863</v>
      </c>
      <c r="K1" s="2" t="s">
        <v>864</v>
      </c>
      <c r="L1" s="2" t="s">
        <v>865</v>
      </c>
      <c r="M1" s="2" t="s">
        <v>866</v>
      </c>
      <c r="N1" s="2" t="s">
        <v>867</v>
      </c>
      <c r="O1" s="2" t="s">
        <v>868</v>
      </c>
      <c r="P1" s="2" t="s">
        <v>2</v>
      </c>
      <c r="Q1" s="2" t="s">
        <v>42</v>
      </c>
      <c r="R1" s="2" t="s">
        <v>869</v>
      </c>
    </row>
    <row r="2" spans="1:18">
      <c r="A2" s="4" t="s">
        <v>753</v>
      </c>
      <c r="Q2" s="6" t="n">
        <v>220000000</v>
      </c>
    </row>
    <row r="3" spans="1:18">
      <c r="A3" s="4" t="s">
        <v>800</v>
      </c>
      <c r="G3" s="4" t="s">
        <v>491</v>
      </c>
    </row>
    <row r="4" spans="1:18">
      <c r="A4" s="4" t="s">
        <v>755</v>
      </c>
      <c r="G4" s="6" t="n">
        <v>17500</v>
      </c>
    </row>
    <row r="5" spans="1:18">
      <c r="A5" s="4" t="s">
        <v>64</v>
      </c>
      <c r="E5" s="6" t="n">
        <v>927</v>
      </c>
      <c r="P5" s="6" t="n">
        <v>927</v>
      </c>
      <c r="Q5" s="5" t="n">
        <v>632</v>
      </c>
    </row>
    <row r="6" spans="1:18">
      <c r="A6" s="4" t="s">
        <v>425</v>
      </c>
      <c r="P6" s="5" t="n">
        <v>73991</v>
      </c>
      <c r="Q6" s="5" t="n">
        <v>90597</v>
      </c>
    </row>
    <row r="7" spans="1:18">
      <c r="A7" s="4" t="s">
        <v>780</v>
      </c>
      <c r="E7" s="5" t="n">
        <v>17000</v>
      </c>
      <c r="P7" s="6" t="n">
        <v>17000</v>
      </c>
      <c r="Q7" s="5" t="n">
        <v>38000</v>
      </c>
    </row>
    <row r="8" spans="1:18">
      <c r="A8" s="4" t="s">
        <v>870</v>
      </c>
    </row>
    <row r="9" spans="1:18">
      <c r="A9" s="4" t="s">
        <v>753</v>
      </c>
      <c r="B9" s="6" t="n">
        <v>156202</v>
      </c>
    </row>
    <row r="10" spans="1:18">
      <c r="A10" s="4" t="s">
        <v>871</v>
      </c>
      <c r="B10" s="5" t="n">
        <v>9500</v>
      </c>
    </row>
    <row r="11" spans="1:18">
      <c r="A11" s="4" t="s">
        <v>872</v>
      </c>
      <c r="B11" s="6" t="n">
        <v>500</v>
      </c>
    </row>
    <row r="12" spans="1:18">
      <c r="A12" s="4" t="s">
        <v>834</v>
      </c>
      <c r="D12" s="4" t="s">
        <v>873</v>
      </c>
    </row>
    <row r="13" spans="1:18">
      <c r="A13" s="4" t="s">
        <v>855</v>
      </c>
      <c r="P13" s="4" t="s">
        <v>874</v>
      </c>
    </row>
    <row r="14" spans="1:18">
      <c r="A14" s="4" t="s">
        <v>828</v>
      </c>
      <c r="D14" s="6" t="n">
        <v>419000</v>
      </c>
    </row>
    <row r="15" spans="1:18">
      <c r="A15" s="4" t="s">
        <v>755</v>
      </c>
      <c r="E15" s="5" t="n">
        <v>98250</v>
      </c>
      <c r="P15" s="6" t="n">
        <v>98250</v>
      </c>
    </row>
    <row r="16" spans="1:18">
      <c r="A16" s="4" t="s">
        <v>64</v>
      </c>
      <c r="D16" s="5" t="n">
        <v>655345</v>
      </c>
      <c r="E16" s="5" t="n">
        <v>389235</v>
      </c>
      <c r="P16" s="5" t="n">
        <v>389235</v>
      </c>
    </row>
    <row r="17" spans="1:18">
      <c r="A17" s="4" t="s">
        <v>425</v>
      </c>
      <c r="D17" s="6" t="n">
        <v>236345</v>
      </c>
    </row>
    <row r="18" spans="1:18">
      <c r="A18" s="4" t="s">
        <v>837</v>
      </c>
      <c r="F18" s="5" t="n">
        <v>312500</v>
      </c>
    </row>
    <row r="19" spans="1:18">
      <c r="A19" s="4" t="s">
        <v>875</v>
      </c>
      <c r="F19" s="6" t="n">
        <v>20000</v>
      </c>
    </row>
    <row r="20" spans="1:18">
      <c r="A20" s="4" t="s">
        <v>780</v>
      </c>
      <c r="E20" s="5" t="n">
        <v>29765</v>
      </c>
      <c r="P20" s="6" t="n">
        <v>29765</v>
      </c>
    </row>
    <row r="21" spans="1:18">
      <c r="A21" s="4" t="s">
        <v>876</v>
      </c>
    </row>
    <row r="22" spans="1:18">
      <c r="A22" s="4" t="s">
        <v>753</v>
      </c>
      <c r="C22" s="6" t="n">
        <v>280000</v>
      </c>
    </row>
    <row r="23" spans="1:18">
      <c r="A23" s="4" t="s">
        <v>871</v>
      </c>
      <c r="C23" s="5" t="n">
        <v>382726</v>
      </c>
    </row>
    <row r="24" spans="1:18">
      <c r="A24" s="4" t="s">
        <v>872</v>
      </c>
      <c r="C24" s="5" t="n">
        <v>102726</v>
      </c>
    </row>
    <row r="25" spans="1:18">
      <c r="A25" s="4" t="s">
        <v>877</v>
      </c>
    </row>
    <row r="26" spans="1:18">
      <c r="A26" s="4" t="s">
        <v>753</v>
      </c>
      <c r="C26" s="5" t="n">
        <v>70000</v>
      </c>
    </row>
    <row r="27" spans="1:18">
      <c r="A27" s="4" t="s">
        <v>871</v>
      </c>
      <c r="C27" s="5" t="n">
        <v>91000</v>
      </c>
    </row>
    <row r="28" spans="1:18">
      <c r="A28" s="4" t="s">
        <v>872</v>
      </c>
      <c r="C28" s="6" t="n">
        <v>21000</v>
      </c>
    </row>
    <row r="29" spans="1:18">
      <c r="A29" s="4" t="s">
        <v>878</v>
      </c>
    </row>
    <row r="30" spans="1:18">
      <c r="A30" s="4" t="s">
        <v>834</v>
      </c>
      <c r="J30" s="4" t="s">
        <v>879</v>
      </c>
    </row>
    <row r="31" spans="1:18">
      <c r="A31" s="4" t="s">
        <v>855</v>
      </c>
      <c r="P31" s="4" t="s">
        <v>874</v>
      </c>
    </row>
    <row r="32" spans="1:18">
      <c r="A32" s="4" t="s">
        <v>828</v>
      </c>
      <c r="J32" s="6" t="n">
        <v>50000</v>
      </c>
    </row>
    <row r="33" spans="1:18">
      <c r="A33" s="4" t="s">
        <v>755</v>
      </c>
      <c r="E33" s="5" t="n">
        <v>57750</v>
      </c>
      <c r="P33" s="6" t="n">
        <v>57750</v>
      </c>
    </row>
    <row r="34" spans="1:18">
      <c r="A34" s="4" t="s">
        <v>64</v>
      </c>
      <c r="E34" s="6" t="n">
        <v>20834</v>
      </c>
      <c r="J34" s="5" t="n">
        <v>79729</v>
      </c>
      <c r="P34" s="6" t="n">
        <v>20834</v>
      </c>
    </row>
    <row r="35" spans="1:18">
      <c r="A35" s="4" t="s">
        <v>425</v>
      </c>
      <c r="J35" s="6" t="n">
        <v>29729</v>
      </c>
    </row>
    <row r="36" spans="1:18">
      <c r="A36" s="4" t="s">
        <v>837</v>
      </c>
      <c r="E36" s="5" t="n">
        <v>50000</v>
      </c>
      <c r="P36" s="5" t="n">
        <v>50000</v>
      </c>
    </row>
    <row r="37" spans="1:18">
      <c r="A37" s="4" t="s">
        <v>875</v>
      </c>
      <c r="P37" s="6" t="n">
        <v>0</v>
      </c>
    </row>
    <row r="38" spans="1:18">
      <c r="A38" s="4" t="s">
        <v>780</v>
      </c>
      <c r="E38" s="6" t="n">
        <v>29166</v>
      </c>
      <c r="P38" s="6" t="n">
        <v>29166</v>
      </c>
    </row>
    <row r="39" spans="1:18">
      <c r="A39" s="4" t="s">
        <v>880</v>
      </c>
    </row>
    <row r="40" spans="1:18">
      <c r="A40" s="4" t="s">
        <v>834</v>
      </c>
      <c r="I40" s="4" t="s">
        <v>881</v>
      </c>
    </row>
    <row r="41" spans="1:18">
      <c r="A41" s="4" t="s">
        <v>855</v>
      </c>
      <c r="P41" s="4" t="s">
        <v>882</v>
      </c>
    </row>
    <row r="42" spans="1:18">
      <c r="A42" s="4" t="s">
        <v>828</v>
      </c>
      <c r="I42" s="6" t="n">
        <v>40000</v>
      </c>
    </row>
    <row r="43" spans="1:18">
      <c r="A43" s="4" t="s">
        <v>755</v>
      </c>
      <c r="E43" s="5" t="n">
        <v>44000</v>
      </c>
      <c r="P43" s="6" t="n">
        <v>44000</v>
      </c>
    </row>
    <row r="44" spans="1:18">
      <c r="A44" s="4" t="s">
        <v>64</v>
      </c>
      <c r="E44" s="5" t="n">
        <v>13332</v>
      </c>
      <c r="I44" s="5" t="n">
        <v>55592</v>
      </c>
      <c r="P44" s="5" t="n">
        <v>13332</v>
      </c>
    </row>
    <row r="45" spans="1:18">
      <c r="A45" s="4" t="s">
        <v>425</v>
      </c>
      <c r="I45" s="6" t="n">
        <v>15592</v>
      </c>
    </row>
    <row r="46" spans="1:18">
      <c r="A46" s="4" t="s">
        <v>780</v>
      </c>
      <c r="E46" s="5" t="n">
        <v>26668</v>
      </c>
      <c r="P46" s="6" t="n">
        <v>26668</v>
      </c>
    </row>
    <row r="47" spans="1:18">
      <c r="A47" s="4" t="s">
        <v>883</v>
      </c>
    </row>
    <row r="48" spans="1:18">
      <c r="A48" s="4" t="s">
        <v>834</v>
      </c>
      <c r="H48" s="4" t="s">
        <v>884</v>
      </c>
    </row>
    <row r="49" spans="1:18">
      <c r="A49" s="4" t="s">
        <v>855</v>
      </c>
      <c r="P49" s="4" t="s">
        <v>885</v>
      </c>
    </row>
    <row r="50" spans="1:18">
      <c r="A50" s="4" t="s">
        <v>828</v>
      </c>
      <c r="E50" s="5" t="n">
        <v>0</v>
      </c>
      <c r="H50" s="6" t="n">
        <v>29334</v>
      </c>
      <c r="P50" s="6" t="n">
        <v>0</v>
      </c>
    </row>
    <row r="51" spans="1:18">
      <c r="A51" s="4" t="s">
        <v>755</v>
      </c>
      <c r="G51" s="6" t="n">
        <v>14334</v>
      </c>
      <c r="R51" s="6" t="n">
        <v>15000</v>
      </c>
    </row>
    <row r="52" spans="1:18">
      <c r="A52" s="4" t="s">
        <v>64</v>
      </c>
      <c r="E52" s="5" t="n">
        <v>29334</v>
      </c>
      <c r="H52" s="5" t="n">
        <v>36683</v>
      </c>
      <c r="P52" s="5" t="n">
        <v>29334</v>
      </c>
    </row>
    <row r="53" spans="1:18">
      <c r="A53" s="4" t="s">
        <v>425</v>
      </c>
      <c r="H53" s="6" t="n">
        <v>7349</v>
      </c>
    </row>
    <row r="54" spans="1:18">
      <c r="A54" s="4" t="s">
        <v>837</v>
      </c>
      <c r="G54" s="5" t="n">
        <v>176963</v>
      </c>
      <c r="R54" s="5" t="n">
        <v>189008</v>
      </c>
    </row>
    <row r="55" spans="1:18">
      <c r="A55" s="4" t="s">
        <v>780</v>
      </c>
      <c r="E55" s="6" t="n">
        <v>0</v>
      </c>
      <c r="P55" s="5" t="n">
        <v>0</v>
      </c>
    </row>
    <row r="56" spans="1:18">
      <c r="A56" s="4" t="s">
        <v>782</v>
      </c>
      <c r="R56" s="6" t="n">
        <v>309</v>
      </c>
    </row>
    <row r="57" spans="1:18">
      <c r="A57" s="4" t="s">
        <v>886</v>
      </c>
    </row>
    <row r="58" spans="1:18">
      <c r="A58" s="4" t="s">
        <v>872</v>
      </c>
      <c r="P58" s="6" t="n">
        <v>56168</v>
      </c>
    </row>
    <row r="59" spans="1:18">
      <c r="A59" s="4" t="s">
        <v>834</v>
      </c>
      <c r="E59" s="4" t="s">
        <v>887</v>
      </c>
    </row>
    <row r="60" spans="1:18">
      <c r="A60" s="4" t="s">
        <v>855</v>
      </c>
      <c r="P60" s="4" t="s">
        <v>874</v>
      </c>
    </row>
    <row r="61" spans="1:18">
      <c r="A61" s="4" t="s">
        <v>828</v>
      </c>
      <c r="E61" s="6" t="n">
        <v>505500</v>
      </c>
      <c r="P61" s="6" t="n">
        <v>505500</v>
      </c>
    </row>
    <row r="62" spans="1:18">
      <c r="A62" s="4" t="s">
        <v>755</v>
      </c>
      <c r="E62" s="5" t="n">
        <v>579875</v>
      </c>
      <c r="P62" s="5" t="n">
        <v>579875</v>
      </c>
    </row>
    <row r="63" spans="1:18">
      <c r="A63" s="4" t="s">
        <v>64</v>
      </c>
      <c r="E63" s="5" t="n">
        <v>959180</v>
      </c>
      <c r="P63" s="5" t="n">
        <v>959180</v>
      </c>
    </row>
    <row r="64" spans="1:18">
      <c r="A64" s="4" t="s">
        <v>425</v>
      </c>
      <c r="P64" s="5" t="n">
        <v>453680</v>
      </c>
    </row>
    <row r="65" spans="1:18">
      <c r="A65" s="4" t="s">
        <v>780</v>
      </c>
      <c r="E65" s="5" t="n">
        <v>449332</v>
      </c>
      <c r="P65" s="5" t="n">
        <v>449332</v>
      </c>
    </row>
    <row r="66" spans="1:18">
      <c r="A66" s="4" t="s">
        <v>888</v>
      </c>
    </row>
    <row r="67" spans="1:18">
      <c r="A67" s="4" t="s">
        <v>753</v>
      </c>
      <c r="O67" s="6" t="n">
        <v>305556</v>
      </c>
    </row>
    <row r="68" spans="1:18">
      <c r="A68" s="4" t="s">
        <v>501</v>
      </c>
      <c r="O68" s="4" t="s">
        <v>732</v>
      </c>
    </row>
    <row r="69" spans="1:18">
      <c r="A69" s="4" t="s">
        <v>871</v>
      </c>
      <c r="K69" s="6" t="n">
        <v>370000</v>
      </c>
      <c r="O69" s="6" t="n">
        <v>275000</v>
      </c>
    </row>
    <row r="70" spans="1:18">
      <c r="A70" s="4" t="s">
        <v>872</v>
      </c>
      <c r="K70" s="5" t="n">
        <v>109444</v>
      </c>
      <c r="P70" s="6" t="n">
        <v>272500</v>
      </c>
      <c r="Q70" s="5" t="n">
        <v>0</v>
      </c>
    </row>
    <row r="71" spans="1:18">
      <c r="A71" s="4" t="s">
        <v>847</v>
      </c>
      <c r="O71" s="6" t="n">
        <v>2500</v>
      </c>
    </row>
    <row r="72" spans="1:18">
      <c r="A72" s="4" t="s">
        <v>834</v>
      </c>
      <c r="O72" s="4" t="s">
        <v>889</v>
      </c>
    </row>
    <row r="73" spans="1:18">
      <c r="A73" s="4" t="s">
        <v>855</v>
      </c>
      <c r="O73" s="4" t="s">
        <v>890</v>
      </c>
      <c r="P73" s="4" t="s">
        <v>890</v>
      </c>
    </row>
    <row r="74" spans="1:18">
      <c r="A74" s="4" t="s">
        <v>828</v>
      </c>
      <c r="E74" s="5" t="n">
        <v>272500</v>
      </c>
      <c r="O74" s="6" t="n">
        <v>272500</v>
      </c>
      <c r="P74" s="6" t="n">
        <v>272500</v>
      </c>
      <c r="Q74" s="5" t="n">
        <v>0</v>
      </c>
    </row>
    <row r="75" spans="1:18">
      <c r="A75" s="4" t="s">
        <v>755</v>
      </c>
      <c r="E75" s="5" t="n">
        <v>0</v>
      </c>
      <c r="P75" s="5" t="n">
        <v>0</v>
      </c>
      <c r="Q75" s="6" t="n">
        <v>305556</v>
      </c>
    </row>
    <row r="76" spans="1:18">
      <c r="A76" s="4" t="s">
        <v>64</v>
      </c>
      <c r="E76" s="6" t="n">
        <v>58330</v>
      </c>
      <c r="P76" s="5" t="n">
        <v>58330</v>
      </c>
    </row>
    <row r="77" spans="1:18">
      <c r="A77" s="4" t="s">
        <v>844</v>
      </c>
      <c r="K77" s="6" t="n">
        <v>260556</v>
      </c>
    </row>
    <row r="78" spans="1:18">
      <c r="A78" s="4" t="s">
        <v>425</v>
      </c>
      <c r="P78" s="6" t="n">
        <v>330830</v>
      </c>
    </row>
    <row r="79" spans="1:18">
      <c r="A79" s="4" t="s">
        <v>837</v>
      </c>
      <c r="L79" s="5" t="n">
        <v>427972</v>
      </c>
      <c r="M79" s="5" t="n">
        <v>218181</v>
      </c>
      <c r="N79" s="5" t="n">
        <v>85000</v>
      </c>
      <c r="O79" s="5" t="n">
        <v>125000</v>
      </c>
    </row>
    <row r="80" spans="1:18">
      <c r="A80" s="4" t="s">
        <v>875</v>
      </c>
      <c r="L80" s="6" t="n">
        <v>30000</v>
      </c>
      <c r="M80" s="6" t="n">
        <v>15000</v>
      </c>
      <c r="N80" s="6" t="n">
        <v>23800</v>
      </c>
      <c r="O80" s="6" t="n">
        <v>0</v>
      </c>
    </row>
    <row r="81" spans="1:18">
      <c r="A81" s="4" t="s">
        <v>891</v>
      </c>
      <c r="O81" s="6" t="n">
        <v>33000</v>
      </c>
    </row>
    <row r="82" spans="1:18">
      <c r="A82" s="4" t="s">
        <v>892</v>
      </c>
      <c r="P82" s="4" t="s">
        <v>8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894</v>
      </c>
      <c r="B1" s="2" t="s">
        <v>551</v>
      </c>
    </row>
    <row r="2" spans="1:2">
      <c r="A2" s="3" t="s">
        <v>268</v>
      </c>
    </row>
    <row r="3" spans="1:2">
      <c r="A3" s="4" t="s">
        <v>552</v>
      </c>
      <c r="B3" s="6" t="n">
        <v>80655</v>
      </c>
    </row>
    <row r="4" spans="1:2">
      <c r="A4" s="4" t="s">
        <v>553</v>
      </c>
      <c r="B4" s="5" t="n">
        <v>70233</v>
      </c>
    </row>
    <row r="5" spans="1:2">
      <c r="A5" s="4" t="s">
        <v>554</v>
      </c>
      <c r="B5" s="5" t="n">
        <v>34897</v>
      </c>
    </row>
    <row r="6" spans="1:2">
      <c r="A6" s="4" t="s">
        <v>895</v>
      </c>
      <c r="B6" s="5" t="n">
        <v>185785</v>
      </c>
    </row>
    <row r="7" spans="1:2">
      <c r="A7" s="4" t="s">
        <v>896</v>
      </c>
      <c r="B7" s="5" t="n">
        <v>20618</v>
      </c>
    </row>
    <row r="8" spans="1:2">
      <c r="A8" s="4" t="s">
        <v>897</v>
      </c>
      <c r="B8" s="5" t="n">
        <v>165167</v>
      </c>
    </row>
    <row r="9" spans="1:2">
      <c r="A9" s="4" t="s">
        <v>898</v>
      </c>
      <c r="B9" s="5" t="n">
        <v>65152</v>
      </c>
    </row>
    <row r="10" spans="1:2">
      <c r="A10" s="4" t="s">
        <v>899</v>
      </c>
      <c r="B10" s="6" t="n">
        <v>1000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 customWidth="1" max="8" min="8" width="13"/>
  </cols>
  <sheetData>
    <row r="1" spans="1:8">
      <c r="A1" s="1" t="s">
        <v>900</v>
      </c>
      <c r="B1" s="2" t="s">
        <v>484</v>
      </c>
      <c r="E1" s="2" t="s">
        <v>1</v>
      </c>
    </row>
    <row r="2" spans="1:8">
      <c r="B2" s="2" t="s">
        <v>859</v>
      </c>
      <c r="C2" s="2" t="s">
        <v>901</v>
      </c>
      <c r="D2" s="2" t="s">
        <v>902</v>
      </c>
      <c r="E2" s="2" t="s">
        <v>2</v>
      </c>
      <c r="F2" s="2" t="s">
        <v>814</v>
      </c>
      <c r="G2" s="2" t="s">
        <v>600</v>
      </c>
      <c r="H2" s="2" t="s">
        <v>903</v>
      </c>
    </row>
    <row r="3" spans="1:8">
      <c r="A3" s="4" t="s">
        <v>904</v>
      </c>
      <c r="F3" s="6" t="n">
        <v>103509</v>
      </c>
      <c r="G3" s="6" t="n">
        <v>60408</v>
      </c>
      <c r="H3" s="6" t="n">
        <v>37255</v>
      </c>
    </row>
    <row r="4" spans="1:8">
      <c r="A4" s="4" t="s">
        <v>905</v>
      </c>
      <c r="B4" s="6" t="n">
        <v>3172</v>
      </c>
      <c r="C4" s="6" t="n">
        <v>1856</v>
      </c>
      <c r="D4" s="6" t="n">
        <v>1176</v>
      </c>
    </row>
    <row r="5" spans="1:8">
      <c r="A5" s="4" t="s">
        <v>906</v>
      </c>
      <c r="E5" s="6" t="n">
        <v>32943</v>
      </c>
    </row>
    <row r="6" spans="1:8">
      <c r="A6" s="4" t="s">
        <v>416</v>
      </c>
    </row>
    <row r="7" spans="1:8">
      <c r="A7" s="4" t="s">
        <v>907</v>
      </c>
      <c r="E7" s="4" t="s">
        <v>9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909</v>
      </c>
      <c r="B1" s="2" t="s">
        <v>746</v>
      </c>
    </row>
    <row r="2" spans="1:2">
      <c r="A2" s="3" t="s">
        <v>910</v>
      </c>
    </row>
    <row r="3" spans="1:2">
      <c r="A3" s="4" t="s">
        <v>911</v>
      </c>
      <c r="B3" s="4" t="s">
        <v>9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913</v>
      </c>
      <c r="B1" s="2" t="s">
        <v>451</v>
      </c>
      <c r="C1" s="2" t="s">
        <v>452</v>
      </c>
    </row>
    <row r="2" spans="1:3">
      <c r="A2" s="4" t="s">
        <v>914</v>
      </c>
    </row>
    <row r="3" spans="1:3">
      <c r="A3" s="4" t="s">
        <v>454</v>
      </c>
      <c r="B3" s="4" t="s">
        <v>455</v>
      </c>
      <c r="C3" s="4" t="s">
        <v>456</v>
      </c>
    </row>
    <row r="4" spans="1:3">
      <c r="A4" s="4" t="s">
        <v>915</v>
      </c>
    </row>
    <row r="5" spans="1:3">
      <c r="A5" s="4" t="s">
        <v>454</v>
      </c>
      <c r="C5" s="4" t="s">
        <v>458</v>
      </c>
    </row>
    <row r="6" spans="1:3">
      <c r="A6" s="4" t="s">
        <v>459</v>
      </c>
    </row>
    <row r="7" spans="1:3">
      <c r="A7" s="4" t="s">
        <v>454</v>
      </c>
      <c r="B7" s="4" t="s">
        <v>460</v>
      </c>
      <c r="C7" s="4" t="s">
        <v>460</v>
      </c>
    </row>
    <row r="8" spans="1:3">
      <c r="A8" s="4" t="s">
        <v>462</v>
      </c>
    </row>
    <row r="9" spans="1:3">
      <c r="A9" s="4" t="s">
        <v>463</v>
      </c>
      <c r="C9" s="6" t="n">
        <v>425000</v>
      </c>
    </row>
    <row r="10" spans="1:3">
      <c r="A10" s="4" t="s">
        <v>916</v>
      </c>
    </row>
    <row r="11" spans="1:3">
      <c r="A11" s="4" t="s">
        <v>463</v>
      </c>
      <c r="C11" s="6" t="n">
        <v>40000</v>
      </c>
    </row>
    <row r="12" spans="1:3">
      <c r="A12" s="4" t="s">
        <v>454</v>
      </c>
      <c r="C12" s="4" t="s">
        <v>456</v>
      </c>
    </row>
    <row r="13" spans="1:3">
      <c r="A13" s="4" t="s">
        <v>917</v>
      </c>
    </row>
    <row r="14" spans="1:3">
      <c r="A14" s="4" t="s">
        <v>463</v>
      </c>
      <c r="C14" s="6" t="n">
        <v>105000</v>
      </c>
    </row>
    <row r="15" spans="1:3">
      <c r="A15" s="4" t="s">
        <v>454</v>
      </c>
      <c r="C15" s="4" t="s">
        <v>458</v>
      </c>
    </row>
    <row r="16" spans="1:3">
      <c r="A16" s="4" t="s">
        <v>466</v>
      </c>
    </row>
    <row r="17" spans="1:3">
      <c r="A17" s="4" t="s">
        <v>463</v>
      </c>
      <c r="C17" s="6" t="n">
        <v>28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18</v>
      </c>
      <c r="B1" s="2" t="s">
        <v>919</v>
      </c>
    </row>
    <row r="2" spans="1:2">
      <c r="A2" s="4" t="s">
        <v>920</v>
      </c>
      <c r="B2" s="6" t="n">
        <v>250</v>
      </c>
    </row>
    <row r="3" spans="1:2">
      <c r="A3" s="4" t="s">
        <v>921</v>
      </c>
      <c r="B3" s="5" t="n">
        <v>367</v>
      </c>
    </row>
    <row r="4" spans="1:2">
      <c r="A4" s="4" t="s">
        <v>922</v>
      </c>
      <c r="B4" s="5" t="n">
        <v>2835</v>
      </c>
    </row>
    <row r="5" spans="1:2">
      <c r="A5" s="4" t="s">
        <v>51</v>
      </c>
      <c r="B5" s="5" t="n">
        <v>568</v>
      </c>
    </row>
    <row r="6" spans="1:2">
      <c r="A6" s="4" t="s">
        <v>923</v>
      </c>
      <c r="B6" s="5" t="n">
        <v>140</v>
      </c>
    </row>
    <row r="7" spans="1:2">
      <c r="A7" s="4" t="s">
        <v>924</v>
      </c>
      <c r="B7" s="5" t="n">
        <v>4160</v>
      </c>
    </row>
    <row r="8" spans="1:2">
      <c r="A8" s="4" t="s">
        <v>925</v>
      </c>
      <c r="B8" s="5" t="n">
        <v>-948</v>
      </c>
    </row>
    <row r="9" spans="1:2">
      <c r="A9" s="4" t="s">
        <v>463</v>
      </c>
      <c r="B9" s="6" t="n">
        <v>32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926</v>
      </c>
      <c r="B1" s="2" t="s">
        <v>451</v>
      </c>
      <c r="C1" s="2" t="s">
        <v>452</v>
      </c>
    </row>
    <row r="2" spans="1:3">
      <c r="A2" s="4" t="s">
        <v>914</v>
      </c>
    </row>
    <row r="3" spans="1:3">
      <c r="A3" s="4" t="s">
        <v>454</v>
      </c>
      <c r="B3" s="4" t="s">
        <v>455</v>
      </c>
      <c r="C3" s="4" t="s">
        <v>456</v>
      </c>
    </row>
    <row r="4" spans="1:3">
      <c r="A4" s="4" t="s">
        <v>461</v>
      </c>
    </row>
    <row r="5" spans="1:3">
      <c r="A5" s="4" t="s">
        <v>454</v>
      </c>
      <c r="B5" s="4" t="s">
        <v>456</v>
      </c>
    </row>
    <row r="6" spans="1:3">
      <c r="A6" s="4" t="s">
        <v>459</v>
      </c>
    </row>
    <row r="7" spans="1:3">
      <c r="A7" s="4" t="s">
        <v>454</v>
      </c>
      <c r="B7" s="4" t="s">
        <v>460</v>
      </c>
      <c r="C7" s="4" t="s">
        <v>460</v>
      </c>
    </row>
    <row r="8" spans="1:3">
      <c r="A8" s="4" t="s">
        <v>927</v>
      </c>
    </row>
    <row r="9" spans="1:3">
      <c r="A9" s="4" t="s">
        <v>133</v>
      </c>
      <c r="C9" s="6" t="n">
        <v>2810</v>
      </c>
    </row>
    <row r="10" spans="1:3">
      <c r="A10" s="4" t="s">
        <v>928</v>
      </c>
    </row>
    <row r="11" spans="1:3">
      <c r="A11" s="4" t="s">
        <v>133</v>
      </c>
      <c r="C11" s="6" t="n">
        <v>1480</v>
      </c>
    </row>
    <row r="12" spans="1:3">
      <c r="A12" s="4" t="s">
        <v>454</v>
      </c>
      <c r="C12" s="4" t="s">
        <v>455</v>
      </c>
    </row>
    <row r="13" spans="1:3">
      <c r="A13" s="4" t="s">
        <v>929</v>
      </c>
    </row>
    <row r="14" spans="1:3">
      <c r="A14" s="4" t="s">
        <v>133</v>
      </c>
      <c r="C14" s="6" t="n">
        <v>800</v>
      </c>
    </row>
    <row r="15" spans="1:3">
      <c r="A15" s="4" t="s">
        <v>454</v>
      </c>
      <c r="C15" s="4" t="s">
        <v>456</v>
      </c>
    </row>
    <row r="16" spans="1:3">
      <c r="A16" s="4" t="s">
        <v>930</v>
      </c>
    </row>
    <row r="17" spans="1:3">
      <c r="A17" s="4" t="s">
        <v>133</v>
      </c>
      <c r="C17" s="6" t="n">
        <v>5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42</v>
      </c>
    </row>
    <row r="3" spans="1:3">
      <c r="A3" s="3" t="s">
        <v>278</v>
      </c>
    </row>
    <row r="4" spans="1:3">
      <c r="A4" s="4" t="s">
        <v>932</v>
      </c>
      <c r="B4" s="6" t="n">
        <v>6040</v>
      </c>
      <c r="C4" s="6" t="n">
        <v>5674</v>
      </c>
    </row>
    <row r="5" spans="1:3">
      <c r="A5" s="4" t="s">
        <v>933</v>
      </c>
      <c r="B5" s="5" t="n">
        <v>-2361</v>
      </c>
      <c r="C5" s="5" t="n">
        <v>-8705</v>
      </c>
    </row>
    <row r="6" spans="1:3">
      <c r="A6" s="4" t="s">
        <v>934</v>
      </c>
      <c r="B6" s="6" t="n">
        <v>-4648</v>
      </c>
      <c r="C6" s="6" t="n">
        <v>-3031</v>
      </c>
    </row>
    <row r="7" spans="1:3">
      <c r="A7" s="4" t="s">
        <v>935</v>
      </c>
      <c r="B7" s="8" t="n">
        <v>-0.27</v>
      </c>
      <c r="C7" s="8" t="n">
        <v>-0.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3"/>
    <col customWidth="1" max="3" min="3" width="80"/>
  </cols>
  <sheetData>
    <row r="1" spans="1:3">
      <c r="A1" s="1" t="s">
        <v>936</v>
      </c>
      <c r="B1" s="2" t="s">
        <v>451</v>
      </c>
      <c r="C1" s="2" t="s">
        <v>452</v>
      </c>
    </row>
    <row r="2" spans="1:3">
      <c r="A2" s="4" t="s">
        <v>467</v>
      </c>
    </row>
    <row r="3" spans="1:3">
      <c r="A3" s="3" t="s">
        <v>937</v>
      </c>
    </row>
    <row r="4" spans="1:3">
      <c r="A4" s="4" t="s">
        <v>938</v>
      </c>
      <c r="B4" s="6" t="n">
        <v>3211945</v>
      </c>
    </row>
    <row r="5" spans="1:3">
      <c r="A5" s="4" t="s">
        <v>939</v>
      </c>
      <c r="B5" s="6" t="n">
        <v>160000</v>
      </c>
    </row>
    <row r="6" spans="1:3">
      <c r="A6" s="4" t="s">
        <v>940</v>
      </c>
    </row>
    <row r="7" spans="1:3">
      <c r="A7" s="3" t="s">
        <v>937</v>
      </c>
    </row>
    <row r="8" spans="1:3">
      <c r="A8" s="4" t="s">
        <v>941</v>
      </c>
      <c r="C8" s="4" t="s">
        <v>942</v>
      </c>
    </row>
    <row r="9" spans="1:3">
      <c r="A9" s="4" t="s">
        <v>938</v>
      </c>
      <c r="C9" s="6" t="n">
        <v>425000</v>
      </c>
    </row>
    <row r="10" spans="1:3">
      <c r="A10" s="4" t="s">
        <v>939</v>
      </c>
      <c r="C10"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3</v>
      </c>
      <c r="B1" s="2" t="s">
        <v>484</v>
      </c>
    </row>
    <row r="2" spans="1:4">
      <c r="B2" s="2" t="s">
        <v>485</v>
      </c>
      <c r="C2" s="2" t="s">
        <v>2</v>
      </c>
      <c r="D2" s="2" t="s">
        <v>42</v>
      </c>
    </row>
    <row r="3" spans="1:4">
      <c r="A3" s="3" t="s">
        <v>944</v>
      </c>
    </row>
    <row r="4" spans="1:4">
      <c r="A4" s="4" t="s">
        <v>945</v>
      </c>
      <c r="B4" s="4" t="s">
        <v>760</v>
      </c>
    </row>
    <row r="5" spans="1:4">
      <c r="A5" s="4" t="s">
        <v>946</v>
      </c>
      <c r="B5" s="5" t="n">
        <v>500000</v>
      </c>
      <c r="C5" s="5" t="n">
        <v>23740406</v>
      </c>
      <c r="D5" s="5" t="n">
        <v>12775143</v>
      </c>
    </row>
    <row r="6" spans="1:4">
      <c r="A6" s="4" t="s">
        <v>875</v>
      </c>
      <c r="B6" s="6" t="n">
        <v>82500</v>
      </c>
      <c r="C6" s="6" t="n">
        <v>24</v>
      </c>
      <c r="D6" s="6" t="n">
        <v>13</v>
      </c>
    </row>
    <row r="7" spans="1:4">
      <c r="A7" s="4" t="s">
        <v>947</v>
      </c>
      <c r="B7" s="5" t="n">
        <v>85000</v>
      </c>
    </row>
    <row r="8" spans="1:4">
      <c r="A8" s="4" t="s">
        <v>753</v>
      </c>
      <c r="B8" s="6" t="n">
        <v>17500</v>
      </c>
    </row>
    <row r="9" spans="1:4">
      <c r="A9" s="4" t="s">
        <v>758</v>
      </c>
      <c r="B9" s="4" t="s">
        <v>502</v>
      </c>
    </row>
    <row r="10" spans="1:4">
      <c r="A10" s="4" t="s">
        <v>800</v>
      </c>
      <c r="B10" s="4" t="s">
        <v>491</v>
      </c>
    </row>
    <row r="11" spans="1:4">
      <c r="A11" s="4" t="s">
        <v>948</v>
      </c>
      <c r="B11" s="6" t="n">
        <v>17500</v>
      </c>
    </row>
    <row r="12" spans="1:4">
      <c r="A12" s="4" t="s">
        <v>949</v>
      </c>
      <c r="B12" s="6" t="n">
        <v>18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0</v>
      </c>
      <c r="B1" s="2" t="s">
        <v>951</v>
      </c>
      <c r="C1" s="2" t="s">
        <v>951</v>
      </c>
      <c r="D1" s="2" t="s">
        <v>952</v>
      </c>
      <c r="E1" s="2" t="s">
        <v>953</v>
      </c>
      <c r="F1" s="2" t="s">
        <v>954</v>
      </c>
      <c r="G1" s="2" t="s">
        <v>955</v>
      </c>
      <c r="H1" s="2" t="s">
        <v>956</v>
      </c>
      <c r="I1" s="2" t="s">
        <v>2</v>
      </c>
    </row>
    <row r="2" spans="1:9">
      <c r="A2" s="3" t="s">
        <v>957</v>
      </c>
    </row>
    <row r="3" spans="1:9">
      <c r="A3" s="4" t="s">
        <v>958</v>
      </c>
      <c r="I3" s="5" t="n">
        <v>10965263</v>
      </c>
    </row>
    <row r="4" spans="1:9">
      <c r="A4" s="4" t="s">
        <v>959</v>
      </c>
    </row>
    <row r="5" spans="1:9">
      <c r="A5" s="3" t="s">
        <v>957</v>
      </c>
    </row>
    <row r="6" spans="1:9">
      <c r="A6" s="4" t="s">
        <v>958</v>
      </c>
      <c r="D6" s="5" t="n">
        <v>60715</v>
      </c>
      <c r="F6" s="5" t="n">
        <v>16883</v>
      </c>
      <c r="G6" s="5" t="n">
        <v>21672</v>
      </c>
      <c r="H6" s="5" t="n">
        <v>39444</v>
      </c>
    </row>
    <row r="7" spans="1:9">
      <c r="A7" s="4" t="s">
        <v>960</v>
      </c>
      <c r="D7" s="6" t="n">
        <v>13357</v>
      </c>
      <c r="F7" s="6" t="n">
        <v>5875</v>
      </c>
      <c r="G7" s="6" t="n">
        <v>5794</v>
      </c>
      <c r="H7" s="6" t="n">
        <v>11833</v>
      </c>
    </row>
    <row r="8" spans="1:9">
      <c r="A8" s="4" t="s">
        <v>961</v>
      </c>
      <c r="D8" s="5" t="n">
        <v>10382</v>
      </c>
      <c r="F8" s="5" t="n">
        <v>5287</v>
      </c>
      <c r="G8" s="5" t="n">
        <v>5287</v>
      </c>
      <c r="H8" s="5" t="n">
        <v>10545</v>
      </c>
    </row>
    <row r="9" spans="1:9">
      <c r="A9" s="4" t="s">
        <v>962</v>
      </c>
      <c r="D9" s="6" t="n">
        <v>2975</v>
      </c>
      <c r="F9" s="6" t="n">
        <v>588</v>
      </c>
      <c r="G9" s="6" t="n">
        <v>507</v>
      </c>
      <c r="H9" s="6" t="n">
        <v>1288</v>
      </c>
    </row>
    <row r="10" spans="1:9">
      <c r="A10" s="4" t="s">
        <v>963</v>
      </c>
      <c r="C10" s="6" t="n">
        <v>400000</v>
      </c>
    </row>
    <row r="11" spans="1:9">
      <c r="A11" s="4" t="s">
        <v>964</v>
      </c>
      <c r="B11" s="5" t="n">
        <v>100000</v>
      </c>
      <c r="C11" s="5" t="n">
        <v>100000</v>
      </c>
    </row>
    <row r="12" spans="1:9">
      <c r="A12" s="4" t="s">
        <v>965</v>
      </c>
    </row>
    <row r="13" spans="1:9">
      <c r="A13" s="3" t="s">
        <v>957</v>
      </c>
    </row>
    <row r="14" spans="1:9">
      <c r="A14" s="4" t="s">
        <v>698</v>
      </c>
      <c r="B14" s="6" t="n">
        <v>150000</v>
      </c>
      <c r="E14" s="6" t="n">
        <v>75000</v>
      </c>
    </row>
    <row r="15" spans="1:9">
      <c r="A15" s="4" t="s">
        <v>92</v>
      </c>
      <c r="B15" s="5" t="n">
        <v>600000</v>
      </c>
      <c r="E15" s="5" t="n">
        <v>258621</v>
      </c>
    </row>
    <row r="16" spans="1:9">
      <c r="A16" s="4" t="s">
        <v>966</v>
      </c>
      <c r="B16" s="8" t="n">
        <v>0.25</v>
      </c>
      <c r="C16" s="8" t="n">
        <v>0.25</v>
      </c>
      <c r="E16" s="8" t="n">
        <v>0.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7"/>
    <col customWidth="1" max="5" min="5" width="21"/>
    <col customWidth="1" max="6" min="6" width="21"/>
    <col customWidth="1" max="7" min="7" width="80"/>
    <col customWidth="1" max="8" min="8" width="80"/>
    <col customWidth="1" max="9" min="9" width="27"/>
    <col customWidth="1" max="10" min="10" width="80"/>
    <col customWidth="1" max="11" min="11" width="27"/>
    <col customWidth="1" max="12" min="12" width="21"/>
    <col customWidth="1" max="13" min="13" width="21"/>
    <col customWidth="1" max="14" min="14" width="21"/>
    <col customWidth="1" max="15" min="15" width="21"/>
  </cols>
  <sheetData>
    <row r="1" spans="1:15">
      <c r="A1" s="1" t="s">
        <v>967</v>
      </c>
      <c r="B1" s="2" t="s">
        <v>968</v>
      </c>
      <c r="C1" s="2" t="s">
        <v>969</v>
      </c>
      <c r="D1" s="2" t="s">
        <v>970</v>
      </c>
      <c r="E1" s="2" t="s">
        <v>971</v>
      </c>
      <c r="F1" s="2" t="s">
        <v>972</v>
      </c>
      <c r="G1" s="2" t="s">
        <v>968</v>
      </c>
      <c r="H1" s="2" t="s">
        <v>968</v>
      </c>
      <c r="I1" s="2" t="s">
        <v>973</v>
      </c>
      <c r="J1" s="2" t="s">
        <v>974</v>
      </c>
      <c r="K1" s="2" t="s">
        <v>975</v>
      </c>
      <c r="L1" s="2" t="s">
        <v>976</v>
      </c>
      <c r="M1" s="2" t="s">
        <v>977</v>
      </c>
      <c r="N1" s="2" t="s">
        <v>551</v>
      </c>
      <c r="O1" s="2" t="s">
        <v>978</v>
      </c>
    </row>
    <row r="2" spans="1:15">
      <c r="A2" s="3" t="s">
        <v>979</v>
      </c>
    </row>
    <row r="3" spans="1:15">
      <c r="A3" s="4" t="s">
        <v>64</v>
      </c>
      <c r="N3" s="6" t="n">
        <v>927171</v>
      </c>
      <c r="O3" s="6" t="n">
        <v>632268</v>
      </c>
    </row>
    <row r="4" spans="1:15">
      <c r="A4" s="4" t="s">
        <v>828</v>
      </c>
      <c r="N4" s="5" t="n">
        <v>1466</v>
      </c>
      <c r="O4" s="5" t="n">
        <v>277</v>
      </c>
    </row>
    <row r="5" spans="1:15">
      <c r="A5" s="4" t="s">
        <v>425</v>
      </c>
      <c r="N5" s="5" t="n">
        <v>73991</v>
      </c>
      <c r="O5" s="5" t="n">
        <v>90597</v>
      </c>
    </row>
    <row r="6" spans="1:15">
      <c r="A6" s="4" t="s">
        <v>980</v>
      </c>
      <c r="N6" s="6" t="n">
        <v>1005</v>
      </c>
      <c r="O6" s="6" t="n">
        <v>618</v>
      </c>
    </row>
    <row r="7" spans="1:15">
      <c r="A7" s="4" t="s">
        <v>981</v>
      </c>
    </row>
    <row r="8" spans="1:15">
      <c r="A8" s="3" t="s">
        <v>979</v>
      </c>
    </row>
    <row r="9" spans="1:15">
      <c r="A9" s="4" t="s">
        <v>982</v>
      </c>
      <c r="M9" s="6" t="n">
        <v>25000</v>
      </c>
    </row>
    <row r="10" spans="1:15">
      <c r="A10" s="4" t="s">
        <v>983</v>
      </c>
    </row>
    <row r="11" spans="1:15">
      <c r="A11" s="3" t="s">
        <v>979</v>
      </c>
    </row>
    <row r="12" spans="1:15">
      <c r="A12" s="4" t="s">
        <v>984</v>
      </c>
      <c r="K12" s="5" t="n">
        <v>416666</v>
      </c>
    </row>
    <row r="13" spans="1:15">
      <c r="A13" s="4" t="s">
        <v>982</v>
      </c>
      <c r="K13" s="6" t="n">
        <v>25000</v>
      </c>
    </row>
    <row r="14" spans="1:15">
      <c r="A14" s="4" t="s">
        <v>828</v>
      </c>
      <c r="B14" s="6" t="n">
        <v>65000</v>
      </c>
      <c r="J14" s="6" t="n">
        <v>85000</v>
      </c>
    </row>
    <row r="15" spans="1:15">
      <c r="A15" s="4" t="s">
        <v>985</v>
      </c>
    </row>
    <row r="16" spans="1:15">
      <c r="A16" s="3" t="s">
        <v>979</v>
      </c>
    </row>
    <row r="17" spans="1:15">
      <c r="A17" s="4" t="s">
        <v>984</v>
      </c>
      <c r="C17" s="5" t="n">
        <v>277291</v>
      </c>
      <c r="D17" s="5" t="n">
        <v>250620</v>
      </c>
      <c r="I17" s="5" t="n">
        <v>342466</v>
      </c>
      <c r="K17" s="5" t="n">
        <v>250000</v>
      </c>
    </row>
    <row r="18" spans="1:15">
      <c r="A18" s="4" t="s">
        <v>982</v>
      </c>
      <c r="C18" s="6" t="n">
        <v>12750</v>
      </c>
      <c r="D18" s="6" t="n">
        <v>10000</v>
      </c>
      <c r="I18" s="6" t="n">
        <v>14500</v>
      </c>
      <c r="K18" s="6" t="n">
        <v>14500</v>
      </c>
    </row>
    <row r="19" spans="1:15">
      <c r="A19" s="4" t="s">
        <v>986</v>
      </c>
      <c r="C19" s="6" t="n">
        <v>2888</v>
      </c>
      <c r="D19" s="6" t="n">
        <v>541</v>
      </c>
      <c r="I19" s="6" t="n">
        <v>500</v>
      </c>
      <c r="K19" s="6" t="n">
        <v>500</v>
      </c>
    </row>
    <row r="20" spans="1:15">
      <c r="A20" s="4" t="s">
        <v>987</v>
      </c>
    </row>
    <row r="21" spans="1:15">
      <c r="A21" s="3" t="s">
        <v>979</v>
      </c>
    </row>
    <row r="22" spans="1:15">
      <c r="A22" s="4" t="s">
        <v>988</v>
      </c>
      <c r="H22" s="4" t="s">
        <v>989</v>
      </c>
      <c r="J22" s="4" t="s">
        <v>989</v>
      </c>
    </row>
    <row r="23" spans="1:15">
      <c r="A23" s="4" t="s">
        <v>982</v>
      </c>
      <c r="F23" s="6" t="n">
        <v>25000</v>
      </c>
      <c r="H23" s="6" t="n">
        <v>71500</v>
      </c>
      <c r="J23" s="6" t="n">
        <v>93500</v>
      </c>
    </row>
    <row r="24" spans="1:15">
      <c r="A24" s="4" t="s">
        <v>990</v>
      </c>
      <c r="F24" s="4" t="s">
        <v>991</v>
      </c>
      <c r="H24" s="4" t="s">
        <v>992</v>
      </c>
      <c r="J24" s="4" t="s">
        <v>993</v>
      </c>
    </row>
    <row r="25" spans="1:15">
      <c r="A25" s="4" t="s">
        <v>64</v>
      </c>
      <c r="B25" s="6" t="n">
        <v>82462</v>
      </c>
      <c r="E25" s="6" t="n">
        <v>114123</v>
      </c>
      <c r="F25" s="6" t="n">
        <v>27853</v>
      </c>
      <c r="G25" s="6" t="n">
        <v>82462</v>
      </c>
      <c r="H25" s="6" t="n">
        <v>82462</v>
      </c>
      <c r="J25" s="6" t="n">
        <v>100978</v>
      </c>
      <c r="L25" s="6" t="n">
        <v>191116</v>
      </c>
    </row>
    <row r="26" spans="1:15">
      <c r="A26" s="4" t="s">
        <v>828</v>
      </c>
      <c r="E26" s="5" t="n">
        <v>7500</v>
      </c>
      <c r="F26" s="5" t="n">
        <v>25000</v>
      </c>
      <c r="H26" s="5" t="n">
        <v>6500</v>
      </c>
      <c r="J26" s="5" t="n">
        <v>8500</v>
      </c>
      <c r="L26" s="5" t="n">
        <v>7500</v>
      </c>
    </row>
    <row r="27" spans="1:15">
      <c r="A27" s="4" t="s">
        <v>425</v>
      </c>
      <c r="E27" s="6" t="n">
        <v>500</v>
      </c>
      <c r="F27" s="6" t="n">
        <v>2853</v>
      </c>
      <c r="H27" s="6" t="n">
        <v>17462</v>
      </c>
      <c r="J27" s="6" t="n">
        <v>15978</v>
      </c>
      <c r="L27" s="5" t="n">
        <v>538</v>
      </c>
    </row>
    <row r="28" spans="1:15">
      <c r="A28" s="4" t="s">
        <v>980</v>
      </c>
      <c r="L28" s="6" t="n">
        <v>10000</v>
      </c>
    </row>
    <row r="29" spans="1:15">
      <c r="A29" s="4" t="s">
        <v>994</v>
      </c>
      <c r="H29" s="9" t="n">
        <v>0.08</v>
      </c>
      <c r="J29" s="9" t="n">
        <v>0.1</v>
      </c>
    </row>
    <row r="30" spans="1:15">
      <c r="A30" s="4" t="s">
        <v>995</v>
      </c>
      <c r="H30" s="6" t="n">
        <v>6500</v>
      </c>
      <c r="J30" s="6" t="n">
        <v>8500</v>
      </c>
    </row>
    <row r="31" spans="1:15">
      <c r="A31" s="4" t="s">
        <v>996</v>
      </c>
    </row>
    <row r="32" spans="1:15">
      <c r="A32" s="3" t="s">
        <v>979</v>
      </c>
    </row>
    <row r="33" spans="1:15">
      <c r="A33" s="4" t="s">
        <v>988</v>
      </c>
      <c r="G33" s="4" t="s">
        <v>997</v>
      </c>
      <c r="J33" s="4" t="s">
        <v>9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7:18:24Z</dcterms:created>
  <dcterms:modified xmlns:dcterms="http://purl.org/dc/terms/" xmlns:xsi="http://www.w3.org/2001/XMLSchema-instance" xsi:type="dcterms:W3CDTF">2019-10-28T17:18:24Z</dcterms:modified>
</cp:coreProperties>
</file>